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Going Concern"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Recent Accounting Pronouncement" sheetId="10" state="visible" r:id="rId10"/>
    <sheet xmlns:r="http://schemas.openxmlformats.org/officeDocument/2006/relationships" name="Licensing Arrangement"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Restricted Cash Equivalents" sheetId="16" state="visible" r:id="rId16"/>
    <sheet xmlns:r="http://schemas.openxmlformats.org/officeDocument/2006/relationships" name="Property, Plant and Equipment" sheetId="17" state="visible" r:id="rId17"/>
    <sheet xmlns:r="http://schemas.openxmlformats.org/officeDocument/2006/relationships" name="Identifiable Intangible Assets" sheetId="18" state="visible" r:id="rId18"/>
    <sheet xmlns:r="http://schemas.openxmlformats.org/officeDocument/2006/relationships" name="Goodwill" sheetId="19" state="visible" r:id="rId19"/>
    <sheet xmlns:r="http://schemas.openxmlformats.org/officeDocument/2006/relationships" name="Payables and Accrued Liabilitie" sheetId="20" state="visible" r:id="rId20"/>
    <sheet xmlns:r="http://schemas.openxmlformats.org/officeDocument/2006/relationships" name="Provision for Restructuring and" sheetId="21" state="visible" r:id="rId21"/>
    <sheet xmlns:r="http://schemas.openxmlformats.org/officeDocument/2006/relationships" name="Warrant Liability" sheetId="22" state="visible" r:id="rId22"/>
    <sheet xmlns:r="http://schemas.openxmlformats.org/officeDocument/2006/relationships" name="Employee Future Benefits" sheetId="23" state="visible" r:id="rId23"/>
    <sheet xmlns:r="http://schemas.openxmlformats.org/officeDocument/2006/relationships" name="Share and Other Capital" sheetId="24" state="visible" r:id="rId24"/>
    <sheet xmlns:r="http://schemas.openxmlformats.org/officeDocument/2006/relationships" name="Operating Expenses" sheetId="25" state="visible" r:id="rId25"/>
    <sheet xmlns:r="http://schemas.openxmlformats.org/officeDocument/2006/relationships" name="Supplemental Disclosure of Cash" sheetId="26" state="visible" r:id="rId26"/>
    <sheet xmlns:r="http://schemas.openxmlformats.org/officeDocument/2006/relationships" name="Income Taxes" sheetId="27" state="visible" r:id="rId27"/>
    <sheet xmlns:r="http://schemas.openxmlformats.org/officeDocument/2006/relationships" name="Capital Disclosures" sheetId="28" state="visible" r:id="rId28"/>
    <sheet xmlns:r="http://schemas.openxmlformats.org/officeDocument/2006/relationships" name="Financial Instruments and Finan" sheetId="29" state="visible" r:id="rId29"/>
    <sheet xmlns:r="http://schemas.openxmlformats.org/officeDocument/2006/relationships" name="Segment Information" sheetId="30" state="visible" r:id="rId30"/>
    <sheet xmlns:r="http://schemas.openxmlformats.org/officeDocument/2006/relationships" name="Net (Loss) Income Per Share" sheetId="31" state="visible" r:id="rId31"/>
    <sheet xmlns:r="http://schemas.openxmlformats.org/officeDocument/2006/relationships" name="Commitments and Contingencies" sheetId="32" state="visible" r:id="rId32"/>
    <sheet xmlns:r="http://schemas.openxmlformats.org/officeDocument/2006/relationships" name="Reclassifications on Comparativ"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cent Accounting Pronounceme_2" sheetId="37" state="visible" r:id="rId37"/>
    <sheet xmlns:r="http://schemas.openxmlformats.org/officeDocument/2006/relationships" name="Cash and Cash Equivalents (Tabl" sheetId="38" state="visible" r:id="rId38"/>
    <sheet xmlns:r="http://schemas.openxmlformats.org/officeDocument/2006/relationships" name="Trade and Other Receivables (Ta" sheetId="39" state="visible" r:id="rId39"/>
    <sheet xmlns:r="http://schemas.openxmlformats.org/officeDocument/2006/relationships" name="Inventory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 (" sheetId="42" state="visible" r:id="rId42"/>
    <sheet xmlns:r="http://schemas.openxmlformats.org/officeDocument/2006/relationships" name="Identifiable Intangible Assets " sheetId="43" state="visible" r:id="rId43"/>
    <sheet xmlns:r="http://schemas.openxmlformats.org/officeDocument/2006/relationships" name="Goodwill (Tables)" sheetId="44" state="visible" r:id="rId44"/>
    <sheet xmlns:r="http://schemas.openxmlformats.org/officeDocument/2006/relationships" name="Payables and Accrued Liabilit_2" sheetId="45" state="visible" r:id="rId45"/>
    <sheet xmlns:r="http://schemas.openxmlformats.org/officeDocument/2006/relationships" name="Provision for Restructuring a_2" sheetId="46" state="visible" r:id="rId46"/>
    <sheet xmlns:r="http://schemas.openxmlformats.org/officeDocument/2006/relationships" name="Warrant Liability (Tables)" sheetId="47" state="visible" r:id="rId47"/>
    <sheet xmlns:r="http://schemas.openxmlformats.org/officeDocument/2006/relationships" name="Employee Future Benefits (Table" sheetId="48" state="visible" r:id="rId48"/>
    <sheet xmlns:r="http://schemas.openxmlformats.org/officeDocument/2006/relationships" name="Share and Other Capital (Tables" sheetId="49" state="visible" r:id="rId49"/>
    <sheet xmlns:r="http://schemas.openxmlformats.org/officeDocument/2006/relationships" name="Operating Expenses (Tables)" sheetId="50" state="visible" r:id="rId50"/>
    <sheet xmlns:r="http://schemas.openxmlformats.org/officeDocument/2006/relationships" name="Supplemental Disclosure of Ca_2" sheetId="51" state="visible" r:id="rId51"/>
    <sheet xmlns:r="http://schemas.openxmlformats.org/officeDocument/2006/relationships" name="Income Taxes (Tables)" sheetId="52" state="visible" r:id="rId52"/>
    <sheet xmlns:r="http://schemas.openxmlformats.org/officeDocument/2006/relationships" name="Financial Instruments and Fin_2" sheetId="53" state="visible" r:id="rId53"/>
    <sheet xmlns:r="http://schemas.openxmlformats.org/officeDocument/2006/relationships" name="Segment Information (Tables)" sheetId="54" state="visible" r:id="rId54"/>
    <sheet xmlns:r="http://schemas.openxmlformats.org/officeDocument/2006/relationships" name="Net (Loss) Income Per Share (Ta" sheetId="55" state="visible" r:id="rId55"/>
    <sheet xmlns:r="http://schemas.openxmlformats.org/officeDocument/2006/relationships" name="Commitments and Contingencies (" sheetId="56" state="visible" r:id="rId56"/>
    <sheet xmlns:r="http://schemas.openxmlformats.org/officeDocument/2006/relationships" name="Going Concern (Details Narrativ" sheetId="57" state="visible" r:id="rId57"/>
    <sheet xmlns:r="http://schemas.openxmlformats.org/officeDocument/2006/relationships" name="Business Overview (Details Narr" sheetId="58" state="visible" r:id="rId58"/>
    <sheet xmlns:r="http://schemas.openxmlformats.org/officeDocument/2006/relationships" name="Summary of Significant Accoun_4" sheetId="59" state="visible" r:id="rId59"/>
    <sheet xmlns:r="http://schemas.openxmlformats.org/officeDocument/2006/relationships" name="Recent Accounting Pronounceme_3" sheetId="60" state="visible" r:id="rId60"/>
    <sheet xmlns:r="http://schemas.openxmlformats.org/officeDocument/2006/relationships" name="Recent Accounting Pronounceme_4" sheetId="61" state="visible" r:id="rId61"/>
    <sheet xmlns:r="http://schemas.openxmlformats.org/officeDocument/2006/relationships" name="Recent Accounting Pronounceme_5" sheetId="62" state="visible" r:id="rId62"/>
    <sheet xmlns:r="http://schemas.openxmlformats.org/officeDocument/2006/relationships" name="Recent Accounting Pronounceme_6" sheetId="63" state="visible" r:id="rId63"/>
    <sheet xmlns:r="http://schemas.openxmlformats.org/officeDocument/2006/relationships" name="Licensing Arrangement (Details " sheetId="64" state="visible" r:id="rId64"/>
    <sheet xmlns:r="http://schemas.openxmlformats.org/officeDocument/2006/relationships" name="Cash and Cash Equivalents - Sum" sheetId="65" state="visible" r:id="rId65"/>
    <sheet xmlns:r="http://schemas.openxmlformats.org/officeDocument/2006/relationships" name="Trade and Other Receivables - S" sheetId="66" state="visible" r:id="rId66"/>
    <sheet xmlns:r="http://schemas.openxmlformats.org/officeDocument/2006/relationships" name="Trade and Other Receivables -_2" sheetId="67" state="visible" r:id="rId67"/>
    <sheet xmlns:r="http://schemas.openxmlformats.org/officeDocument/2006/relationships" name="Inventory (Details Narrative)" sheetId="68" state="visible" r:id="rId68"/>
    <sheet xmlns:r="http://schemas.openxmlformats.org/officeDocument/2006/relationships" name="Inventory - Summary of Inventor" sheetId="69" state="visible" r:id="rId69"/>
    <sheet xmlns:r="http://schemas.openxmlformats.org/officeDocument/2006/relationships" name="Prepaid Expenses and Other Cu_3" sheetId="70" state="visible" r:id="rId70"/>
    <sheet xmlns:r="http://schemas.openxmlformats.org/officeDocument/2006/relationships" name="Prepaid Expenses and Other Cu_4" sheetId="71" state="visible" r:id="rId71"/>
    <sheet xmlns:r="http://schemas.openxmlformats.org/officeDocument/2006/relationships" name="Restricted Cash Equivalents (De" sheetId="72" state="visible" r:id="rId72"/>
    <sheet xmlns:r="http://schemas.openxmlformats.org/officeDocument/2006/relationships" name="Property, Plant and Equipment_2" sheetId="73" state="visible" r:id="rId73"/>
    <sheet xmlns:r="http://schemas.openxmlformats.org/officeDocument/2006/relationships" name="Property, Plant and Equipment -" sheetId="74" state="visible" r:id="rId74"/>
    <sheet xmlns:r="http://schemas.openxmlformats.org/officeDocument/2006/relationships" name="Identifiable Intangible Asset_2" sheetId="75" state="visible" r:id="rId75"/>
    <sheet xmlns:r="http://schemas.openxmlformats.org/officeDocument/2006/relationships" name="Identifiable Intangible Asset_3" sheetId="76" state="visible" r:id="rId76"/>
    <sheet xmlns:r="http://schemas.openxmlformats.org/officeDocument/2006/relationships" name="Goodwill (Details Narrative)" sheetId="77" state="visible" r:id="rId77"/>
    <sheet xmlns:r="http://schemas.openxmlformats.org/officeDocument/2006/relationships" name="Goodwill - Summary of Change in" sheetId="78" state="visible" r:id="rId78"/>
    <sheet xmlns:r="http://schemas.openxmlformats.org/officeDocument/2006/relationships" name="Payables and Accrued Liabilit_3" sheetId="79" state="visible" r:id="rId79"/>
    <sheet xmlns:r="http://schemas.openxmlformats.org/officeDocument/2006/relationships" name="Provision for Restructuring a_3" sheetId="80" state="visible" r:id="rId80"/>
    <sheet xmlns:r="http://schemas.openxmlformats.org/officeDocument/2006/relationships" name="Provision for Restructuring a_4" sheetId="81" state="visible" r:id="rId81"/>
    <sheet xmlns:r="http://schemas.openxmlformats.org/officeDocument/2006/relationships" name="Warrant Liability - Schedule of" sheetId="82" state="visible" r:id="rId82"/>
    <sheet xmlns:r="http://schemas.openxmlformats.org/officeDocument/2006/relationships" name="Warrant Liability - Summary of " sheetId="83" state="visible" r:id="rId83"/>
    <sheet xmlns:r="http://schemas.openxmlformats.org/officeDocument/2006/relationships" name="Warrant Liability - Summary o_2" sheetId="84" state="visible" r:id="rId84"/>
    <sheet xmlns:r="http://schemas.openxmlformats.org/officeDocument/2006/relationships" name="Warrant Liability - Summary o_3" sheetId="85" state="visible" r:id="rId85"/>
    <sheet xmlns:r="http://schemas.openxmlformats.org/officeDocument/2006/relationships" name="Employee Future Benefits (Detai" sheetId="86" state="visible" r:id="rId86"/>
    <sheet xmlns:r="http://schemas.openxmlformats.org/officeDocument/2006/relationships" name="Employee Future Benefits - Disc" sheetId="87" state="visible" r:id="rId87"/>
    <sheet xmlns:r="http://schemas.openxmlformats.org/officeDocument/2006/relationships" name="Employee Future Benefits - Summ" sheetId="88" state="visible" r:id="rId88"/>
    <sheet xmlns:r="http://schemas.openxmlformats.org/officeDocument/2006/relationships" name="Employee Future Benefits - Su_2" sheetId="89" state="visible" r:id="rId89"/>
    <sheet xmlns:r="http://schemas.openxmlformats.org/officeDocument/2006/relationships" name="Employee Future Benefits - Su_3" sheetId="90" state="visible" r:id="rId90"/>
    <sheet xmlns:r="http://schemas.openxmlformats.org/officeDocument/2006/relationships" name="Employee Future Benefits - Su_4" sheetId="91" state="visible" r:id="rId91"/>
    <sheet xmlns:r="http://schemas.openxmlformats.org/officeDocument/2006/relationships" name="Share and Other Capital (Detail" sheetId="92" state="visible" r:id="rId92"/>
    <sheet xmlns:r="http://schemas.openxmlformats.org/officeDocument/2006/relationships" name="Share and Other Capital - Discl" sheetId="93" state="visible" r:id="rId93"/>
    <sheet xmlns:r="http://schemas.openxmlformats.org/officeDocument/2006/relationships" name="Share and Other Capital - Sched" sheetId="94" state="visible" r:id="rId94"/>
    <sheet xmlns:r="http://schemas.openxmlformats.org/officeDocument/2006/relationships" name="Share and Other Capital - Summa" sheetId="95" state="visible" r:id="rId95"/>
    <sheet xmlns:r="http://schemas.openxmlformats.org/officeDocument/2006/relationships" name="Operating Expenses - Schedule o" sheetId="96" state="visible" r:id="rId96"/>
    <sheet xmlns:r="http://schemas.openxmlformats.org/officeDocument/2006/relationships" name="Operating Expenses - Schedule_2" sheetId="97" state="visible" r:id="rId97"/>
    <sheet xmlns:r="http://schemas.openxmlformats.org/officeDocument/2006/relationships" name="Supplemental Disclosure of Ca_3" sheetId="98" state="visible" r:id="rId98"/>
    <sheet xmlns:r="http://schemas.openxmlformats.org/officeDocument/2006/relationships" name="Income Taxes (Details Narrative" sheetId="99" state="visible" r:id="rId99"/>
    <sheet xmlns:r="http://schemas.openxmlformats.org/officeDocument/2006/relationships" name="Income Taxes - Summary of Signi" sheetId="100" state="visible" r:id="rId100"/>
    <sheet xmlns:r="http://schemas.openxmlformats.org/officeDocument/2006/relationships" name="Income Taxes - Summary of Recon" sheetId="101" state="visible" r:id="rId101"/>
    <sheet xmlns:r="http://schemas.openxmlformats.org/officeDocument/2006/relationships" name="Income Taxes - Summary of (Loss" sheetId="102" state="visible" r:id="rId102"/>
    <sheet xmlns:r="http://schemas.openxmlformats.org/officeDocument/2006/relationships" name="Income Taxes - Summary of Sig_2" sheetId="103" state="visible" r:id="rId103"/>
    <sheet xmlns:r="http://schemas.openxmlformats.org/officeDocument/2006/relationships" name="Income Taxes - Summary of Sig_3" sheetId="104" state="visible" r:id="rId104"/>
    <sheet xmlns:r="http://schemas.openxmlformats.org/officeDocument/2006/relationships" name="Income Taxes - Disclosure of Ta" sheetId="105" state="visible" r:id="rId105"/>
    <sheet xmlns:r="http://schemas.openxmlformats.org/officeDocument/2006/relationships" name="Income Taxes - Summary of Discl" sheetId="106" state="visible" r:id="rId106"/>
    <sheet xmlns:r="http://schemas.openxmlformats.org/officeDocument/2006/relationships" name="Financial Instruments and Fin_3" sheetId="107" state="visible" r:id="rId107"/>
    <sheet xmlns:r="http://schemas.openxmlformats.org/officeDocument/2006/relationships" name="Financial Instruments and Fin_4" sheetId="108" state="visible" r:id="rId108"/>
    <sheet xmlns:r="http://schemas.openxmlformats.org/officeDocument/2006/relationships" name="Segment Information (Details Na" sheetId="109" state="visible" r:id="rId109"/>
    <sheet xmlns:r="http://schemas.openxmlformats.org/officeDocument/2006/relationships" name="Segment Information - Summary o" sheetId="110" state="visible" r:id="rId110"/>
    <sheet xmlns:r="http://schemas.openxmlformats.org/officeDocument/2006/relationships" name="Segment Information - Summary_2" sheetId="111" state="visible" r:id="rId111"/>
    <sheet xmlns:r="http://schemas.openxmlformats.org/officeDocument/2006/relationships" name="Segment Information - Summary_3" sheetId="112" state="visible" r:id="rId112"/>
    <sheet xmlns:r="http://schemas.openxmlformats.org/officeDocument/2006/relationships" name="Segment Information - Summary_4" sheetId="113" state="visible" r:id="rId113"/>
    <sheet xmlns:r="http://schemas.openxmlformats.org/officeDocument/2006/relationships" name="Net (Loss) Income Per Share - S"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 -" sheetId="116" state="visible" r:id="rId116"/>
    <sheet xmlns:r="http://schemas.openxmlformats.org/officeDocument/2006/relationships" name="Subsequent Events (Details Narr" sheetId="117" state="visible" r:id="rId117"/>
  </sheets>
  <definedNames/>
  <calcPr calcId="124519" fullCalcOnLoad="1"/>
</workbook>
</file>

<file path=xl/sharedStrings.xml><?xml version="1.0" encoding="utf-8"?>
<sst xmlns="http://schemas.openxmlformats.org/spreadsheetml/2006/main" uniqueCount="1072">
  <si>
    <t>Document and Entity Information</t>
  </si>
  <si>
    <t>12 Months Ended</t>
  </si>
  <si>
    <t>Dec. 31, 2019shares</t>
  </si>
  <si>
    <t>Cover [Abstract]</t>
  </si>
  <si>
    <t>Entity Registrant Name</t>
  </si>
  <si>
    <t>Aeterna Zentaris Inc.</t>
  </si>
  <si>
    <t>Entity Central Index Key</t>
  </si>
  <si>
    <t>0001113423</t>
  </si>
  <si>
    <t>Document Type</t>
  </si>
  <si>
    <t>20-F</t>
  </si>
  <si>
    <t>Document Period End Date</t>
  </si>
  <si>
    <t>Dec. 31,
		2019</t>
  </si>
  <si>
    <t>Amendment Flag</t>
  </si>
  <si>
    <t>false</t>
  </si>
  <si>
    <t>Current Fiscal Year End Date</t>
  </si>
  <si>
    <t>--12-31</t>
  </si>
  <si>
    <t>Entity Well Known Seasoned Issuer</t>
  </si>
  <si>
    <t>No</t>
  </si>
  <si>
    <t>Entity Voluntary Filer</t>
  </si>
  <si>
    <t>Entity Current Reporting Status</t>
  </si>
  <si>
    <t>Yes</t>
  </si>
  <si>
    <t>Entity Interactive Data Current</t>
  </si>
  <si>
    <t>Entity Filer Category</t>
  </si>
  <si>
    <t>Non-accelerated Filer</t>
  </si>
  <si>
    <t>Entity Emerging Growth Company</t>
  </si>
  <si>
    <t>Entity Shell Company</t>
  </si>
  <si>
    <t>Entity Common Stock, Shares Outstanding</t>
  </si>
  <si>
    <t>Document Fiscal Period Focus</t>
  </si>
  <si>
    <t>FY</t>
  </si>
  <si>
    <t>Document Fiscal Year Focus</t>
  </si>
  <si>
    <t>2019</t>
  </si>
  <si>
    <t>Document Annual Report</t>
  </si>
  <si>
    <t>true</t>
  </si>
  <si>
    <t>Document Transition Report</t>
  </si>
  <si>
    <t>Document Shell Company</t>
  </si>
  <si>
    <t>Consolidated Statements of Financial Position - USD ($) $ in Thousands</t>
  </si>
  <si>
    <t>Dec. 31, 2019</t>
  </si>
  <si>
    <t>Dec. 31, 2018</t>
  </si>
  <si>
    <t>Current assets</t>
  </si>
  <si>
    <t>Cash and cash equivalents (note 7)</t>
  </si>
  <si>
    <t>Trade and other receivables (note 8)</t>
  </si>
  <si>
    <t>Inventory (note 9)</t>
  </si>
  <si>
    <t>Prepaid expenses and other current assets (note 10)</t>
  </si>
  <si>
    <t>Total current assets</t>
  </si>
  <si>
    <t>Restricted cash equivalents (note 11)</t>
  </si>
  <si>
    <t>Right of use assets (note 5(a))</t>
  </si>
  <si>
    <t xml:space="preserve"> </t>
  </si>
  <si>
    <t>Property, plant and equipment (note 12)</t>
  </si>
  <si>
    <t>Identifiable intangible assets (note 13)</t>
  </si>
  <si>
    <t>Goodwill (note 14)</t>
  </si>
  <si>
    <t>Total Assets</t>
  </si>
  <si>
    <t>Current liabilities</t>
  </si>
  <si>
    <t>Payables and accrued liabilities (note 15)</t>
  </si>
  <si>
    <t>Provision for restructuring and other costs (note 16)</t>
  </si>
  <si>
    <t>Income taxes (note 22)</t>
  </si>
  <si>
    <t>Current portion of deferred revenues (note 6(a)(ii) and 6(a)(iv))</t>
  </si>
  <si>
    <t>Current portion of lease liabilities (note 5(a))</t>
  </si>
  <si>
    <t>Current portion of warrant liability (note 17)</t>
  </si>
  <si>
    <t>Total current liabilities</t>
  </si>
  <si>
    <t>Deferred revenues (note 6(a)(ii))</t>
  </si>
  <si>
    <t>Lease liabilities (note 5(a))</t>
  </si>
  <si>
    <t>Warrant liability (note 17)</t>
  </si>
  <si>
    <t>Employee future benefits (note 18)</t>
  </si>
  <si>
    <t>Non-current portion of provision for restructuring and other costs (note 16)</t>
  </si>
  <si>
    <t>Total liabilities</t>
  </si>
  <si>
    <t>SHAREHOLDERS' (DEFICIENCY) EQUITY</t>
  </si>
  <si>
    <t>Share capital (note 19)</t>
  </si>
  <si>
    <t>Other capital (note 19)</t>
  </si>
  <si>
    <t>Deficit</t>
  </si>
  <si>
    <t>Accumulated other comprehensive income</t>
  </si>
  <si>
    <t>Total shareholders' (deficiency) equity</t>
  </si>
  <si>
    <t>Total liabilities and shareholders' (deficiency) equity</t>
  </si>
  <si>
    <t>Consolidated Statements of Changes in Shareholders' (Deficiency) Equity - USD ($) $ in Thousands</t>
  </si>
  <si>
    <t>Share Capital [Member]</t>
  </si>
  <si>
    <t>Pre-funded Warrants [Member]</t>
  </si>
  <si>
    <t>Other Capital [Member]</t>
  </si>
  <si>
    <t>Deficit [Member]</t>
  </si>
  <si>
    <t>Accumulated Other Comprehensive Income [Member]</t>
  </si>
  <si>
    <t>Total</t>
  </si>
  <si>
    <t>Balance at Dec. 31, 2016</t>
  </si>
  <si>
    <t>Balance, shares at Dec. 31, 2016</t>
  </si>
  <si>
    <t>[1]</t>
  </si>
  <si>
    <t>Statement Line Items [Line Items]</t>
  </si>
  <si>
    <t>Net income (loss)</t>
  </si>
  <si>
    <t>Other comprehensive loss: Foreign currency translation adjustments</t>
  </si>
  <si>
    <t>Other comprehensive loss: Actuarial gain (loss) on defined benefit plan (note 18)</t>
  </si>
  <si>
    <t>Comprehensive income (loss)</t>
  </si>
  <si>
    <t>Share issuances pursuant to the exercise of pre-funded warrants</t>
  </si>
  <si>
    <t>Share issuances pursuant to the exercise of pre-funded warrants, shares</t>
  </si>
  <si>
    <t>Share issuances in connection with "at-the-market" drawdowns (note 19)</t>
  </si>
  <si>
    <t>Share issuances in connection with "at-the-market" drawdowns (note 19), shares</t>
  </si>
  <si>
    <t>Share-based compensation costs</t>
  </si>
  <si>
    <t>Balance at Dec. 31, 2017</t>
  </si>
  <si>
    <t>Balance, shares at Dec. 31, 2017</t>
  </si>
  <si>
    <t>Balance at Dec. 31, 2018</t>
  </si>
  <si>
    <t>Balance, shares at Dec. 31, 2018</t>
  </si>
  <si>
    <t>Share issuance from the exercise of warrants, stock options and deferred share units</t>
  </si>
  <si>
    <t>Share issuance from the exercise of warrants, stock options and deferred share units, shares</t>
  </si>
  <si>
    <t>Issuance of common shares and warrants, net (notes 17 and 19)</t>
  </si>
  <si>
    <t>Issuance of common shares and warrants, net, shares (notes 17 and 19)</t>
  </si>
  <si>
    <t>Balance at Dec. 31, 2019</t>
  </si>
  <si>
    <t>Balance, shares at Dec. 31, 2019</t>
  </si>
  <si>
    <t>Issued and paid in full.</t>
  </si>
  <si>
    <t>Consolidated Statements of Comprehensive (Loss) Income - USD ($) $ in Thousands</t>
  </si>
  <si>
    <t>Dec. 31, 2017</t>
  </si>
  <si>
    <t>Revenues (note 6)</t>
  </si>
  <si>
    <t>License fees</t>
  </si>
  <si>
    <t>Product sales</t>
  </si>
  <si>
    <t>Royalty income</t>
  </si>
  <si>
    <t>Sales commission</t>
  </si>
  <si>
    <t>Supply chain</t>
  </si>
  <si>
    <t>Total revenues</t>
  </si>
  <si>
    <t>Operating expenses (note 20)</t>
  </si>
  <si>
    <t>Cost of sales</t>
  </si>
  <si>
    <t>Research and development costs</t>
  </si>
  <si>
    <t>General and administrative expenses</t>
  </si>
  <si>
    <t>Selling expenses</t>
  </si>
  <si>
    <t>Restructuring costs (note 16)</t>
  </si>
  <si>
    <t>Impairment of right of use asset (note 5a)</t>
  </si>
  <si>
    <t>Impairment of prepaid asset (note 10)</t>
  </si>
  <si>
    <t>Total operating expenses</t>
  </si>
  <si>
    <t>(Loss) income from operations</t>
  </si>
  <si>
    <t>Settlements (note 27)</t>
  </si>
  <si>
    <t>Gain due to changes in foreign currency exchange rates</t>
  </si>
  <si>
    <t>Change in fair value of warrant liability (note 17)</t>
  </si>
  <si>
    <t>Other finance (costs) income</t>
  </si>
  <si>
    <t>Net finance income</t>
  </si>
  <si>
    <t>(Loss) income before income taxes</t>
  </si>
  <si>
    <t>Income tax recovery (expense) (note 22)</t>
  </si>
  <si>
    <t>Net (loss) income</t>
  </si>
  <si>
    <t>Items that may be reclassified subsequently to profit or loss:</t>
  </si>
  <si>
    <t>Foreign currency translation adjustments</t>
  </si>
  <si>
    <t>Items that will not be reclassified to profit or loss:</t>
  </si>
  <si>
    <t>Actuarial (loss) gain on defined benefit plans</t>
  </si>
  <si>
    <t>Comprehensive (loss) income</t>
  </si>
  <si>
    <t>Net (loss) income per share (basic) (note 26)</t>
  </si>
  <si>
    <t>Net (loss) income per share (diluted) (note 26)</t>
  </si>
  <si>
    <t>Weighted average number of shares outstanding (note 26)</t>
  </si>
  <si>
    <t>Basic</t>
  </si>
  <si>
    <t>Diluted</t>
  </si>
  <si>
    <t>Consolidated Statements of Cash Flows - USD ($) $ in Thousands</t>
  </si>
  <si>
    <t>Cash flows from operating activities</t>
  </si>
  <si>
    <t>Net (loss) income for the year</t>
  </si>
  <si>
    <t>Items not affecting cash and cash equivalents:</t>
  </si>
  <si>
    <t>Transaction costs of warrants issued, expensed as finance cost</t>
  </si>
  <si>
    <t>Impairment of right of use asset (note 5(a))</t>
  </si>
  <si>
    <t>Recapture of inventory previously written off</t>
  </si>
  <si>
    <t>Depreciation and amortization (notes 5,12 and 13)</t>
  </si>
  <si>
    <t>Deferred income taxes (note 22)</t>
  </si>
  <si>
    <t>Share-based compensation costs (note 20)</t>
  </si>
  <si>
    <t>Amortization of deferred revenues (note 6)</t>
  </si>
  <si>
    <t>Foreign exchange gain on items denominated in foreign currencies</t>
  </si>
  <si>
    <t>Loss (gain) on disposal of property, plant and equipment</t>
  </si>
  <si>
    <t>Other non-cash items</t>
  </si>
  <si>
    <t>Interest accretion on lease liabilities (note 5)</t>
  </si>
  <si>
    <t>Changes in operating assets and liabilities (note 21)</t>
  </si>
  <si>
    <t>Net cash (used in) provided by operating activities</t>
  </si>
  <si>
    <t>Cash flows from financing activities</t>
  </si>
  <si>
    <t>Proceeds from issuances of common shares and warrants (note 19)</t>
  </si>
  <si>
    <t>Transaction costs</t>
  </si>
  <si>
    <t>Proceeds from exercise of warrants, stock options and deferred share units</t>
  </si>
  <si>
    <t>Payments on lease liabilities (note 5)</t>
  </si>
  <si>
    <t>Net cash provided by financing activities</t>
  </si>
  <si>
    <t>Cash flows from investing activities</t>
  </si>
  <si>
    <t>Purchase of property, plant and equipment (note 12)</t>
  </si>
  <si>
    <t>Proceeds for disposals of property, plant and equipment (note 12)</t>
  </si>
  <si>
    <t>Cash provided by (used in) restricted cash equivalents</t>
  </si>
  <si>
    <t>Net cash provided by (used in) investing activities</t>
  </si>
  <si>
    <t>Effect of exchange rate changes on cash and cash equivalents</t>
  </si>
  <si>
    <t>Net change in cash and cash equivalents</t>
  </si>
  <si>
    <t>Cash and cash equivalents - beginning of year (note 7)</t>
  </si>
  <si>
    <t>Cash and cash equivalents - end of year (note 7)</t>
  </si>
  <si>
    <t>Going Concern</t>
  </si>
  <si>
    <t>1 Going concern Aeterna Zentaris Inc. (“Aeterna Zentaris”
or the “Company”) has incurred significant expenses in its efforts to develop and co-promote products. Consequently,
the Company has incurred operating losses and negative cash flow from operations historically and in each of the last several years
except for the year ended December 31, 2018 when the Company earned revenue from the sale of a license for the adult indication
of Macrilen™ (macimorelin) in the United States, and Canada (note 6(a)). As at December 31, 2019, the Company had an accumulated
deficit of $316,891. The Company also had a net loss of $6,042 for the year ended December 31, 2019, and negative cash flow from
operations of $10,725. Management has evaluated whether material uncertainties
exist relating to events or conditions that may cast substantial doubt about the Company’s ability to continue as a going
concern and has considered the following in making that critical judgment. The ability of the Company to realize its assets
and meet its obligations as they come due is dependent on earning sufficient revenues under the License Agreement developing opportunities
for Macrilen™ (macimorelin) in the rest of the world, realizing other monetizing transactions, and raising additional sources
of funding, the outcome of which cannot be predicted at this time. The revenue provided under the License Agreement was $45 for
the year ended December 31, 2019 and as at December 31, 2019, the Company had cash of $7,838. In September 2019, the Company closed
an equity financing which provided $4,193 in net cash proceeds. On February 21, 2020, the Company closed an equity financing for
approximately $3,920 in net cash proceeds. A significant portion of the Company’s
cash is held in AEZS Germany, the Company’s principle operating subsidiary. AEZS Germany is the counter-party to the License
Agreement described above with Novo, and as such, for generating future revenue earned under the License Agreement. As such, management
considers the cash resources available to AEZS Germany in executing its obligations under the License Agreement. In the event the
current and medium term liabilities of AEZS Germany exceeds the fair values ascribed to its assets, under German solvency laws,
it may no longer be possible for AEZS Germany’s operations to continue or for AEZS Germany to transfer cash to Aeterna Zentaris
or its U.S. subsidiary. This imposes additional and material uncertainties on the Company when evaluating liquidity and the going
concern assumption. The Company has some discretion to manage its
planned research and development costs, administrative expenses and capital expenditures in order to manage its cash liquidity,
particularly in AEZS Germany. Furthermore, AEZS Germany is focused on opportunities to either license or sell the European or worldwide
rights to Macrilen™ (macimorelin) to third parties. As of the date of issuance of these consolidated financial statements,
there are no assurances that cash will be generated from such arrangements. As such, management may also need to consider other
sources of financing in order to continue its planned operations. Management has assessed the Company’s
ability to continue as a going concern and concluded that additional capital will be required. There can be no assurance that the
Company will be able to execute license or purchase agreements or to obtain equity or debt financing, or on terms acceptable to
it. Factors within and outside the Company’s control could have a significant bearing on its ability to obtain additional
financing (note 29). As a result, management has determined that there are material uncertainties that may cast significant doubt
upon the Company’s ability to continue as a going concern. These financial statements have been prepared
on a going concern basis, which asserts the Company has the ability in the near term to continue to realize its assets and discharge
its liabilities and commitments in a planned manner giving consideration to the above and expected possible outcomes. Conversely,
if the going concern assumption is not appropriate, adjustments to the carrying amounts of the Company’s assets, liabilities,
revenues, expenses and balance sheet classifications may be necessary, and these adjustments could be material.</t>
  </si>
  <si>
    <t>Business Overview</t>
  </si>
  <si>
    <t>2 Business overview Summary of business Aeterna Zentaris is a specialty biopharmaceutical
company commercializing and developing therapeutics and diagnostic tests. The Company’s lead product, Macrilen™ (macimorelin),
is the first and only United States Food and Drug Administration (“FDA”) and European Commission approved oral test
indicated for the diagnosis of patients with adult growth hormone deficiency (“AGHD”). Macrilen™ (macimorelin)
is currently marketed in the U.S. through a license and assignment agreement (the “License Agreement”) with Novo. Aeterna
Zentaris is also pursuing the development of macimorelin for the diagnosis of child-onset growth hormone deficiency (“CGHD”),
an area of significant unmet need. In addition, we are actively pursuing business development opportunities for the commercialization
of macimorelin in Europe and the rest of the world in addition to other non-strategic assets to monetize their value The Company’s principal focus is on the
commercialization of Macrilen™ (macimorelin) and it currently does not have any other approved products. Under the terms
of License Agreement(as defined below), Novo Nordisk A/S (“Novo”) is funding 70% of the pediatric clinical trial submitted
to the EMA and FDA, the Company’s sole development activity. In November 2019, Novo contracted Aeterna Zentaris GmbH(“AEZS
Germany”), our wholly owned German subsidiary, to provide supply chain services for the manufacture of Macrilen™ (macimorelin). Reporting entity The accompanying consolidated financial statements
include the accounts of Aeterna Zentaris, an entity incorporated under the Canada Business Corporations Act The registered office of the Company is located
at 5300 Commerce Court West, 199 Bay Street, Toronto, Ontario M5L 1B9, Canada and its principal place of business is 315 Sigma
Drive, Summerville, South Carolina 29486. The Company’s common shares are listed
on both the Toronto Stock Exchange (the “TSX”) and on the NASDAQ Capital Market (the “NASDAQ”). Basis of presentation
(a) Statement of compliance These consolidated financial statements as
at December 31, 2019 and December 31, 2018 and for the years ended December 31, 2019, 2018 and 2017 have been prepared in accordance
with International Financial Reporting Standards (“IFRS”) as issued by the International Accounting Standards Board
(“IASB”). These consolidated financial statements were
approved by the Company’s Board of Directors subject to confirmation by the Audit Committee of the Board of Directors, which confirmation was received
on March 27, 2020.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4 - Critical accounting
estimates and judgments.
(b) Basis of measurement The consolidated financial statements have
been prepared under a historical cost convention except for warrant liability which is measured at fair value through profit or
loss.
(c) Principles of consolidation These consolidated financial statements include
any entity in which the Company directly or indirectly holds more than 50% of the voting rights or over which the Company exercises
control.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d) Foreign currency Items included in the financial statements
of the Group’s entities are measured using the currency of the primary economic environment in which the entities operate
(the “functional currency”) which is U.S. dollars for the Company and its U.S. subsidiary, Aeterna Zentaris, Inc. and
Euro (“EUR”) for its German subsidiaries.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income within shareholders’ (deficiency) equit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 of comprehensive (loss) income.</t>
  </si>
  <si>
    <t>Summary of Significant Accounting Policies</t>
  </si>
  <si>
    <t>Disclosure of initial application of standards or interpretations [abstract]</t>
  </si>
  <si>
    <t>3 Summary of significant accounting policies The accounting policies set out below have
been applied consistently to all years presented in these consolidated financial statements except for the adoption of those standards
in 2019 (note 5) and have been applied consistently by all Group entities. 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Inventories Inventories are valued at the lower of cost
or net realizable value. Cost is determined using the first-in, first-out method for all inventories. The Company’s policy
is to write down inventory that has become obsolete and inventory that has a cost basis in excess of its expected net realizable
value. Increases in the reserve are recorded as charges in cost of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 Restricted cash equivalents Restricted cash equivalents are comprised of
bank deposits, related to a guarantee for a long-term operating lease obligation and for a corporate credit card program that cannot
be used for current purposes. Leases The Company assesses, at the inception of a
contract, whether a contract is, or contains, a lease. A lease is a contract in which the right to control the use of an identified
asset is granted for an agreed upon period of time in exchange for consideration. The Company assessed whether a contract conveys
the right to control the use of an identified asset when there is both the right to direct the use of the asset and obtain substantially
all the economic benefits from that use. Effective January 1, 2019, the Company recognizes a right of use and a lease liability
at the lease commencement date. The lease liability is initially measured at
the present value of the non-cancellable lease payments over the lease term and discounted at the rate implicit in the lease. If
that rate cannot be determined, the Company’s incremental borrowing rate is used, being the rate that Company would have
to pay to borrow the funds necessary to obtain an asset of similar value in a similar economic environment with similar terms and
conditions. Lease payments include fixed payments and such variable payments that depend on an index or a rate; less any lease
incentives receivable. The lease liability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 of use asset,
with any difference recorded in the statement of comprehensive (loss) income. The right of use assets are measured at cost
which comprises the initial lease liability, lease payments made at or before the lease commencement date, initial direct costs
and restoration obligations less lease incentives. The right of use assets are subsequently measured at amortized cost. The assets
are depreciated over the shorter of the assets’ useful life and the lease terms on a straight-line basis, less any accumulated
impairment losses and adjusted for any remeasurement of the lease liability. The lease term includes periods covered by an option
to extend if the Company is reasonably certain to exercise that option. The right of use assets are assessed for impairment in
accordance with the requirements of IAS 36 Impairment of Assets. Payments associated with short-term leases
and leases of low-value assets are recognized on a straight-line basis as an expense in the statement of comprehensive (loss) income. Property, plant and equipment and depreciation Items of property, plant and equipment are
recorded at cost, net of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Leasehold improvements Straight-line Remaining lease term Depreciation expense, which is recorded in
the consolidated statement of comprehensive (loss) income, is allocated to the appropriate functional expense categories to which
the underlying items of property, plant and equipment relate. Identifiable intangible assets and amortization Identifiable intangible assets with finite
useful lives consist of in-process R&amp;D acquired in business combinations, patents and trademarks.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where applicable, and accumulated amortization. Identifiable
intangible assets with finite useful lives are amortized, from the time at which the assets are available for use, on a straight-line
basis over their estimated useful lives of eight to fifteen years for in-process R&amp;D and patents and ten years for trademarks.
Amortization expense, which is recorded in the consolidated statement of comprehensive (loss) income, is allocated to the appropriate
functional expense categories to which the underlying identifiable intangible assets relate. 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Impairment of assets Items of property, plant and equipment and
identifiable intangible assets with finite lives subject to depreciation or amortization, respectively, are reviewed for impairment
whenever events or changes in circumstances indicate that the carrying amounts of the assets may not be recoverable.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mpairment losses are allocated to the appropriate functional expense
categories to which the underlying identifiable intangible assets relate, and are recorded in the consolidated statement of comprehensive
(loss) income. Items of property, plant and equipment and
amortizable identifiable intangible assets with finite lives that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and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its recoverable amount, which is the higher of fair value less costs to sell and value in use. In the event that
the carrying amount of goodwill exceeds its recoverable amount, an impairment loss is recognized in an amount equal to the excess.
Impairment losses related to goodwill are not subsequently reversed. Share purchase warrants Share purchase warrants are classified as liabilities
when the Company does not have the unconditional right to avoid delivering cash to the holders in the future. Each of the Company’s
share purchase warrants contains a written put option, arising upon the occurrence of a fundamental transaction, as that term is
defined in the share purchase warrants, including a change of control. As a result of the existence of these put options, and despite
the fact that the repurchase feature is conditional on a defined contingency, the share purchase warrants are required to be classified
as a financial liability, since such contingency could ultimately result in the transfer of assets by the Company. The warrant liability is initially measured
at fair value, and any subsequent changes in fair value are recognized as gains or losses through profit or loss. Any transaction
costs related to the share purchase warrants are expensed as incurred. The warrant liability is classified as non-current,
unless the underlying share purchase warrants will expire or be settled within 12 months from the end of a given reporting period. Employee benefits Salaries and other short-term benefits Salaries and other short-term benefit obligations
are measured on an undiscounted basis and are recognized in the consolidated statement of comprehensive (loss) income over the
related service period or when the Company has a present legal or constructive obligation to make payments as a result of past
events and when the amount payable can be estimated reliably. Post-employment benefits AEZS Germany maintains defined contribution
and unfunded defined benefit plans, as well as other benefit plans for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the projected age of employees upon retirement, the expected rate of future compensation and employee turnover.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income, net of tax, and simultaneously reclassified in
the deficit in the consolidated statement of financial position in the year in which the actuarial gains and losses arise and without
recycling to the consolidated statement of comprehensive (loss) income in subsequent periods. For defined contribution plans, expenses are
recorded in the consolidated statement of comprehensive (loss) income as incurred–namely, over the period that the related
employee service is rendered. Termination benefits Termination benefits are recognized in the
consolidated statement of comprehensive (loss) income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 Financial instruments The Company classifies its financial instruments
in the following categories: “Financial assets at fair value through profit or loss (“FVTPL”); “Financial
assets at amortized cost”; “Financial liabilities at “FVTPL”; and “Financial liabilities at amortized
cost”. Financial assets at FVTPL Financial liabilities at FVTPL: Financial assets at fair value through other
comprehensive income (FVTOCI): Financial assets at amortized cost: Impairment of financial assets at amortized
cost: Share capital Common shares are classified as equity. Incremental
costs that are directly attributable to the issuance of common shares and stock options are recognized as a deduction from equity,
net of any tax effects. Where offerings result in the issuance of units
(where each unit is comprised of a common share of the Company and a share purchase warrant, exercisable in order to purchase a
common share or fraction thereof), proceeds received in connection with those offerings are allocated between share capital and
share purchase warrants based on the residual method. Proceeds are allocated to warrant liability based on the fair value of the
share purchase warrants, and the residual amount of proceeds is allocated to share capital. Transaction costs in connection with
such offerings are allocated to the liability and equity unit components in proportion to the allocation of proceeds. 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 Revenue recognition Effective January 1, 2018, the Company adopted
IFRS 15, Revenue from Contracts with Customers (“IFRS 15”). The standard was applied using a modified retrospective
approach. The adoption of IFRS 15 did not have a significant impact on the timing or measurement of the Company’s revenue
and no adjustment to the opening balance of deficit as at January 1, 2018 has been recorded as result of adopting IFRS 15. License fees License fees represent non-refundable payments
received at the time of executing the license agreements. The Company’s promise to grant a license provides its customer
with either a right to access the Company’s intellectual property (“IP”) or a right to use the Company’s
IP. Revenue from a license that provides a customer the right to use the Company’s IP is recognized at a point in time when
the transfers to the licensee is completed and the license period begins. Revenue from a license that provides access to the Company’s
IP over a license term is considered to be a performance obligation satisfied over time and, therefore, revenue is recognized over
the term of the license arrangement. Royalty and milestone income Royalty income earned through a license is
recognized when the underlying sales have occurred. Milestone income is recognized at the point in time when it is highly probable
that the respective milestone event criteria are met, and the risk of reversal of revenue recognition is remote. The Company has not recognized any such milestone
revenue in these consolidated financial statements Product sales The Company recognizes revenue from the sale
of certain active pharmaceutical ingredients (“API”) and semi-finished goods upon delivery of such items to its customer. Supply chain revenue The Company also provides oversight support
services for supervision of stability studies and/or development activities with respect to the API batch production as specified
in related contracts with customers. These services are contracted with fixed-fees and are provided over a period of time equal
to one year. The Company recognizes revenue on a straight-line basis over time as it best represents the pattern of performance
of the services. Amounts are invoiced on a quarterly basis in accordance with agreed upon contractual terms While providing services, the Company incurs
certain direct costs for subcontractors and other expenses that are recoverable directly from its customers. The recoverable amounts
of these direct costs are included in the Company’s operating expenses as the Company controls the services before they are
transferred to the customer and acts as a principal in these arrangements. Where the Company incurs costs to fulfil the
contract, such costs are capitalized if all of the following criteria are met:
● the costs relate directly to a contract or a specifically-anticipated contract;
● the costs generate or enhance company resources that will be used in satisfying future performance obligations; and
● the costs are expected to be recovered. The Company amortizes any asset recognized
from capitalizing costs to fulfil a contract on a systematic basis that is consistent with the transfer to the customer of the
goods or services to which the asset relates. Sales commission revenue Revenues from sales commission are recognized
when the products are sold and the related performance obligation is complete as defined in the contract for the promotion of certain
products, there is certainty about receipt of the consideration and all related costs have been incurred. The customer contracts
for sales commission were terminated in 2017 and 2018. 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 Current and deferred income tax Income tax on profit or loss comprises current
and deferred tax. Tax is recognized in profit or loss, except that a change attributable to an item of income or expense recognized
as other comprehensive (loss) income or directly in equity is also recognized directly in other comprehensive (loss) income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Research and development cost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Net (loss) income per share Basic net (loss) income per share is calculated
using the weighted average number of common shares outstanding during the year. Diluted net (loss) income per share is calculated
based on the weighted average number of common shares outstanding during the year, plus the effects of dilutive common share equivalents,
such as stock options and share purchase warrants. This method requires that diluted net (loss) income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t>
  </si>
  <si>
    <t>Critical Accounting Estimates and Judgments</t>
  </si>
  <si>
    <t>Critical Accounting Estimates And Judgments</t>
  </si>
  <si>
    <t>4 Critical accounting estimates and judgments The preparation of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at the consolidated financial statements
are presented fairly and in accordance with IFRS. Revisions to accounting estimates are recognized in the period in which the estimates
are revised and in any future periods affected.
(a) Critical accounting estimates and assumptions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Going concern assessment Management has evaluated whether material uncertainty
exists relating to events or conditions that may cast substantial doubt about the Company’s ability to continue as a going
concern and has made critical judgements as described in note 1. Accounting for the Macrilen License
Agreement See the performance obligations further described
in note 6 - Licensing arrangements. Fair value of the warrant liability and
stock options Determining the fair value of the warrant liability
and stock options requires judgment related to the selection of the most appropriate pricing model, the estimation of stock price
volatility and the expected term of the underlying instruments. Any changes in the estimates or inputs utilized to determine fair
value could result in a significant impact on the Company’s future operating results, liabilities or other components of
shareholders’ equity. Fair value assumptions used are described in note 17 - Warrant liability and 19 - Share and other capital. Impairment of goodwill The annual impairment assessment related to
goodwill requires management to estimate the recoverable amount, which has been determined using fair value less cost of disposal.
The Company has one reportable segment, and management monitors goodwill based on an overall entity basis. The carrying amount
of its consolidated net deficit is compared to its overall market capitalization. Based on this calculation, and given the Company
has a net deficit, management determined that goodwill was not impaired. Future events could cause the assumptions utilized in
the impairment tests to change, resulting in a potentially adverse effect on the Company’s future results due to increased
impairment charges. Employee future benefits The determination of expenses and obligations
associated with employee future benefits requires the use of assumptions, such as the discount rate to measure obligations, the
projected age of employees upon retirement, the expected rate of future compensation and estimated employee turnover. Because the
determination of the cost and obligation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8 - Employee future benefits. Income taxes The estimation of income taxes includes evaluating
the recoverability of deferred tax assets based on an assessment of Group entities’ ability to utilize the underlying future
tax deductions against future taxable income prior to expiry of those deductions. Management assesses whether it is probable that
some or all of the deferred income tax assets will not be realized. The ultimate realization of deferred tax assets is dependent
upon the generation of future taxable income, which in turn is dependent upon the successful commercialization of the Company’s
products. To the extent that management’s assessment of any Group entity’s ability to utilize future tax deductions
changes, the Company would be required to recognize more or fewer deferred tax assets, and future income tax provisions or recoveries
could be affected. Additional information is included in note 22 - Income taxes.</t>
  </si>
  <si>
    <t>Recent Accounting Pronouncements</t>
  </si>
  <si>
    <t>5 Recent accounting pronouncements Impact of adoption of significant new IFRS
standards in 2019 The following new IFRS standards have been
adopted by the Company effective January 1, 2019: (a) IFRS 16, Leases The Company has adopted IFRS 16 on a modified
retrospective basis from January 1, 2019 with no restatement of comparatives, as permitted under the specific transitional provisions
in the standard. Overall impact from adoption The change in accounting policy affected the
following items in the balance sheet on January 1, 2019:
● Right of use assets - increase by $859
● Provision of onerous lease contracts - decrease by $663
● Lease liabilities - increase by $1,522 (Loss) income per share for the three and twelve
months to December 31, 2019 was not affected as a result of the adoption of IFRS 16. (ii) Practical expedients applied In applying IFRS 16 for the first time, the
Company has used the following practical expedients permitted by the standard:
● the use of a single discount rate to a portfolio of leases with reasonably similar characteristics
● reliance on previous assessments on whether leases are onerous
● the exclusion of initial direct costs for the measurement of the right of use asset at the date of initial application; and
● the use of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iii) The Company’s leasing activities
and how these are accounted for The Company leases various office and lab premises
(building), cars and equipment. The building lease was originally for 10 years with one five-year extension, such extension is
ending on April 30, 2021. Car lease contracts are typically made for fixed periods of three to four years while the equipment lease
is for five years ending April 30, 2020. Lease terms are negotiated on an individual basis and contain a wide range of different
terms and conditions. and the lease agreements do not impose any covenants, but leased assets may not be used as security for borrowing
purposes. Until the 2018 financial year, leases of property,
plant and equipment were classified as operating leases. Payments made under operating leases (net of any incentives received from
the lessor) were charged to statement of comprehensive (loss) income on a straight-line basis over the period of the lease. (iv) Adjustments recognized on adoption
of IFRS 16 Lease liabilities The Company has operating leases for building,
cars and equipment leases at its location in Frankfurt. Upon adoption of IFRS 16, the Company recognized lease liabilities in relation
to leases which had previously been classified as ‘operating leases’ under the principles of IAS 17 Leases. Under IFRS
16, these liabilities were measured at the present value of the remaining lease payments excluding renewal options as they are
not expected to be exercised, discounted using the Company’s incremental borrowing rate as of January 1, 2019. The Company’s
incremental annual borrowing rate applied to the lease liabilities on January 1, 2019 were:
● Building lease 5.5%
● Vehicle leases ranging from 4.84% to 5.32%
● Equipment leases 3.88% The weighted average incremental borrowing
rate applied to lease liabilities recognized in the statement of financial position at January 1, 2019 was 5.45%.
2019
Operating lease commitments disclosed as at December 31, 2018 (revised) 1,669
Discounted using the lessee’s incremental borrowing rate of at the date of initial application: (147 )
Lease liability recognized as at January 1, 2019 1,522
Current lease liabilities 629
Non-current lease liabilities 893
During the year ended December 31, 2019
Interest paid as charged to comprehensive (loss) income as other finance income 66
Payment against lease liabilities 614
Foreign exchange 62
Lease liability recognized as at December 31, 2019 903
Current lease liabilities 648
Non-current lease liabilities 255 The Company’s lease liabilities come
due, as at December 31, 2019, as follows:
$
Less than 1 year 648
1 - 3 years 253
4 - 5 years 2
More than 5 years —
Total 903 Right of use assets The Company’s related right of use assets
were measured at the amount equal to the lease liability at the date of initial application. Only the building right of use asset
was further adjusted by the application of $663 in related onerous lease provision to the value at inception.
Building Vehicles and equipment Total
$ $ $
Cost
At January 1, 2019 735 124 859
Additions 45 32 77
Disposals (7 ) (43 ) (50 )
Impact of foreign exchange rate changes (16 ) (7 ) (23 )
At December 31, 2019 757 106 863
Building Vehicles and equipment Total
$ $ $
Accumulated Depreciation
At January 1, 2019 — — —
Disposals (2 ) (12 ) (14 )
Depreciation 227 51 278
Impairment 22 — 22
Impact of foreign exchange rate changes (5 ) — (5 )
At December 31, 2019 242 39 281
Building Vehicles and equipment Total
$ $ $
Carrying amount
At December 31, 2019 515 67 582 During the three-month period ended March 31,
2019, management continued its search for a sub-lessee. However, there were delays which led to a reassessment of its onerous lease
provision as the Company has determined that its plan to exit its building lease, in full, as at December 31, 2019 was not probable.
As such, the Company recognized an impairment of its right of use building asset of $337 in the statement of comprehensive (loss)
income during the first quarter of 2019. In light of the June 2019 restructuring of the German operations (note 16), management
recognized an additional impairment of $64 as office and lab space was expected to become vacant or underutilized. During the third
quarter of 2019, a new sub-lessee signed a 6-month lease for certain lab and office space; management reversed the impairment of
its building right of use asset by $125. During the fourth quarter of 2019, an existing sub-lease agreement was renewed, and the
amount of rented space was expanded; management then reversed the impairment of its building right of use asset by $254. The Company had $31 in short term lease payments
which were not capitalized. (b) IFRIC 23, “ Uncertainty over
Income Tax Treatment In June 2017, IFRIC 23, was issued and it provides
guidance on how to value uncertain income tax positions based on the probability of whether the relevant tax authorities will accept
the company’s tax treatments. A company is to assume that a taxation authority with the right to examine any amounts reported
to it will examine those amounts and will have full knowledge of all relevant information when doing so. IFRIC 23 is effective
for annual periods beginning on or after January 1, 2019. The adoption of this interpretation did not have a significant impact
on the Company’s consolidated financial statements. (c) Amendments in Plan Amendment,
Curtailment or Settlement (Amendments to IAS 19) In June 2015, the IASB published ED/2015/5 Remeasurement
on a Plan Amendment, Curtailment or Settlement/Availability of a Refund from a Defined Benefit Plan (Proposed amendments to IAS
19 and IFRIC 14) Employee Benefits IAS 19 - The Limit on a Defined Benefit
Asset, Minimum Funding Requirements and their Interaction Plan
Amendment, Curtailment or Settlement (Amendments to IAS 19) Accounting standards issued but not yet
adopted (d) IAS 1 Presentation of Financial Statements
and IAS 8 Accounting policies, changes in accounting estimates and errors (amendment) In October 2018, the IASB issued Definition
of Material (Amendments to IAS 1 and IAS 8) to clarify the definition of ‘material’ and to align the definition used
in the Conceptual Framework and the standards themselves. The amendments are effective annual reporting periods beginning on or
after January 1, 2020. The Company is currently evaluating the new guidance and does not expect it to have a significant impact
on its consolidated financial statements. (e) Conceptual Framework for Financial Reporting Together with the revised Conceptual Framework
published in March 2018, the IASB also issued Amendments to References to the Conceptual Framework in IFRS Standards. The amendments
are effective for annual periods beginning on or after January 1, 2020. The Company is currently evaluating the new guidance and
does not expect it to have a significant impact on its consolidated financial statements.</t>
  </si>
  <si>
    <t>Licensing Arrangement</t>
  </si>
  <si>
    <t>Subclassifications of assets, liabilities and equities [abstract]</t>
  </si>
  <si>
    <t>6 Licensing arrangements
(a) Macrilen License Agreement On January 16, 2018, the Company, through AEZS
Germany, entered into License Agreement with Strongbridge Ireland Limited (“Strongbridge”) to carry out development,
manufacturing, registration, regulatory and supply chain services for the commercialization of Macrilen™ (macimorelin) in
the U.S. and Canada, which provides for (i) the “right to use” license relating to the Adult Indication; (ii) the sale
of the right to acquire a license of a future FDA-approved Pediatric Indication; (iii) the licensee to fund 70% of the costs of
a pediatric clinical trial submitted for approval to the EMA and FDA to be run by the Company with customary oversight from a joint
steering committee; and (iv) for a Supply Arrangement. Effective December 19, 2018, Strongbridge sold the entity which owned the
License Agreement for the U.S. and Canadian rights to Macrilen™ (macimorelin) to Novo. In 2019, the Supply Arrangement was
concluded and Novo contracted AEZS Germany to provide supply chain services for the manufacture of Macrilen™ (macimorelin). (i) Adult Indication Under the terms of the License Agreement, and
for as long as Macrilen™ (macimorelin) is patent-protected, the Company will be entitled to a 15% royalty on annual net sales
up to $75,000 and an 18% royalty on annual net sales above $75,000. Following the end of patent protection in United States or
Canada for Macrilen™ (macimorelin), the Company will be entitled to a 5% royalty on net sales in that country. In addition,
the Company will also receive one-time payments ranging from $4,000 to $100,000 upon the achievement of commercial milestones going
from $25,000 annual net sales up to $500,000 annual net sales. In January 2018, the Company received a cash
payment of $24,000 from Strongbridge and on July 23, 2018, Strongbridge launched product sales of Macrilen™ (macimorelin)
in the U.S. Royalty income earned under the License Agreement
for the year ended December 31, 2019 was $45 (2018- $184). (ii) Pediatric Indication Upon approval by the FDA of a pediatric indication
for Macrilen™ (macimorelin), the Company will receive a one-time milestone payment of $5,000. This amount will be recognized
once it is probable that it will be received. Transaction price Analysis of the total discounted cash flows
of both the $24,000 payment and the $5,000 payment upon FDA approval of the Pediatric Instance demonstrates that 84% of the future
revenue streams would be derived from the Adult Indication and 16% from the Pediatric Indication. On a relative fair value basis,
the Company has allocated the transaction price to the performance obligations resulting in $23.600 being allocated to the Adult
Indication and being recognized as license fee revenue in the consolidated statements of comprehensive (loss) income effective
January 2018, and $400 being allocated to the right to a future Pediatric Indication, which is recognized as deferred revenue on
the consolidated statements of financial position and amortized monthly beginning January 2018, over a period of 5.4 years, into
the consolidated statements of comprehensive (loss) income. (iii) PIP Study During 2019, the Company invoiced its licensee
$979 (2018 – $358) as its share of the costs incurred by the Company under the PIP. The Company considers the funding arrangement
under the PIP to be a collaboration arrangement under IFRS 11 and has accounted for the invoicing as a reduction of costs incurred
during the period. This amount is presented in the consolidated statement of financial position as trade and other receivables
and has been fully collected. (iv) Supply Chain Arrangement The Company agreed, in the Interim Supply Arrangement
to the License Agreement, to supply ingredients for the manufacture of Macrilen™ (macimorelin) during an interim period at
a price that is set ‘at cost’ without any profit margin. The Company believes the stand-alone selling price of the
manufacturing ingredients to be their cost, as that approximates the amount at which Novo would be able to procure those same goods
with other suppliers. In November 2019, Novo contracted with AEZS Germany, to provide supply chain services including provision
of supervision of stability studies (support services) as well as API batch production and delivery of certain API and semi-finished
goods. The Company has determined the stand-alone selling price of the support services and API batch production and delivery to
be their respective cost, as those approximate the amount at which Novo would be able to procure those same goods and services
with other suppliers. For all supply arrangement activities, either
under the Interim Supply Agreement or the Supply Agreement with Novo, in 2019, the Company invoiced $1,159 (2018 – $2,167)
and has received payment in full for these invoices. These items are presented in the consolidated statements of comprehensive
(loss) income as product sales; supply chain, sales commissions and other revenue and as cost of sales when the performance obligations
have been met and deferred revenue on the consolidated statements of financial position when payments have been received in advance
of revenue recognition.
(b) Zoptrex™ License Agreement On December 1, 2014, the Company entered into
an exclusive master collaboration agreement, a technology transfer and technical assistance agreement (“TTA”) and
a license agreement with Sinopharm A-Think Pharmaceuticals Co., Ltd. (“Sinopharm”) for the development, manufacture
and commercialization of Zoptrex™ in all human uses, in the People’s Republic of China, including Hong Kong and Macau.
Under the terms of the TTA, Sinopharm made a one-time, non-refundable payment of $1,000 to the Company in consideration for the
transfer of technical documentation and materials, know-how and technical assistance services. At December 31, 2017, the Company
had deferred revenues net of amortization of $541 relating to non-refundable upfront payments and, due to events that occurred
in 2017, the Company does not anticipate development of Zoptrex™ under the licensing agreements. In the first quarter of
2018, the Company recognized this amount as revenue.</t>
  </si>
  <si>
    <t>Cash and Cash Equivalents</t>
  </si>
  <si>
    <t>Cash and cash equivalents [abstract]</t>
  </si>
  <si>
    <t xml:space="preserve">7 Cash and cash equivalents
December 31,
2019 2018
$ $
Cash on hand and balances with banks 4,801 3,501
Interest-bearing deposits with maturities of three months or less 3,037 11,011
7,838 14,512 </t>
  </si>
  <si>
    <t>Trade and Other Receivables</t>
  </si>
  <si>
    <t>Trade and other receivables [abstract]</t>
  </si>
  <si>
    <t>8 Trade and other receivables
December 31,
2019 2018
$ $
Trade accounts receivable (net of expected credit losses of $55 (2018 - $55)) 210 142
Value added tax 254 49
Other receivables 194 103
658 294 See note 24 - Financial instruments and financial risk management
for discussion of credit losses.</t>
  </si>
  <si>
    <t>Inventory</t>
  </si>
  <si>
    <t>Classes of current inventories [abstract]</t>
  </si>
  <si>
    <t>9 Inventory
December 31,
2019 2018
$ $
Raw Materials 204 —
Work in process 999 240
1,203 240 The Company recognized $101 of inventory costs
and $106 as impairment in drug product for the European market as cost of sales in the consolidated statements of comprehensive
(loss) income for the year ended December 31, 2019 (2018 - $2,087 and $nil and 2017 - $nil and $nil).</t>
  </si>
  <si>
    <t>Prepaid Expenses and Other Current Assets</t>
  </si>
  <si>
    <t>Prepaid Expenses And Other Current Assets</t>
  </si>
  <si>
    <t>10 Prepaid expenses and other current assets
December 31,
2019 2018
$ $
Prepaid insurance 791 832
Prepaid inventory 175 175
Other 245 203
1,211 1,210 During 2019, the Company evaluated the recoverability
of $169 paid in a prior year to the Company’s change partner for the serialization of Macrilen™ (macimorelin) sachet
and packaging subject to a repayment arrangement. As the timing and amount of such partner’s future ability to repay could
not be reasonably estimated, the full amount was written off and the Company expects to recognize any associated revenues in the
period in which cash, if any, is received.</t>
  </si>
  <si>
    <t>Restricted Cash Equivalents</t>
  </si>
  <si>
    <t>11 Restricted cash equivalents The Company had restricted cash equivalents
amounting to $364 at December 31, 2019 (2018 - $418). These balances consist of certificates of deposit that are used as collateral
for corporate credit cards and leases.</t>
  </si>
  <si>
    <t>Property, Plant and Equipment</t>
  </si>
  <si>
    <t>Property, plant and equipment [abstract]</t>
  </si>
  <si>
    <t>12 Property, plant and equipment Components of the Company’s property, plant and equipment
are summarized below.
Cost
Equipment Furniture and fixtures Computer equipment Leasehold improvements Total
$ $ $ $ $
At January 1, 2018 2,268 19 790 42 3,119
Additions 1 — 8 — 9
Disposals / Retirements (758 ) — (137 ) — (895 )
Reclassifications 11 (11 ) — — —
Impact of foreign exchange rate changes (64 ) (1 ) (24 ) (2 ) (91 )
At December 31, 2018 1,458 7 637 40 2,142
Disposals / Retirements (1,019 ) — (311 ) (5 ) (1,335 )
Impact of foreign exchange rate changes (17 ) — (12 ) (1 ) (30 )
At December 31, 2019 422 7 314 34 777
Accumulated depreciation
Equipment Furniture and fixtures Computer equipment Leasehold improvements Total
$ $ $ $ $
At January 1, 2018 2,210 4 769 35 3,018
Disposals / Retirements (752 ) — (137 ) — (889 )
Depreciation expense 19 1 14 1 35
Impact of foreign exchange rate changes (63 ) — (22 ) (2 ) (87 )
At December 31, 2018 1,414 5 624 34 2,077
Disposals / Retirements (1,009 ) — (311 ) (5 ) (1,325 )
Depreciation expense 9 2 6 — 17
Impact of foreign exchange rate changes (14 ) — (12 ) (1 ) (27 )
At December 31, 2019 400 7 307 28 742
Carrying amount
Equipment Furniture and fixtures Computer equipment Leasehold improvements Total
$ $ $ $ $
At December 31, 2018 44 2 13 6 65
At December 31, 2019 22 — 7 6 35 Depreciation
of $17 ($35 in 2018 and $100 in 2017) is presented in the consolidated statement of comprehensive (loss) income as follows: $10
($20 in 2018 and $69 in 2017) in R&amp;D costs, $7 ($10 in 2018 and $10 in 2017) in general and administrative (“G&amp;A”)
expenses and $nil ( $5 in 2018 and $21 in
2017) in selling expenses. During 2019, the Company recognized net loss on disposal of $5 (2018 - $nil and 2017 - $nil) in the
consolidated statement of comprehensive (loss) income.</t>
  </si>
  <si>
    <t>Identifiable Intangible Assets</t>
  </si>
  <si>
    <t>Disclosure of detailed information about intangible assets [abstract]</t>
  </si>
  <si>
    <t>13 Identifiable intangible assets Identifiable intangible assets with finite useful lives consist
entirely of in-process R&amp;D costs, patents and trademarks with such assets expected to be fully amortized by 2021. Changes in
the carrying value of the Company’s identifiable intangible assets with finite useful lives are summarized below.
Year ended December 31, 2019 Year ended December 31, 2018
Cost Accumulated amortization Carrying value Cost Accumulated amortization Carrying value
$ $ $ $ $ $
Balances – Beginning of the year 32,643 (32,581 ) 62 34,246 (34,156 ) 90
Additions — — — — — —
Retirement (466 ) 466 — — — —
Recurring amortization expense — (20 ) (20 ) — (23 ) (23 )
Impact of foreign exchange rate changes (755 ) 753 (2 ) (1,603 ) 1,598 (5 )
Balances – End of the year 31,422 (31,382 ) 40 32,643 (32,581 ) 62 During 2019, the Company recognized a retirement of $466 on expired
patents and trademarks (2018 - $nil).</t>
  </si>
  <si>
    <t>Goodwill</t>
  </si>
  <si>
    <t>Reconciliation of changes in goodwill [abstract]</t>
  </si>
  <si>
    <t>14 Goodwill The change in carrying value is as follows:
Cost Accumulated impairment loss Carrying amount
$ $ $
At January 1, 2018 8,613 — 8,613
Impact of foreign exchange rate changes (403 ) — (403 )
At December 31, 2018 8,210 — 8,210
Impact of foreign exchange rate changes (160 ) — (160 )
At December 31, 2019 8,050 — 8,050 Management’s evaluation of impairment
in goodwill is based on fair value less costs of disposal based on the Company’s market capitalization at December 31, 2019,
its issued and outstanding common shares less estimated cost of disposal of approximately $1,100. In the prior year the Company’s
methodology incorporated estimates of its licensee’s projected sales of Macrilen™ (both units and selling price),
annual revenue growth rate, growth in operating expenses, the effect of future costs of the PIP and discount rate for generating
the Company’s net present value. There was no impairment assessed at December 31, 2019.</t>
  </si>
  <si>
    <t>Payables and Accrued Liabilities</t>
  </si>
  <si>
    <t xml:space="preserve">15 Payables and accrued liabilities
December 31,
2019 2018
$ $
Trade accounts payable 1,087 1,282
Accrued research and development costs — 26
Salaries, employment taxes and benefits 64 183
Financing of insurance premiums 4 738
PIP study payables 118 —
Accrued severance 427 148
Other accrued liabilities 448 414
2,148 2,791 </t>
  </si>
  <si>
    <t>Provision for Restructuring and Other Costs</t>
  </si>
  <si>
    <t xml:space="preserve">16 Provision for restructuring and other costs In the third quarter of 2017, AEZS Germany
and its Works Council approved a restructuring program (the “2017 German Restructuring”), which was rolled out as a
part of the continued strategy to transition into a commercially operating specialty biopharmaceutical organization focused on
the commercialization of Macrilen™ (macimorelin). On June 6, 2019, the Company announced that it was further reducing the
size of its German workforce to more closely reflect the Company’s ongoing commercial activities in Frankfurt. AEZS Germany
and its Works Council approved a restructuring that affects 8 employees and was completed on January 31, 2020. The changes in the Company’s provision for restructuring and
other costs can be summarized as follows:
Other provision Cetrotide (R) 2017 German Restructuring: onerous lease German Restructuring: severance Total
$ $ $ $
January 1, 2018 9 473 1,208 1,807 3,497
Provision recognized — 317 — — 317
Utilization of provision (9 ) (222 ) (467 ) (1,202 ) (1,900 )
Change in the provision — — (21 ) (432 ) (453 )
Unwinding of discount and impact of foreign exchange rate changes — (21 ) (57 ) (85 ) (163 )
December 31, 2018 — 547 663 88 1,298
Adoption of IFRS 16 (note 5a) — — (663 ) — (663 )
Provision recognized — — — 507 507
Utilization of provision — (137 ) — (252 ) (389 )
Change in the provision — 4 — — 4
Unwinding of discount and impact of foreign exchange rate changes — (18 ) — (13 ) (31 )
December 31, 2019 — 396 — 330 726
Less: current portion — (88 ) — (330 ) (418 )
Non-current portion — 308 — — 308 </t>
  </si>
  <si>
    <t>Warrant Liability</t>
  </si>
  <si>
    <t>17 Warrant liability The change in the Company’s warrant liability can be summarized
as follows:
Years ended December 31,
2019 2018 2017
$ $ $
Balance – Beginning of the year 3,634 3,897 6,854
Share purchase warrants issued during the year (note 19) 3,457 — —
Share purchase warrants exercised during the year (318 ) — (735 )
Change in fair value of share purchase warrants (4,518 ) (263 ) (2,222 )
Balance - End of the year 2,255 3,634 3,897
Less: current portion (6 ) — —
Non-current portion 2,249 3,634 3,897 A summary of the activity related to the Company’s share purchase
warrants is provided below.
Years ended December 31,
2019 2018 2017
Number Weighted average exercise price ($) Number Weighted average exercise price ($) Number Weighted average exercise price ($)
Balance – Beginning of the year 3,391,844 6.23 3,417,840 7.59 3,779,245 9.66
Issued (note 19) 3,325,000 1.65 — — — —
Exercised (87,700 ) 1.07 — — (331,730 )* 1.07
Expired (note 19) — — (25,996 ) 185.00 (29,675 ) 345.00
Balance – End of the year 6,629,144 4.00 3,391,844 6.23 3,417,840 7.59 * portion of the Series A warrants was exercised using the cashless
feature. Therefore, the total number of equivalent shares issued was 301,343. The warrants issued in March 2015 expired unexercised
on March 10, 2020.See note 29, for warrants issued after December 31, 2019. The table presented below shows the inputs and assumptions applied
to the Black-Scholes option pricing model in order to determine the fair value of all warrants outstanding as at December 31, 2019.
Number of equivalent shares
Market-value per share price ($) Weighted average exercise price
Risk-free annual interest rate (a)
Expected volatility (b) Expected life (years) (c)
Expected dividend yield (d)
March 2015 Series A Warrants (e) 28,144 0.91 1.07 1.58 % 53.18 % 0.19 0.00 %
December 2015 Warrants 2,331,000 0.91 7.10 1.58 % 78.30 % 0.96 0.00 %
November 2016 Warrants (f) 945,000 0.91 4.70 1.58 % 75.89 % 0.33 0.00 %
September 2019 Warrants (g) 3,325,000 0.91 1.65 1.67 % 117.60 % 4.73 0.00 %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note 19).
(f) For the November 2016 Warrants, the Company reduced the fair value of these warrants to take into consideration the fair value of the $10 call option, which was also calculated using the Black-Scholes pricing model. (note 19).
(g) For the September 2019 Warrants, the Company, used the Black-Scholes pricing model to fair value the warrants and allocated the gross proceeds. The remaining gross proceeds were allocated to share capital (note 19)</t>
  </si>
  <si>
    <t>Employee Future Benefits</t>
  </si>
  <si>
    <t>18 Employee future benefits AEZS Germany provides unfunded defined benefit
pension plans and unfunded post-employment benefit plans for certain groups of employees. Provisions for pension obligations are
established for benefits payable in the form of retirement, disability and surviving dependent pensions. The unfunded defined benefit pension plans
are final salary pension plans, which provide benefits to members (or to their surviving dependents) in the form of a guaranteed
level of pension payable for life. The level of benefits provided depends on the member’s length of service and on his or
her base salary in the final years leading up to retirement. Current pensions vary in accordance with applicable statutory requirements,
which foresee an adjustment every three years on an individual basis that is based on inflationary increases or in relation to
salaries of comparable groups of active employees in the Company. An adjustment may be denied by the Company if the Company’s
financial situation does not allow for an increase in pensions. These plans are unfunded, and the Company meets benefit payment
obligations as they fall due. The change in the Company’s accrued benefit obligations is
summarized as follows:
Pension benefit plans Other benefit plans
2019 2018 2017 2019 2018 2017
$ $ $ $ $ $
Balances – Beginning of the year 13,100 14,145 13,197 105 84 217
Current service cost 41 66 107 8 6 14
Interest cost 239 224 237 2 1 3
Actuarial loss (gain) arising from changes in financial assumptions 1,068 (193 ) (694 ) (28 ) 19 (115 )
Benefits paid (483 ) (492 ) (485 ) — (2 ) (66 )
Impact of foreign exchange rate changes (261 ) (650 ) 1,783 (3 ) (3 ) 31
Balances – End of the year 13,704 13,100 14,145 84 105 84
Amounts recognized:
In net loss (280 ) (290 ) (344 ) 18 (26 ) 98
In other comprehensive (loss) income (807 ) 843 (1,089 ) (3 ) 3 (31 ) The cumulative amount of actuarial net losses
recognized in other comprehensive (loss) income as at December 31, 2019 is $5,143 ($4,084 as at December 31, 2018 and $4,277 as
at December 31, 2017). The significant actuarial assumptions applied
to determine the Company’s accrued benefit obligations are as follows:
Pension benefit plans Other benefit plans
Years ended December 31, Years ended December 31,
Actuarial assumptions 2019 2018 2017 2019 2018 2017
% % % % % %
Discount rate 1.10 1.90 1.70 1.90 1.90 1.70
Pension benefits increase 1.50 1.80 1.80 1.50 1.80 1.80
Rate of compensation increase 2.00 2.00 2.00 2.00 2.00 2.00 The calculation of the pension benefit obligation
is sensitive to the discount rate assumption. Throughout 2019, management has reduced the discount rate assumption on a quarterly
basis from 1.9% at December 31, 2018 to 1.1% as at December 31, 2019. Assumptions regarding future mortality are
set based on actuarial advice in accordance with published statistics and experience in Germany. These assumptions translate into
an average remaining life expectancy in years for a pensioner retiring at age 65:
2019 2018 2017
Retiring at the end of the reporting period:
Male 20 20 20
Female 24 24 24
Retiring 20 years after the end of the reporting period:
Male 28 28 22
Female 31 31 26 The most recent actuarial reports give effect
to the pension and post-employment benefit obligations as at December 31, 2019. The next actuarial reports are planned for December
31, 2020. In accordance with the assumptions used as at December 31, 2019,
undiscounted defined pension benefits expected to be paid, in Euro, are as follows:
$
2020 456
2021 459
2022 462
2023 469
2024 478
Thereafter 12,583
14,907 The weighted average duration of the defined benefit obligation
is 15.6 years. Total expenses for the Company’s defined
contribution plan in its German subsidiary amounted to approximately $54 for the year ended December 31, 2019 (2018 - $75 and 2017
- $119). If variations in the following assumptions
had occurred during 2018, the impact on the Company’s pension benefit obligation of $13,704 as at December 31, 2019 would
have been as follows:
Assumption Increase Decrease
Change interest rate by 0.25% (506 ) 538
Change salary rate by 0.25% 17 (17 )
Change pension by 0.25% 391 (374 )
Change mortality by 1 year 519 (518 )</t>
  </si>
  <si>
    <t>Share and Other Capital</t>
  </si>
  <si>
    <t>Share And Other Capital</t>
  </si>
  <si>
    <t>19 Share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On September 20, 2019, the Company entered
into a securities purchase agreement with U.S. institutional investors to purchase $4,988 (before total transaction costs of $795)
of its common shares in a registered direct offering and warrants with a cashless exercise feature (see note 17) to purchase common
shares in a concurrent private placement (together, the “Offering”). The combined purchase price for one common share
and one warrant was $1.50. Under the terms of the securities purchase agreement, the Company sold 3,325,000 common shares. The
gross proceeds of $4,988 was allocated as $3,457 to warrants based on the ascribed fair value (note 17) and the remaining gross
proceeds of $1,531 were allocated to share capital. The transaction costs of $795 were allocated between share capital and warrants
based on their relative fair values. The fair value of the share capital was recorded within equity net of the allocated transaction
costs. The transaction costs of $550 allocated to the warrant liability were recorded as expense in the statement of comprehensive
(loss) income. In April 2019, there were 87,850 stock options,
23,000 deferred share units and 87,700 warrants exercised for gross proceeds of $314 with 191,650 common shares issued. In September
2019, 53,000 deferred share units were exercised with 37,100 common shares being issued. Common shares issued in connection with
“At-the-Market” (“ATM”) drawdowns March 2017 ATM Program On March 28, 2017, the Company commenced a
new ATM offering pursuant to its existing ATM Sales Agreement, dated April 1, 2016, under which the Company was able, at its discretion,
from time to time, to sell up to a maximum of 3 million common shares through ATM issuances on the NASDAQ, up to an aggregate amount
of $9.0 million (the “March 2017 ATM Program”). The common shares were to be sold at market prices prevailing at the
time of the sale of the common shares and, as a result, sale prices varied. Between March 28, 2017 and April 18, 2017,
the Company issued a total of 597,994 common shares under the March 2017 ATM Program at an average issuance price of $2.97 per
share for aggregate gross proceeds of $1,780,000 less cash transaction costs of $55 and previously deferred financing costs of
$65. April 2017 ATM Program On April 27, 2017, the Company entered into
a New ATM Sales Agreement and filed with the SEC a prospectus supplement (the “April 2017 ATM Prospectus Supplement”
or “April 2017 ATM Program”) related to sales and distributions of up to a maximum of 2.24 million common shares through
ATM issuances on the NASDAQ, up to an aggregate amount of $6.9 million under the New ATM Sales Agreement. The common shares will
be sold at market prices prevailing at the time of the sale of the common shares and, as a result, prices may vary. The New ATM
Sales Agreement and the April 2017 ATM Program superseded and replaced the March 2017 ATM Program, which itself superseded and
replaced the April 2016 ATM Program. The April 2017 ATM Prospectus Supplement supplements the base prospectus included in the Company’s
Shelf Registration Statement on Form F-3, as amended (the “2017 Shelf Registration Statement”), which was declared
effective by the SEC on April 27, 2017. The 2017 Shelf Registration Statement allowed the Company to offer up to $50 million of
common shares and is effective for a three-year period. Between May 30, 2017 and December 31, 2017,
the Company issued a total of 1,805,758 common shares under the April 2017 ATM Program at an average issuance price of $2.08 per
share for aggregate gross proceeds of $3,761,000 less cash transaction costs of $115 and previously deferred financing costs of
$285. Because of these issuances, the exercise price of the Series A warrants issued in March 2015 was adjusted to $1.07 pursuant
to the anti-dilution provisions contained in such warrants. Shareholder rights plan Effective May 8, 2019, the shareholders re-approved
the Company’s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Other capital The Company accounts for costs associated with
share-based compensation from security grants under its long-term incentive plan and stock option plans as other capital in its
consolidated statements of changes in shareholders’ (deficiency) equity and as general and administrative expenses in its
consolidated statements of comprehensive (loss) income. Long-term incentive plan At the 2018 annual and special meeting of shareholders,
the Company’s shareholders approved the adoption of the 2018 long-term incentive plan (the “LTIP”), which allows
the Board of Directors to issue up to 11.4% of the total issued and outstanding common shares at any given time to eligible individuals
at an exercise price to be determined by the Board of Directors at the time of the grant, subject to a ceiling, as stock options,
stock appreciation rights, stock awards, stock units, performance shares, performance units, and other stock-based awards. This
LTIP replaces the stock option plan (the “Stock Option Plan”) for its directors, senior executives, employees and other
collaborators who provide services to the Company. The Company’s Board of Directors amended the Stock Option Plan on March
20, 2014 and the Company’s Shareholders approved, ratified and confirmed the Stock Option Plan on May 10, 2016. Options granted
under the Stock Option Plan prior to the 2014 amendment expire after a maximum period of 10 years following the date of grant.
Options granted after the 2014 amendment expire after a maximum period of seven years following the date of grant. During 2019 and 2018, the Company granted Deferred Share Units (“DSU”)
and stock options under the LTIP, and stock options under the Stock Option Plan in 2017, as follows:
Years ended December 31,
2019 2018 2017
US dollar-denominated grants Number Weighted average exercise price (US$) Number Weighted average exercise price (US$) Number Weighted average exercise price (US$)
Balance – Beginning of the year 888,816 3.66 712,415 4.66 966,539 7.23
Granted 335,000 2.00 426,000 1.74 390,000 2.05
Exercised (163,850 ) 2.42 — — — —
Canceled/Forfeited (6,000 ) 13.39 (249,599 ) 3.23 (643,271 ) 6.02
Expired (100,850 ) 2.24 — — (853 ) 704.88
Balance – End of period 953,116 3.38 888,816 3.66 712,415 4.66
Years ended December 31,
2019 2018 2017
Canadian dollar-denominated stock options Number Weighted average exercise price (CAN$) Number Weighted average exercise price (CAN$) Number Weighted average exercise price (CAN$)
Balance – Beginning of the year 869 743.56 1,503 605.84 1,858 820.27
Forfeited — — (104 ) 668.65 — —
Expired (428 ) 570.00 (530 ) 367.70 (355 ) 1,728.15
Balance – End of the year 441 912.00 869 743.56 1,503 605.84
Options outstanding Options exercisable
Range of US dollar-denominated options exercise price Number (#)
Weighted average remaining contractual life (years)
Weighted average exercise price ($) Number (#)
Weighted average remaining contractual life (years)
Weighted average exercise price ($)
0.87 to 1.45 160,000 7.57 0.91 — — —
1.46 to 1.79 142,000 7.26 1.67 108,667 7.88 1.74
1.80 to 2.11 370,000 5.67 2.07 213,334 5.23 2.06
2.12 to 3.50 253,948 7.03 3.18 228,948 6.74 3.30
3.51 to 1,044.00 27,168 2.79 46.56 27,168 2.79 46.56
953,116 6.50 3.38 578,117 6.21 4.58
Canadian dollar options outstanding and exercisable as at December 31, 2019
Exercise price Number Weighted average remaining Weighted average exercise price
0 to 912.00 441 0.87 912.00
441 0.87 912.00 As at December 31, 2019, the total compensation
cost related to unvested US dollar stock options not yet recognized amounted to $101 (2018 - $198). This amount is expected to
be recognized over a weighted average period of 1.21 years (2018 - 1.15 years). The Company settles stock options exercised
through the issuance of new common shares as opposed to purchasing common shares on the market to settle stock option exercises. Fair value input assumptions for US dollar-denominated
grants The table below shows the assumptions, or weighted
average parameters, applied to the Black-Scholes option pricing model in order to determine share-based compensation costs over
the life of the awards.
Years ended December 31,
2019 2018
Expected dividend yield (a) 0.00 % 0.00 %
Expected volatility (b) 110.02 % 129.23 %
Risk-free annual interest rate (c) 1.86 % 2.51 %
Expected life (years) (d) 5.94 3.6
Weighted average share price $ 2.00 $ 1.74
Weighted average exercise price $ 2.00 $ 1.74
Weighted average grant date fair value $ 1.73 $ 1.39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t>
  </si>
  <si>
    <t>Operating Expenses</t>
  </si>
  <si>
    <t>Analysis of income and expense [abstract]</t>
  </si>
  <si>
    <t>20 Operating expenses The nature of the Company’s operating expenses from continuing
operations include the following:
Years ended December 31,
2019 2018 2017
$ $ $
Key management personnel compensation (1)
Salaries and short-term employee benefits 1,705 2,388 2,081
Consultants fees 194 62 —
Termination benefits 503 356 —
Post-employment benefits 257 147 59
Share-based compensation costs 784 462 87
3,443 3,415 2,227
Other employees compensation:
Salaries and short-term employee benefits 1,257 1,325 3,584
Termination benefits — — 1,806
Post-employment benefits 78 275 441
Share-based compensation costs 9 108 95
1,344 1,708 5,926
Cost of inventory used and services provided 309 2,104 —
Write down of inventory 101 — —
Professional fees 2,599 6,421 7,153
Insurance 890 1,303 949
Third-party R&amp;D 322 498 3,758
Consulting fees 144 — —
Restructuring costs 507 — —
Contracted sales force — 256 22
Travel 154 256 831
Marketing services 18 176 698
Laboratory supplies 23 139 2
Other goods and services 137 342 162
Leasing costs, net of sublease receipts of $214 in 2019, $121 in 2018 (2) (2) 247 344 2,247
Impairment of prepaid asset 169 — —
Depreciation and amortization of property, equipment and intangibles 37 60 138
Depreciation - right to use assets 278 — —
Impairment losses 22 — (44 )
Operating foreign exchange losses (gains) 30 17 (72 )
5,987 9,812 15,844
10,774 17,039 23,997 (1) (2) Most of the employment agreements entered
into between the Company and its executive officers include termination provisions, whereby the executive officers would be entitled
to receive benefits that would be payable if the Company were to terminate the executive officers’ employment without cause
or if their employment is terminated following a change of control. Separation benefits generally are calculated based on an agreed-upon
multiple of applicable base salary and incentive compensation and, in certain cases, other benefit amounts.</t>
  </si>
  <si>
    <t>Supplemental Disclosure of Cash Flow Information</t>
  </si>
  <si>
    <t>Statement of cash flows [abstract]</t>
  </si>
  <si>
    <t>21 Supplemental disclosure of cash flow information
Years ended December 31,
2019 2018 2017
$ $ $
Changes in operating assets and liabilities:
Trade and other receivables (371 ) (95 ) 158
Inventory (971 ) 314 —
Prepaid expenses and other current assets (170 ) 448 (343 )
Other non-current assets — 150 39
Payables and accrued liabilities (615 ) (586 ) (1,080 )
Taxes payable (188 ) 1,669 —
Deferred revenues 743 400 —
Provision for restructuring and other costs (note 16) (389 ) (1,957 ) (435 )
Employee future benefits (note 18) (483 ) (494 ) (551 )
(2,444 ) (151 ) (2,212 )</t>
  </si>
  <si>
    <t>Income Taxes</t>
  </si>
  <si>
    <t>Major components of tax expense (income) [abstract]</t>
  </si>
  <si>
    <t>22 Income taxes Significant components of current and deferred
income tax recovery (expense) are as follows:
Years ended December 31,
2019 2018 2017
$ $ $
Current income tax recovery (expense) — — —
Deferred tax:
Origination and reversal of temporary differences 2,943 (4,003 ) 6,395
Adjustments in respect of prior years - 742 (149 )
Change in unrecognized tax assets (2,755 ) (2,191 ) (2,767 )
Total income tax recovery (expense) 188 (5,452 ) 3,479 The reconciliation of the combined Canadian
federal and provincial income tax rate to the income tax expense is provided below:
Years ended December 31,
2019 2018 2017
Combined Canadian federal and provincial statutory income tax rate 26.5 % 26.8 % 26.9 %
Years ended December 31,
2019 2018 2017
$ $ $
Income tax (expense) recovery based on combined statutory income tax rate 1,615 (2,574 ) 5,434
Change in unrecognized tax assets (3,160 ) (1,963 ) (2,701 )
Change in unrecognized tax assets related to OCI 340 (188 ) (228 )
Share issuance costs 65 (40 ) 164
Permanent difference attributable to the use of local currency for tax reporting 35 792 (71 )
Change in enacted rates used (27 ) (58 ) (358 )
Permanent difference attributable to net change in fair value of warrant liability 1,197 70 595
Share-based compensation costs (210 ) (152 ) (49 )
Difference in statutory income tax rate of foreign subsidiaries 321 (917 ) 768
Adjustments in respect of prior years — (372 ) (149 )
Other 12 (50 ) 74
188 (5,452 ) 3,479 Deferred income tax assets are recognized to
the extent that the realization of the related tax benefit through reversal of temporary differences and future taxable profits
is probable. (Loss) income before income taxes (Loss) income before income taxes is attributable to the Company’s
tax jurisdictions as follows:
Years ended December 31,
2019 2018 2017
$ $ $
Germany (6,010 ) 16,297 (13,950 )
Canada 812 (5,504 ) (5,592 )
United States (1,032 ) (1,154 ) (733 )
(6,230 ) 9,639 (20,275 ) Significant components of deferred tax assets and liabilities are
as follows:
December 31,
2019 2018
$ $
Deferred tax assets
Current:
Operating losses carried forward — —
Non-current:
Operating losses carried forward 691 764
Intangible assets 2,639 3,646
3,330 4,410
Deferred tax liabilities
Current:
Deferred revenues — 38
Restricted cash 52 153
Payables and accrued liabilities — 95
52 286
Non-current:
Property, plant and equipment 184 3
Deferred revenues 3,047 4,074
Other 47 47
3,278 4,124
3,330 4,410
Deferred tax assets (liabilities), net — — Significant components of unrecognized deferred tax assets are as
follows:
December 31,
2019 2018
$ $
Deferred tax assets
Current:
Deferred revenues and other provisions 550 649
550 649
Non-current:
Deferred revenues — —
Operating losses carried forward 83,699 81,731
SR&amp;ED Pool 9,138 9,148
Unused tax credits 5,149 5,894
Employee future benefits 2,303 2,048
Property, plant and equipment 480 448
Share issuance expenses 342 467
Other 272 241
101,383 99,977
Unrecognized deferred tax assets 101,933 100,626 As at December 31, 2019, amounts and expiry dates of tax attributes
to be deferred for which no deferred tax asset was recognized were as follows:
Canada
Federal Provincial
$ $
2028 8,008 6,622
2029 4,791 4,773
2030 4,104 4,089
2031 1,753 1,737
2032 4,250 4,250
2033 3,721 3,721
2034 4,153 4,153
2035 10,418 10,452
2036 10,592 10,592
2037 7,343 7,343
2038 6,557 6,557
2039 3,501 3,501
69,191 67,790 The Company has non-refundable R&amp;D investment
tax credits of approximately $7,005 which can be carried forward to reduce Canadian federal income taxes payable and which expire
at dates ranging from 2019 to 2035. Furthermore, the Company has unrecognized tax assets in respect of operating losses to be carried
forward in Germany and in the U.S. The federal tax losses amount to approximately $200,707 in Germany (EUR 178,883) for which there
is no expiry date, and to $4,044 in the U.S., which expire as follows:
United States
$
2028 369
2029 178
2034 151
2035 447
2036 195
2037 709
2038 1,224
2039 771
4,044 The operating loss carryforwards and the tax
credits claimed are subject to review, and potential adjustment, by tax authorities. Other deductible temporary differences for
which tax assets have not been booked are not subject to a time limit, except for share issuance expenses which are amortizable
over five years.</t>
  </si>
  <si>
    <t>Capital Disclosures</t>
  </si>
  <si>
    <t>23 Capital disclosures The Company’s objective in managing capital,
consisting of shareholders’ (deficiency) equity, with cash and cash equivalents and restricted cash equivalents being its
primary components, is to ensure sufficient liquidity to fund R&amp;D costs, selling expenses, G&amp;A expenses and working capital
requirements. Over the past several years, the Company has
raised capital via public equity offerings and issuances under various ATM sales programs as its primary source of liquidity, as
discussed in note 19 - share and other capital. 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t>
  </si>
  <si>
    <t>Financial Instruments and Financial Risk Management</t>
  </si>
  <si>
    <t>24 Financial instruments and financial risk management Financial assets (liabilities) as at December 31, 2019 and December
31, 2018 are presented below.
December 31, 2019 Financial assets at amortized cost Financial liabilities at FVTPL Financial Total
$ $ $ $
Cash and cash equivalents (note 7) 7,838 — — 7,838
Trade and other receivables (note 8) 404 — — 404
Restricted cash equivalents (note 11) 364 — — 364
Payables and accrued liabilities (note 15) — — 2,148 2,148
Lease liability (note 5) — — 903 903
Warrant liability (note 17) — 2,255 — 2,255
8,606 2,255 3,051 3,300
December 31, 2018 Financial assets at amortized cost Financial liabilities at FVTPL Financial liabilities at amortized cost Total
$ $ $ $
Cash and cash equivalents (note 7) 14,512 — — 14,512
Trade and other receivables (note 8) 245 — — 245
Restricted cash equivalents (note 11) 418 — — 418
Payables and accrued liabilities (note 15) — — 2,791 2,791
Warrant liability (note 17) — 3,634 — 3,634
15,175 3,634 2,791 8,750 Fair value The Black-Scholes valuation methodology uses
“Level 2” inputs in calculating fair value, as defined in IFRS 13, which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The carrying values of the Company’s
cash and cash equivalents, trade and other receivables, restricted cash equivalents, payables and accrued liabilities and provision
for restructuring and other costs approximate their fair values due to their short-term maturities or to the prevailing interest
rates of the related instruments, which are comparable to those of the market. Financial risk factors The following provides disclosures relating
to the nature and extent of the Company’s exposure to risks arising from financial instruments, including credit risk, liquidity
risk, market risk (share price risk) and foreign exchang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s at December 31, 2019, trade accounts
receivable for an amount of approximately $265 were with four counterparties of which $55 was past due and impaired and fully provided
for (2018 - $197 with four counterparties and $55 past due and impaired and fully provided for). The licensee is obligated to pay
its quarterly royalties, 60 days after quarter-end. Generally, the Company does not require
collateral or other security from customers for trade accounts receivable; however, credit is extended following an evaluation
of creditworthiness. In addition, the Company performs ongoing credit reviews of all of its customers and determines expected credit
losses. On this basis, as at December 31, 2019, the Company has provided for all outstanding and unpaid amounts relating to its
operations before its licensing of Macrilen TM The maximum exposure to credit risk approximates
the amount recognized in the Company’s consolidated statement of financial position. (b) Liquidity risk Liquidity risk is the risk that the Company
will not be able to meet its financial obligations as they become due. As indicated in note 23, the Company manages this risk through
the management of its capital structure. It also manages liquidity risk by continuously monitoring actual and projected cash flows
as further discussed in note 1.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All of the Company’s financial liabilities
except lease liabilities are current liabilities with expected settlement dates within one year. The maturity analysis for lease
liabilities is disclosed in note 5. (c) Market risk Share price risk The change in fair value of the Company’s
warrant liability, which is measured at FVTPL, results from the periodic “mark-to-market” revaluation as further described
in note 17 as it applies to its outstanding share purchase warrants. The valuation models are impacted, among other inputs, by
the market price of the Company’s common shares. As a result, the change in fair value of the warrant liability, which is
reported in the consolidated statements of comprehensive income (loss), has been and may continue in future periods to be materially
affected most notably by changes in the Company’s common share closing price, which on the NASDAQ ranged from $0.77 to $5.43
during the year ended December 31, 2019. If variations in the market price of our
common shares of -30% and +30% were to occur, the impact on the Company’s net loss related to the warrant liability held
at December 31, 2019 would be $771 to $(806), respectively. (d) Foreign exchange risk Entities using the Euro as their functional currency The Company is exposed to foreign exchange
risk due to its investments in foreign operations whose functional currency is the Euro. As at December 31, 2019, if the US dollar
had increased or decreased by 10% against the Euro, with all variables held constant, net loss for the year ended December 31,
2019 would have been lower or higher by approximately $841 (net income for 2018 - $1,134).</t>
  </si>
  <si>
    <t>Segment Information</t>
  </si>
  <si>
    <t xml:space="preserve">25 Segment information The Company operates in a single operating segment, being the
biopharmaceutical segment. Geographical information Revenues by geographical area are detailed as follows:
Years ended December 31,
2019 2018 2017
$ $ $
Ireland 74 24,910 —
United States — 1,416 452
China — 275 262
Denmark 413 — —
British Virgin Islands — 280 206
Other 45 — 3
532 26,881 923 Revenues have been allocated to geographic
regions based on the country of residence of the Company’s external customers or licensees. Non-current assets
include restricted cash equivalents, right of use assets, property, plant and equipment, identifiable
intangible assets and goodwill and are detailed by geographical area as follows:
December 31,
2019 2017
$ $
Germany 8,969 8,599
United States 101 153
Canada 1 3
9,071 8,755 Major customers representing 10% or more of the Company’s
revenues in each of the last three years are as follows:
Years ended December 31,
2019 2018 2017
$ $ $
Company 1 74 26,127 —
Company 2 458 — —
Company 3 — 275 262
Company 4 — — 323
Company 5 — — 129
Company 6 — 280 206 </t>
  </si>
  <si>
    <t>Net (Loss) Income Per Share</t>
  </si>
  <si>
    <t>Earnings per share [abstract]</t>
  </si>
  <si>
    <t>26 Net (loss) income per share The following table sets forth pertinent
data relating to the computation of basic and diluted net (loss) income per share attributable to common shareholders.
Years ended December 31,
2019 2018 2017
$ $ $
Net (loss) income (6,042 ) 4,187 (16,796 )
Basic weighted average number of shares outstanding 17,494,472 16,440,760 14,958,704
Diluted weighted average number of shares outstanding 17,494,472 17,034,812 14,958,704
Items excluded from the calculation of diluted net (loss) income per share because the exercise price was greater than the average market price of the common shares or due to their anti-dilutive effect
Stock options and DSUs 953,557 889,685 713,918
Share purchase warrants 6,629,144 3,391,844 3,417,840 Net (loss) income per share is calculated
by dividing net (loss) income by the weighted average number of shares outstanding during the relevant period. Diluted weighted
average number of shares reflects the dilutive effect of equity instruments, such as any “in the money” stock options,
DSUs and share purchase warrants. In periods with reported net losses, all stock options and share purchase warrants are deemed
anti-dilutive such that basic net loss per share and diluted net loss per share are equal, and thus “in the money”
stock options and share purchase warrants have not been included in the computation of net loss per share because to do so would
be anti-dilutive.</t>
  </si>
  <si>
    <t>Commitments and Contingencies</t>
  </si>
  <si>
    <t>Commitments And Contingencies</t>
  </si>
  <si>
    <t>27 Commitments and contingencies
Service and
$
Less than 1 year 1,600
1 - 3 years 11
4 - 5 years 5
More than 5 years 5
Total 1,621 Contingencies In the normal course of operations, the
Company may become involved in various claims and legal proceedings related to, for example, contract terminations and employee-related
and other matters. Securities class action lawsuit On March 9, 2020, the Company settled
the previously disclosed class-action lawsuit against it pending in the U.S. District Court for New Jersey. The settlement payment
of $6,500 will be funded entirely by the Company’s insurers. The class-action lawsuit alleged that the Company and certain
of its former officers and directors violated the Securities Exchange Act of 1934 in connection with certain public statements
between August 30, 2011 and November 6, 2014, regarding the safety and efficacy of Macrilen™ (macimorelin) and the prospects
for the approval of the Company’s NDA for the product by the FDA. This settlement remains subject to execution of final settlement
documents and approval by the U.S. District Court for the District of New Jersey. Previously settled lawsuits On December 21, 2018, the Company settled
a dispute with its former President and Chief Executive Officer and with its former Senior Vice President, Chief Administrative
Officer, General Counsel and Corporate Secretary with the Company agreeing to make a payment in the amount of $775. On November 5, 2018, the Company settled
a dispute with Cogas Consulting, LLC with the Company agreeing to make a payment of $625.</t>
  </si>
  <si>
    <t>Reclassifications on Comparative Figures</t>
  </si>
  <si>
    <t>Disclosure of reclassifications or changes in presentation [abstract]</t>
  </si>
  <si>
    <t>28 Reclassifications on comparative figures To consolidate the presentation of similar
items, during 2019, the Company reclassified certain of its prior year comparative balance sheet items as follows: Payables and accrued liabilities and
current portion of deferred revenues The $175 in payables and accrued liabilities
has been reclassified to deferred revenue to be recognized on the sale of inventory to our licensee in 2020.</t>
  </si>
  <si>
    <t>Subsequent Events</t>
  </si>
  <si>
    <t>29 Subsequent events
(a) On February 21, 2020, the Company closed a registered direct offering for 3,478,261 common shares, at a purchase price of $1.29 per share, priced at-the-market. Additionally, the Company issued to the investors unregistered warrants to purchase up to an aggregate of 2,608,696 common shares in a concurrent private placement. The warrants have an exercise price of $1.20 per common share, are exercisable immediately and will expire five and one-half years following the date of issuance. The gross proceeds of the offering were $4,500. The net cash proceeds to the Company from the offering totaled approximately $3,920. The Company also issued 243,478 warrants to the placement agent with an exercise price of $1.61719 per common share, which are exercisable immediately and will expire five years following the date of issuance.
(b) Subsequent to year end, the COVID-19 pandemic began causing significant financial market declines and social dislocation. The situation is dynamic with various cities and countries around the world responding in different ways to address the outbreak. The spread of COVID-19 may impact our operations, including the potential interruption of our clinical trial activities and our supply chain. For example, the COVID-19 outbreak may delay enrollment in our pediatric clinical trial due to prioritization of hospital resources toward the outbreak, and some patients may be unwilling to enroll in our trials or be unable to comply with clinical trial protocols if quarantines impede patient movement or interrupt healthcare services, which would delay our ability to conduct clinical trials or release clinical trial results and could delay our ability to obtain regulatory approval and commercialize our product candidates. The spread of an infectious disease, including COVID-19, may also result in the inability of our suppliers to deliver components or raw materials on a timely basis or at all. In addition, hospitals may reduce staffing and reduce or postpone certain treatments in response to the spread of an infectious disease. Such events may result in a period of business disruption and, in reduced operations, doctors or medical providers may be unwilling to participate in our clinical trials, any of which could materially affect our business, financial condition or results of operations. The significant spread of COVID-19 within the U.S., Canada, Germany and elsewhere resulted in a widespread health crisis and has had adverse effects on local, national and global economies generally, the markets that we serve, our operations and the market price of our Common Shares.The Company’s impairment test for various assets including goodwill and intangibles is based on fair value models which are based on cash flows from operations or other market dependent models. Accordingly, as required by IFRS we have not reflected these subsequent conditions in the recoverable value of the estimate of these assets at December 31, 2019.
Uncertain factors, including the duration of the outbreak, the severity of the disease and the actions to contain or treat its impact, could impair our operations including, among other things, employee mobility and productivity, availability of our facilities, conduct of our clinical trials and the availability and the productivity of third-party product and service suppliers.</t>
  </si>
  <si>
    <t>Summary of Significant Accounting Policies (Policies)</t>
  </si>
  <si>
    <t>Restricted cash equivalents Restricted cash equivalents are comprised
of bank deposits, related to a guarantee for a long-term operating lease obligation and for a corporate credit card program that
cannot be used for current purposes.</t>
  </si>
  <si>
    <t>Inventories</t>
  </si>
  <si>
    <t>Inventories Inventories are valued at the lower of cost
or net realizable value. Cost is determined using the first-in, first-out method for all inventories. The Company’s policy
is to write down inventory that has become obsolete and inventory that has a cost basis in excess of its expected net realizable
value. Increases in the reserve are recorded as charges in cost of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t>
  </si>
  <si>
    <t>Leases</t>
  </si>
  <si>
    <t>Leases The Company assesses, at the inception of a
contract, whether a contract is, or contains, a lease. A lease is a contract in which the right to control the use of an identified
asset is granted for an agreed upon period of time in exchange for consideration. The Company assessed whether a contract conveys
the right to control the use of an identified asset when there is both the right to direct the use of the asset and obtain substantially
all the economic benefits from that use. Effective January 1, 2019, the Company recognizes a right of use and a lease liability
at the lease commencement date. The lease liability is initially measured at
the present value of the non-cancellable lease payments over the lease term and discounted at the rate implicit in the lease. If
that rate cannot be determined, the Company’s incremental borrowing rate is used, being the rate that Company would have
to pay to borrow the funds necessary to obtain an asset of similar value in a similar economic environment with similar terms and
conditions. Lease payments include fixed payments and such variable payments that depend on an index or a rate; less any lease
incentives receivable. The lease liability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 of use asset,
with any difference recorded in the statement of comprehensive (loss) income. The right of use assets are measured at cost
which comprises the initial lease liability, lease payments made at or before the lease commencement date, initial direct costs
and restoration obligations less lease incentives. The right of use assets are subsequently measured at amortized cost. The assets
are depreciated over the shorter of the assets’ useful life and the lease terms on a straight-line basis, less any accumulated
impairment losses and adjusted for any remeasurement of the lease liability. The lease term includes periods covered by an option
to extend if the Company is reasonably certain to exercise that option. The right of use assets are assessed for impairment in
accordance with the requirements of IAS 36 Impairment of Assets. Payments associated with short-term leases
and leases of low-value assets are recognized on a straight-line basis as an expense in the statement of comprehensive (loss)
income.</t>
  </si>
  <si>
    <t>Property, Plant and Equipment and Depreciation</t>
  </si>
  <si>
    <t>Property, plant and equipment and depreciation Items of property, plant and equipment are
recorded at cost, net of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Leasehold improvements Straight-line Remaining lease term Depreciation expense, which is recorded in
the consolidated statement of comprehensive (loss) income, is allocated to the appropriate functional expense categories to which
the underlying items of property, plant and equipment relate.</t>
  </si>
  <si>
    <t>Identifiable Intangible Assets and Amortization</t>
  </si>
  <si>
    <t>Identifiable intangible assets and amortization Identifiable intangible assets with finite
useful lives consist of in-process R&amp;D acquired in business combinations, patents and trademarks.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where applicable, and accumulated amortization. Identifiable
intangible assets with finite useful lives are amortized, from the time at which the assets are available for use, on a straight-line
basis over their estimated useful lives of eight to fifteen years for in-process R&amp;D and patents and ten years for trademarks.
Amortization expense, which is recorded in the consolidated statement of comprehensive (loss) income, is allocated to the appropriate
functional expense categories to which the underlying identifiable intangible assets relate.</t>
  </si>
  <si>
    <t>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t>
  </si>
  <si>
    <t>Impairment of Assets</t>
  </si>
  <si>
    <t>Impairment of assets Items of property, plant and equipment and
identifiable intangible assets with finite lives subject to depreciation or amortization, respectively, are reviewed for impairment
whenever events or changes in circumstances indicate that the carrying amounts of the assets may not be recoverable.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mpairment losses are allocated to the appropriate functional expense
categories to which the underlying identifiable intangible assets relate, and are recorded in the consolidated statement of comprehensive
(loss) income. Items of property, plant and equipment and
amortizable identifiable intangible assets with finite lives that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and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its recoverable amount, which is the higher of fair value less costs to sell and value in use. In
the event that the carrying amount of goodwill exceeds its recoverable amount, an impairment loss is recognized in an amount equal
to the excess. Impairment losses related to goodwill are not subsequently reversed.</t>
  </si>
  <si>
    <t>Share Purchase Warrants</t>
  </si>
  <si>
    <t>Share purchase warrants Share purchase warrants are classified as liabilities
when the Company does not have the unconditional right to avoid delivering cash to the holders in the future. Each of the Company’s
share purchase warrants contains a written put option, arising upon the occurrence of a fundamental transaction, as that term is
defined in the share purchase warrants, including a change of control. As a result of the existence of these put options, and despite
the fact that the repurchase feature is conditional on a defined contingency, the share purchase warrants are required to be classified
as a financial liability, since such contingency could ultimately result in the transfer of assets by the Company. The warrant liability is initially measured
at fair value, and any subsequent changes in fair value are recognized as gains or losses through profit or loss. Any transaction
costs related to the share purchase warrants are expensed as incurred. The warrant liability is classified as non-current,
unless the underlying share purchase warrants will expire or be settled within 12 months from the end of a given reporting period.</t>
  </si>
  <si>
    <t>Employee Benefits</t>
  </si>
  <si>
    <t>Employee benefits Salaries and other short-term benefits Salaries and other short-term benefit obligations
are measured on an undiscounted basis and are recognized in the consolidated statement of comprehensive (loss) income over the
related service period or when the Company has a present legal or constructive obligation to make payments as a result of past
events and when the amount payable can be estimated reliably. Post-employment benefits AEZS Germany maintains defined contribution
and unfunded defined benefit plans, as well as other benefit plans for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the projected age of employees upon retirement, the expected rate of future compensation and employee turnover.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income, net of tax, and simultaneously reclassified in
the deficit in the consolidated statement of financial position in the year in which the actuarial gains and losses arise and without
recycling to the consolidated statement of comprehensive (loss) income in subsequent periods. For defined contribution plans, expenses are
recorded in the consolidated statement of comprehensive (loss) income as incurred–namely, over the period that the related
employee service is rendered. Termination benefits Termination benefits are recognized in the
consolidated statement of comprehensive (loss) income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t>
  </si>
  <si>
    <t>Financial Instruments</t>
  </si>
  <si>
    <t>Financial instruments The Company classifies its financial instruments
in the following categories: “Financial assets at fair value through profit or loss (“FVTPL”); “Financial
assets at amortized cost”; “Financial liabilities at “FVTPL”; and “Financial liabilities at amortized
cost”. Financial assets at FVTPL Financial liabilities at FVTPL: Financial assets at fair value through other
comprehensive income (FVTOCI): Financial assets at amortized cost: Impairment of financial assets at amortized
cost:</t>
  </si>
  <si>
    <t>Share Capital</t>
  </si>
  <si>
    <t>Share capital Common shares are classified as equity. Incremental
costs that are directly attributable to the issuance of common shares and stock options are recognized as a deduction from equity,
net of any tax effects. Where offerings result in the issuance of
units (where each unit is comprised of a common share of the Company and a share purchase warrant, exercisable in order to purchase
a common share or fraction thereof), proceeds received in connection with those offerings are allocated between share capital
and share purchase warrants based on the residual method. Proceeds are allocated to warrant liability based on the fair value
of the share purchase warrants, and the residual amount of proceeds is allocated to share capital. Transaction costs in connection
with such offerings are allocated to the liability and equity unit components in proportion to the allocation of proceeds.</t>
  </si>
  <si>
    <t>Provisions</t>
  </si>
  <si>
    <t>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t>
  </si>
  <si>
    <t>Revenue Recognition</t>
  </si>
  <si>
    <t>Revenue recognition Effective January 1, 2018, the Company adopted
IFRS 15, Revenue from Contracts with Customers (“IFRS 15”). The standard was applied using a modified retrospective
approach. The adoption of IFRS 15 did not have a significant impact on the timing or measurement of the Company’s revenue
and no adjustment to the opening balance of deficit as at January 1, 2018 has been recorded as result of adopting IFRS 15. License fees License fees represent non-refundable payments
received at the time of executing the license agreements. The Company’s promise to grant a license provides its customer
with either a right to access the Company’s intellectual property (“IP”) or a right to use the Company’s
IP. Revenue from a license that provides a customer the right to use the Company’s IP is recognized at a point in time when
the transfers to the licensee is completed and the license period begins. Revenue from a license that provides access to the Company’s
IP over a license term is considered to be a performance obligation satisfied over time and, therefore, revenue is recognized over
the term of the license arrangement. Royalty and milestone income Royalty income earned through a license is
recognized when the underlying sales have occurred. Milestone income is recognized at the point in time when it is highly probable
that the respective milestone event criteria are met, and the risk of reversal of revenue recognition is remote. The Company has not recognized any such milestone
revenue in these consolidated financial statements Product sales The Company recognizes revenue from the sale
of certain active pharmaceutical ingredients (“API”) and semi-finished goods upon delivery of such items to its customer. Supply chain revenue The Company also provides oversight support
services for supervision of stability studies and/or development activities with respect to the API batch production as specified
in related contracts with customers. These services are contracted with fixed-fees and are provided over a period of time equal
to one year. The Company recognizes revenue on a straight-line basis over time as it best represents the pattern of performance
of the services. Amounts are invoiced on a quarterly basis in accordance with agreed upon contractual terms While providing services, the Company incurs
certain direct costs for subcontractors and other expenses that are recoverable directly from its customers. The recoverable amounts
of these direct costs are included in the Company’s operating expenses as the Company controls the services before they are
transferred to the customer and acts as a principal in these arrangements. Where the Company incurs costs to fulfil the
contract, such costs are capitalized if all of the following criteria are met:
● the costs relate directly to a contract or a specifically-anticipated contract;
● the costs generate or enhance company resources that will be used in satisfying future performance obligations; and
● the costs are expected to be recovered. The Company amortizes any asset recognized
from capitalizing costs to fulfil a contract on a systematic basis that is consistent with the transfer to the customer of the
goods or services to which the asset relates. Sales commission revenue Revenues from sales commission are recognized
when the products are sold and the related performance obligation is complete as defined in the contract for the promotion of
certain products, there is certainty about receipt of the consideration and all related costs have been incurred. The customer
contracts for sales commission were terminated in 2017 and 2018.</t>
  </si>
  <si>
    <t>Share-Based Compensation Costs</t>
  </si>
  <si>
    <t>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t>
  </si>
  <si>
    <t>Current and Deferred Income Tax</t>
  </si>
  <si>
    <t>Current and deferred income tax Income tax on profit or loss comprises current
and deferred tax. Tax is recognized in profit or loss, except that a change attributable to an item of income or expense recognized
as other comprehensive (loss) income or directly in equity is also recognized directly in other comprehensive (loss) income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si>
  <si>
    <t>Research and Development Costs</t>
  </si>
  <si>
    <t>Research and development cost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t>
  </si>
  <si>
    <t>Net (loss) income per share Basic net (loss) income per share is calculated
using the weighted average number of common shares outstanding during the year. Diluted net (loss) income per share is calculated
based on the weighted average number of common shares outstanding during the year, plus the effects of dilutive common share equivalents,
such as stock options and share purchase warrants. This method requires that diluted net (loss) income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t>
  </si>
  <si>
    <t>Summary of Significant Accounting Policies (Tables)</t>
  </si>
  <si>
    <t>Summary of Depreciation Using Methods, Annual Rates and Period</t>
  </si>
  <si>
    <t>Depreciation is calculated using the following
methods, annual rates and period:
Methods Annual rates and period
Equipment Declining balance and straight-line 20%
Furniture and fixtures Declining balance and straight-line 10% and 20%
Computer equipment Straight-line 25% and 33 1
Leasehold improvements Straight-line Remaining lease term</t>
  </si>
  <si>
    <t>Recent Accounting Pronouncements (Tables)</t>
  </si>
  <si>
    <t>Schedule of Operating Lease Liabilities</t>
  </si>
  <si>
    <t xml:space="preserve">The weighted average incremental borrowing
rate applied to lease liabilities recognized in the statement of financial position at January 1, 2019 was 5.45%.
2019
Operating lease commitments disclosed as at December 31, 2018 (revised) 1,669
Discounted using the lessee’s incremental borrowing rate of at the date of initial application: (147 )
Lease liability recognized as at January 1, 2019 1,522
Current lease liabilities 629
Non-current lease liabilities 893
During the year ended December 31, 2019
Interest paid as charged to comprehensive (loss) income as other finance income 66
Payment against lease liabilities 614
Foreign exchange 62
Lease liability recognized as at December 31, 2019 903
Current lease liabilities 648
Non-current lease liabilities 255 </t>
  </si>
  <si>
    <t>Schedule of Maturity of Operating Lease Liabilities</t>
  </si>
  <si>
    <t xml:space="preserve">The Company’s lease liabilities come
due, as at December 31, 2019, as follows:
$
Less than 1 year 648
1 - 3 years 253
4 - 5 years 2
More than 5 years —
Total 903 </t>
  </si>
  <si>
    <t>Schedule of Right of Use Assets</t>
  </si>
  <si>
    <t xml:space="preserve">The Company’s related right of use assets
were measured at the amount equal to the lease liability at the date of initial application. Only the building right of use asset
was further adjusted by the application of $663 in related onerous lease provision to the value at inception.
Building Vehicles and equipment Total
$ $ $
Cost
At January 1, 2019 735 124 859
Additions 45 32 77
Disposals (7 ) (43 ) (50 )
Impact of foreign exchange rate changes (16 ) (7 ) (23 )
At December 31, 2019 757 106 863
Building Vehicles and equipment Total
$ $ $
Accumulated Depreciation
At January 1, 2019 — — —
Disposals (2 ) (12 ) (14 )
Depreciation 227 51 278
Impairment 22 — 22
Impact of foreign exchange rate changes (5 ) — (5 )
At December 31, 2019 242 39 281
Building Vehicles and equipment Total
$ $ $
Carrying amount
At December 31, 2019 515 67 582 </t>
  </si>
  <si>
    <t>Cash and Cash Equivalents (Tables)</t>
  </si>
  <si>
    <t>Summary of Cash and Cash Equivalents</t>
  </si>
  <si>
    <t xml:space="preserve">December 31,
2019 2018
$ $
Cash on hand and balances with banks 4,801 3,501
Interest-bearing deposits with maturities of three months or less 3,037 11,011
7,838 14,512 </t>
  </si>
  <si>
    <t>Trade and Other Receivables (Tables)</t>
  </si>
  <si>
    <t>Schedule of Trade and Other Receivables</t>
  </si>
  <si>
    <t xml:space="preserve">December 31,
2019 2018
$ $
Trade accounts receivable (net of expected credit losses of $55 (2018 - $55)) 210 142
Value added tax 254 49
Other receivables 194 103
658 294 </t>
  </si>
  <si>
    <t>Inventory (Tables)</t>
  </si>
  <si>
    <t>Summary of Inventory</t>
  </si>
  <si>
    <t xml:space="preserve">December 31,
2019 2018
$ $
Raw Materials 204 —
Work in process 999 240
1,203 240 </t>
  </si>
  <si>
    <t>Prepaid Expenses and Other Current Assets (Tables)</t>
  </si>
  <si>
    <t>Summary of Prepaid Expenses and Other Current Assets</t>
  </si>
  <si>
    <t xml:space="preserve">December 31,
2019 2018
$ $
Prepaid insurance 791 832
Prepaid inventory 175 175
Other 245 203
1,211 1,210 </t>
  </si>
  <si>
    <t>Property, Plant and Equipment (Tables)</t>
  </si>
  <si>
    <t>Summary of Property, Plant and Equipment</t>
  </si>
  <si>
    <t xml:space="preserve">Components of the Company’s property, plant and equipment
are summarized below.
Cost
Equipment Furniture and fixtures Computer equipment Leasehold improvements Total
$ $ $ $ $
At January 1, 2018 2,268 19 790 42 3,119
Additions 1 — 8 — 9
Disposals / Retirements (758 ) — (137 ) — (895 )
Reclassifications 11 (11 ) — — —
Impact of foreign exchange rate changes (64 ) (1 ) (24 ) (2 ) (91 )
At December 31, 2018 1,458 7 637 40 2,142
Disposals / Retirements (1,019 ) — (311 ) (5 ) (1,335 )
Impact of foreign exchange rate changes (17 ) — (12 ) (1 ) (30 )
At December 31, 2019 422 7 314 34 777
Accumulated depreciation
Equipment Furniture and fixtures Computer equipment Leasehold improvements Total
$ $ $ $ $
At January 1, 2018 2,210 4 769 35 3,018
Disposals / Retirements (752 ) — (137 ) — (889 )
Depreciation expense 19 1 14 1 35
Impact of foreign exchange rate changes (63 ) — (22 ) (2 ) (87 )
At December 31, 2018 1,414 5 624 34 2,077
Disposals / Retirements (1,009 ) — (311 ) (5 ) (1,325 )
Depreciation expense 9 2 6 — 17
Impact of foreign exchange rate changes (14 ) — (12 ) (1 ) (27 )
At December 31, 2019 400 7 307 28 742
Carrying amount
Equipment Furniture and fixtures Computer equipment Leasehold improvements Total
$ $ $ $ $
At December 31, 2018 44 2 13 6 65
At December 31, 2019 22 — 7 6 35 </t>
  </si>
  <si>
    <t>Identifiable Intangible Assets (Tables)</t>
  </si>
  <si>
    <t>Summary of Identifiable Intangible Assets with Finite Useful Lives</t>
  </si>
  <si>
    <t xml:space="preserve">Changes in the carrying value of the Company’s identifiable
intangible assets with finite useful lives are summarized below.
Year ended December 31, 2019 Year ended December 31, 2018
Cost Accumulated amortization Carrying value Cost Accumulated amortization Carrying value
$ $ $ $ $ $
Balances – Beginning of the year 32,643 (32,581 ) 62 34,246 (34,156 ) 90
Additions — — — — — —
Retirement (466 ) 466 — — — —
Recurring amortization expense — (20 ) (20 ) — (23 ) (23 )
Impact of foreign exchange rate changes (755 ) 753 (2 ) (1,603 ) 1,598 (5 )
Balances – End of the year 31,422 (31,382 ) 40 32,643 (32,581 ) 62 </t>
  </si>
  <si>
    <t>Goodwill (Tables)</t>
  </si>
  <si>
    <t>Summary of Change in Carrying Value of Goodwill</t>
  </si>
  <si>
    <t xml:space="preserve">The change in carrying value is as follows:
Cost Accumulated impairment loss Carrying amount
$ $ $
At January 1, 2018 8,613 — 8,613
Impact of foreign exchange rate changes (403 ) — (403 )
At December 31, 2018 8,210 — 8,210
Impact of foreign exchange rate changes (160 ) — (160 )
At December 31, 2019 8,050 — 8,050 </t>
  </si>
  <si>
    <t>Payables and Accrued Liabilities (Tables)</t>
  </si>
  <si>
    <t>Schedule of Payables and Accrued Liabilities</t>
  </si>
  <si>
    <t xml:space="preserve">December 31,
2019 2018
$ $
Trade accounts payable 1,087 1,282
Accrued research and development costs — 26
Salaries, employment taxes and benefits 64 183
Financing of insurance premiums 4 738
PIP study payables 118 —
Accrued severance 427 148
Other accrued liabilities 448 414
2,148 2,791 </t>
  </si>
  <si>
    <t>Provision for Restructuring and Other Costs (Tables)</t>
  </si>
  <si>
    <t>Schedule of Provision for Restructuring and Other Costs</t>
  </si>
  <si>
    <t xml:space="preserve">The changes in the Company’s provision for restructuring and
other costs can be summarized as follows:
Other provision Cetrotide (R) 2017 German Restructuring: onerous lease German Restructuring: severance Total
$ $ $ $
January 1, 2018 9 473 1,208 1,807 3,497
Provision recognized — 317 — — 317
Utilization of provision (9 ) (222 ) (467 ) (1,202 ) (1,900 )
Change in the provision — — (21 ) (432 ) (453 )
Unwinding of discount and impact of foreign exchange rate changes — (21 ) (57 ) (85 ) (163 )
December 31, 2018 — 547 663 88 1,298
Adoption of IFRS 16 (note 5a) — — (663 ) — (663 )
Provision recognized — — — 507 507
Utilization of provision — (137 ) — (252 ) (389 )
Change in the provision — 4 — — 4
Unwinding of discount and impact of foreign exchange rate changes — (18 ) — (13 ) (31 )
December 31, 2019 — 396 — 330 726
Less: current portion — (88 ) — (330 ) (418 )
Non-current portion — 308 — — 308 </t>
  </si>
  <si>
    <t>Warrant Liability (Tables)</t>
  </si>
  <si>
    <t>Schedule of Changes in Warrant Liability</t>
  </si>
  <si>
    <t xml:space="preserve">The change in the Company’s warrant liability can be summarized
as follows:
Years ended December 31,
2019 2018 2017
$ $ $
Balance – Beginning of the year 3,634 3,897 6,854
Share purchase warrants issued during the year (note 19) 3,457 — —
Share purchase warrants exercised during the year (318 ) — (735 )
Change in fair value of share purchase warrants (4,518 ) (263 ) (2,222 )
Balance - End of the year 2,255 3,634 3,897
Less: current portion (6 ) — —
Non-current portion 2,249 3,634 3,897 </t>
  </si>
  <si>
    <t>Summary of Share Purchase Warrant Activity</t>
  </si>
  <si>
    <t>A summary of the activity related to the Company’s share purchase
warrants is provided below.
Years ended December 31,
2019 2018 2017
Number Weighted average exercise price ($) Number Weighted average exercise price ($) Number Weighted average exercise price ($)
Balance – Beginning of the year 3,391,844 6.23 3,417,840 7.59 3,779,245 9.66
Issued (note 19) 3,325,000 1.65 — — — —
Exercised (87,700 ) 1.07 — — (331,730 )* 1.07
Expired (note 19) — — (25,996 ) 185.00 (29,675 ) 345.00
Balance – End of the year 6,629,144 4.00 3,391,844 6.23 3,417,840 7.59 * portion of the Series A warrants was exercised using the cashless
feature. Therefore, the total number of equivalent shares issued was 301,343.</t>
  </si>
  <si>
    <t>Summary of Share Purchase Warrants Outstanding and Exercisable</t>
  </si>
  <si>
    <t>The table presented below shows the inputs and assumptions applied
to the Black-Scholes option pricing model in order to determine the fair value of all warrants outstanding as at December 31, 2019.
Number of equivalent shares
Market-value per share price ($) Weighted average exercise price
Risk-free annual interest rate (a)
Expected volatility (b) Expected life (years) (c)
Expected dividend yield (d)
March 2015 Series A Warrants (e) 28,144 0.91 1.07 1.58 % 53.18 % 0.19 0.00 %
December 2015 Warrants 2,331,000 0.91 7.10 1.58 % 78.30 % 0.96 0.00 %
November 2016 Warrants (f) 945,000 0.91 4.70 1.58 % 75.89 % 0.33 0.00 %
September 2019 Warrants (g) 3,325,000 0.91 1.65 1.67 % 117.60 % 4.73 0.00 %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note 19).
(f) For the November 2016 Warrants, the Company reduced the fair value of these warrants to take into consideration the fair value of the $10 call option, which was also calculated using the Black-Scholes pricing model. (note 19).
(g) For the September 2019 Warrants, the Company, used the Black-Scholes pricing model to fair value the warrants and allocated the gross proceeds. The remaining gross proceeds were allocated to share capital (note 19)</t>
  </si>
  <si>
    <t>Employee Future Benefits (Tables)</t>
  </si>
  <si>
    <t>Disclosure of Net Defined Benefit Liability (Asset)</t>
  </si>
  <si>
    <t>The change in the Company’s accrued benefit obligations is
summarized as follows:
Pension benefit plans Other benefit plans
2019 2018 2017 2019 2018 2017
$ $ $ $ $ $
Balances – Beginning of the year 13,100 14,145 13,197 105 84 217
Current service cost 41 66 107 8 6 14
Interest cost 239 224 237 2 1 3
Actuarial loss (gain) arising from changes in financial assumptions 1,068 (193 ) (694 ) (28 ) 19 (115 )
Benefits paid (483 ) (492 ) (485 ) — (2 ) (66 )
Impact of foreign exchange rate changes (261 ) (650 ) 1,783 (3 ) (3 ) 31
Balances – End of the year 13,704 13,100 14,145 84 105 84
Amounts recognized:
In net loss (280 ) (290 ) (344 ) 18 (26 ) 98
In other comprehensive (loss) income (807 ) 843 (1,089 ) (3 ) 3 (31 )</t>
  </si>
  <si>
    <t>Summary of Significant Actuarial Assumptions Applied to determine Accrued Benefit Obligations</t>
  </si>
  <si>
    <t xml:space="preserve">The significant actuarial assumptions applied
to determine the Company’s accrued benefit obligations are as follows:
Pension benefit plans Other benefit plans
Years ended December 31, Years ended December 31,
Actuarial assumptions 2019 2018 2017 2019 2018 2017
% % % % % %
Discount rate 1.10 1.90 1.70 1.90 1.90 1.70
Pension benefits increase 1.50 1.80 1.80 1.50 1.80 1.80
Rate of compensation increase 2.00 2.00 2.00 2.00 2.00 2.00 </t>
  </si>
  <si>
    <t>Summary of Assumptions Translate into an Average Remaining Life Expectancy in Years</t>
  </si>
  <si>
    <t xml:space="preserve">Assumptions regarding future mortality are
set based on actuarial advice in accordance with published statistics and experience in Germany. These assumptions translate into
an average remaining life expectancy in years for a pensioner retiring at age 65:
2019 2018 2017
Retiring at the end of the reporting period:
Male 20 20 20
Female 24 24 24
Retiring 20 years after the end of the reporting period:
Male 28 28 22
Female 31 31 26 </t>
  </si>
  <si>
    <t>Summary of Undiscounted Defined Pension Benefits Expected to be Paid</t>
  </si>
  <si>
    <t xml:space="preserve">In accordance with the assumptions used as at December 31, 2019,
undiscounted defined pension benefits expected to be paid, in Euro, are as follows:
$
2020 456
2021 459
2022 462
2023 469
2024 478
Thereafter 12,583
14,907 </t>
  </si>
  <si>
    <t>Summary of Impact on Pension Benefit Obligation</t>
  </si>
  <si>
    <t>Assumption Increase Decrease
Change interest rate by 0.25% (506 ) 538
Change salary rate by 0.25% 17 (17 )
Change pension by 0.25% 391 (374 )
Change mortality by 1 year 519 (518 )</t>
  </si>
  <si>
    <t>Share and Other Capital (Tables)</t>
  </si>
  <si>
    <t>Disclosure of Change in Stock Options Issued</t>
  </si>
  <si>
    <t xml:space="preserve">During 2019 and 2018, the Company granted Deferred Share Units (“DSU”)
and stock options under the LTIP, and stock options under the Stock Option Plan in 2017, as follows:
Years ended December 31,
2019 2018 2017
US dollar-denominated grants Number Weighted average exercise price (US$) Number Weighted average exercise price (US$) Number Weighted average exercise price (US$)
Balance – Beginning of the year 888,816 3.66 712,415 4.66 966,539 7.23
Granted 335,000 2.00 426,000 1.74 390,000 2.05
Exercised (163,850 ) 2.42 — — — —
Canceled/Forfeited (6,000 ) 13.39 (249,599 ) 3.23 (643,271 ) 6.02
Expired (100,850 ) 2.24 — — (853 ) 704.88
Balance – End of period 953,116 3.38 888,816 3.66 712,415 4.66
Years ended December 31,
2019 2018 2017
Canadian dollar-denominated stock options Number Weighted average exercise price (CAN$) Number Weighted average exercise price (CAN$) Number Weighted average exercise price (CAN$)
Balance – Beginning of the year 869 743.56 1,503 605.84 1,858 820.27
Forfeited — — (104 ) 668.65 — —
Expired (428 ) 570.00 (530 ) 367.70 (355 ) 1,728.15
Balance – End of the year 441 912.00 869 743.56 1,503 605.84
Options outstanding Options exercisable
Range of US dollar-denominated options exercise price Number (#)
Weighted average remaining contractual life (years)
Weighted average exercise price ($) Number (#)
Weighted average remaining contractual life (years)
Weighted average exercise price ($)
0.87 to 1.45 160,000 7.57 0.91 — — —
1.46 to 1.79 142,000 7.26 1.67 108,667 7.88 1.74
1.80 to 2.11 370,000 5.67 2.07 213,334 5.23 2.06
2.12 to 3.50 253,948 7.03 3.18 228,948 6.74 3.30
3.51 to 1,044.00 27,168 2.79 46.56 27,168 2.79 46.56
953,116 6.50 3.38 578,117 6.21 4.58
Canadian dollar options outstanding and exercisable as at December 31, 2019
Exercise price Number Weighted average remaining Weighted average exercise price
0 to 912.00 441 0.87 912.00 </t>
  </si>
  <si>
    <t>Summary of Assumptions to Determine Share-Based Compensation Costs Over the Life of Awards</t>
  </si>
  <si>
    <t>The table below shows the assumptions, or weighted
average parameters, applied to the Black-Scholes option pricing model in order to determine share-based compensation costs over
the life of the awards.
Years ended December 31,
2019 2018
Expected dividend yield (a) 0.00 % 0.00 %
Expected volatility (b) 110.02 % 129.23 %
Risk-free annual interest rate (c) 1.86 % 2.51 %
Expected life (years) (d) 5.94 3.6
Weighted average share price $ 2.00 $ 1.74
Weighted average exercise price $ 2.00 $ 1.74
Weighted average grant date fair value $ 1.73 $ 1.39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t>
  </si>
  <si>
    <t>Operating Expenses (Tables)</t>
  </si>
  <si>
    <t>Schedule of Operating Expenses</t>
  </si>
  <si>
    <t xml:space="preserve">The nature of the Company’s operating expenses from continuing
operations include the following:
Years ended December 31,
2019 2018 2017
$ $ $
Key management personnel compensation (1)
Salaries and short-term employee benefits 1,705 2,388 2,081
Consultants fees 194 62 —
Termination benefits 503 356 —
Post-employment benefits 257 147 59
Share-based compensation costs 784 462 87
3,443 3,415 2,227
Other employees compensation:
Salaries and short-term employee benefits 1,257 1,325 3,584
Termination benefits — — 1,806
Post-employment benefits 78 275 441
Share-based compensation costs 9 108 95
1,344 1,708 5,926
Cost of inventory used and services provided 309 2,104 —
Write down of inventory 101 — —
Professional fees 2,599 6,421 7,153
Insurance 890 1,303 949
Third-party R&amp;D 322 498 3,758
Consulting fees 144 — —
Restructuring costs 507 — —
Contracted sales force — 256 22
Travel 154 256 831
Marketing services 18 176 698
Laboratory supplies 23 139 2
Other goods and services 137 342 162
Leasing costs, net of sublease receipts of $214 in 2019, $121 in 2018 (2) (2) 247 344 2,247
Impairment of prepaid asset 169 — —
Depreciation and amortization of property, equipment and intangibles 37 60 138
Depreciation - right to use assets 278 — —
Impairment losses 22 — (44 )
Operating foreign exchange losses (gains) 30 17 (72 )
5,987 9,812 15,844
10,774 17,039 23,997 (1) (2) </t>
  </si>
  <si>
    <t>Supplemental Disclosure of Cash Flow Information (Tables)</t>
  </si>
  <si>
    <t>Disclosure of Changes in Operating Assets and Liabilities</t>
  </si>
  <si>
    <t>Years ended December 31,
2019 2018 2017
$ $ $
Changes in operating assets and liabilities:
Trade and other receivables (371 ) (95 ) 158
Inventory (971 ) 314 —
Prepaid expenses and other current assets (170 ) 448 (343 )
Other non-current assets — 150 39
Payables and accrued liabilities (615 ) (586 ) (1,080 )
Taxes payable (188 ) 1,669 —
Deferred revenues 743 400 —
Provision for restructuring and other costs (note 16) (389 ) (1,957 ) (435 )
Employee future benefits (note 18) (483 ) (494 ) (551 )
(2,444 ) (151 ) (2,212 )</t>
  </si>
  <si>
    <t>Income Taxes (Tables)</t>
  </si>
  <si>
    <t>Summary of Significant Components of Current and Deferred Income Tax Recovery (Expense)</t>
  </si>
  <si>
    <t xml:space="preserve">Significant components of current and deferred
income tax recovery (expense) are as follows:
Years ended December 31,
2019 2018 2017
$ $ $
Current income tax recovery (expense) — — —
Deferred tax:
Origination and reversal of temporary differences 2,943 (4,003 ) 6,395
Adjustments in respect of prior years - 742 (149 )
Change in unrecognized tax assets (2,755 ) (2,191 ) (2,767 )
Total income tax recovery (expense) 188 (5,452 ) 3,479 </t>
  </si>
  <si>
    <t>Summary of Reconciliation of Combined Canadian Federal and Provincial Income Tax Rate to Income Tax Expense</t>
  </si>
  <si>
    <t xml:space="preserve">The reconciliation of the combined Canadian
federal and provincial income tax rate to the income tax expense is provided below:
Years ended December 31,
2019 2018 2017
Combined Canadian federal and provincial statutory income tax rate 26.5 % 26.8 % 26.9 %
Years ended December 31,
2019 2018 2017
$ $ $
Income tax (expense) recovery based on combined statutory income tax rate 1,615 (2,574 ) 5,434
Change in unrecognized tax assets (3,160 ) (1,963 ) (2,701 )
Change in unrecognized tax assets related to OCI 340 (188 ) (228 )
Share issuance costs 65 (40 ) 164
Permanent difference attributable to the use of local currency for tax reporting 35 792 (71 )
Change in enacted rates used (27 ) (58 ) (358 )
Permanent difference attributable to net change in fair value of warrant liability 1,197 70 595
Share-based compensation costs (210 ) (152 ) (49 )
Difference in statutory income tax rate of foreign subsidiaries 321 (917 ) 768
Adjustments in respect of prior years — (372 ) (149 )
Other 12 (50 ) 74
188 (5,452 ) 3,479 </t>
  </si>
  <si>
    <t>Summary of (Loss) Income Before Income Taxes</t>
  </si>
  <si>
    <t>(Loss) income before income taxes is attributable to the Company’s
tax jurisdictions as follows:
Years ended December 31,
2019 2018 2017
$ $ $
Germany (6,010 ) 16,297 (13,950 )
Canada 812 (5,504 ) (5,592 )
United States (1,032 ) (1,154 ) (733 )
(6,230 ) 9,639 (20,275 )</t>
  </si>
  <si>
    <t>Summary of Significant Components of Deferred Tax Assets and Liabilities</t>
  </si>
  <si>
    <t xml:space="preserve">Significant components of deferred tax assets and liabilities are
as follows:
December 31,
2019 2018
$ $
Deferred tax assets
Current:
Operating losses carried forward — —
Non-current:
Operating losses carried forward 691 764
Intangible assets 2,639 3,646
3,330 4,410
Deferred tax liabilities
Current:
Deferred revenues — 38
Restricted cash 52 153
Payables and accrued liabilities — 95
52 286
Non-current:
Property, plant and equipment 184 3
Deferred revenues 3,047 4,074
Other 47 47
3,278 4,124
3,330 4,410
Deferred tax assets (liabilities), net — — </t>
  </si>
  <si>
    <t>Summary of Significant Components of Unrecognized Deferred Tax Assets</t>
  </si>
  <si>
    <t xml:space="preserve">Significant components of unrecognized deferred tax assets are as
follows:
December 31,
2019 2018
$ $
Deferred tax assets
Current:
Deferred revenues and other provisions 550 649
550 649
Non-current:
Deferred revenues — —
Operating losses carried forward 83,699 81,731
SR&amp;ED Pool 9,138 9,148
Unused tax credits 5,149 5,894
Employee future benefits 2,303 2,048
Property, plant and equipment 480 448
Share issuance expenses 342 467
Other 272 241
101,383 99,977
Unrecognized deferred tax assets 101,933 100,626 </t>
  </si>
  <si>
    <t>Summary of Disclosure of Federal Tax Losses</t>
  </si>
  <si>
    <t xml:space="preserve">As at December 31, 2019, amounts and expiry dates of tax attributes
to be deferred for which no deferred tax asset was recognized were as follows:
Canada
Federal Provincial
$ $
2028 8,008 6,622
2029 4,791 4,773
2030 4,104 4,089
2031 1,753 1,737
2032 4,250 4,250
2033 3,721 3,721
2034 4,153 4,153
2035 10,418 10,452
2036 10,592 10,592
2037 7,343 7,343
2038 6,557 6,557
2039 3,501 3,501
69,191 67,790
United States
$
2028 369
2029 178
2034 151
2035 447
2036 195
2037 709
2038 1,224
2039 771
4,044 </t>
  </si>
  <si>
    <t>Financial Instruments and Financial Risk Management (Tables)</t>
  </si>
  <si>
    <t>Disclosure of Fair Value Measurement of Assets</t>
  </si>
  <si>
    <t>Financial assets (liabilities) as at December 31, 2019 and December
31, 2018 are presented below.
December 31, 2019 Financial assets at amortized cost Financial liabilities at FVTPL Financial Total
$ $ $ $
Cash and cash equivalents (note 7) 7,838 — — 7,838
Trade and other receivables (note 8) 404 — — 404
Restricted cash equivalents (note 11) 364 — — 364
Payables and accrued liabilities (note 15) — — 2,148 2,148 )
Lease liability (note 5) — — 903 903 )
Warrant liability (note 17) — 2,255 ) — 2,255 )
8,606 2,255 ) 3,051 3,300
December 31, 2018 Financial assets at amortized cost Financial liabilities at FVTPL Financial liabilities at amortized cost Total
$ $ $ $
Cash and cash equivalents (note 7) 14,512 — — 14,512
Trade and other receivables (note 8) 245 — — 245
Restricted cash equivalents (note 11) 418 — — 418
Payables and accrued liabilities (note 15) — — 2,791 ) 2,791 )
Warrant liability (note 17) — 3,634 ) — 3,634 )
15,175 3,634 ) 2,791 ) 8,750 )</t>
  </si>
  <si>
    <t>Segment Information (Tables)</t>
  </si>
  <si>
    <t>Summary of Revenues by Geographical Area</t>
  </si>
  <si>
    <t>Revenues by geographical area are detailed as follows:
Years ended December 31,
2019 2018 2017
$ $ $
Ireland 74 24,910 —
United States — 1,416 452
China — 275 262
Denmark 413 — —
British Virgin Islands — 280 206
Other 45 — 3
532 26,881 923</t>
  </si>
  <si>
    <t>Summary of Non-current Assets by Geographical Area</t>
  </si>
  <si>
    <t xml:space="preserve">Non-current assets
include restricted cash equivalents, right of use assets, property, plant and equipment,
identifiable intangible assets and goodwill and are detailed by geographical area as
follows:
December 31,
2019 2017
$ $
Germany 8,969 8,599
United States 101 153
Canada 1 3
9,071 8,755 </t>
  </si>
  <si>
    <t>Summary of Major Customers</t>
  </si>
  <si>
    <t xml:space="preserve">Major customers representing 10% or more of the Company’s
revenues in each of the last three years are as follows:
Years ended December 31,
2019 2018 2017
$ $ $
Company 1 74 26,127 —
Company 2 458 — —
Company 3 — 275 262
Company 4 — — 323
Company 5 — — 129
Company 6 — 280 206 </t>
  </si>
  <si>
    <t>Net (Loss) Income Per Share (Tables)</t>
  </si>
  <si>
    <t>Summary of Pertinent Data Relating to Computation of Basic and Diluted Net (Loss) Income Per Share</t>
  </si>
  <si>
    <t xml:space="preserve">The following table sets forth pertinent
data relating to the computation of basic and diluted net (loss) income per share attributable to common shareholders.
Years ended December 31,
2019 2018 2017
$ $ $
Net (loss) income (6,042 ) 4,187 (16,796 )
Basic weighted average number of shares outstanding 17,494,472 16,440,760 14,958,704
Diluted weighted average number of shares outstanding 17,494,472 17,034,812 14,958,704
Items excluded from the calculation of diluted net (loss) income per share because the exercise price was greater than the average market price of the common shares or due to their anti-dilutive effect
Stock options and DSUs 953,557 889,685 713,918
Share purchase warrants 6,629,144 3,391,844 3,417,840 </t>
  </si>
  <si>
    <t>Commitments and Contingencies (Tables)</t>
  </si>
  <si>
    <t>Schedule of Expected Future Minimum Lease Payments</t>
  </si>
  <si>
    <t xml:space="preserve">Service and
$
Less than 1 year 1,600
1 - 3 years 11
4 - 5 years 5
More than 5 years 5
Total 1,621 </t>
  </si>
  <si>
    <t>Going Concern (Details Narrative) - USD ($) $ in Thousands</t>
  </si>
  <si>
    <t>Feb. 21, 2020</t>
  </si>
  <si>
    <t>Sep. 30, 2019</t>
  </si>
  <si>
    <t>Accumulated deficit</t>
  </si>
  <si>
    <t>Net loss</t>
  </si>
  <si>
    <t>Licensing revenue</t>
  </si>
  <si>
    <t>Non-adjusting events after reporting period [Member]</t>
  </si>
  <si>
    <t>Proceeds from equity financing</t>
  </si>
  <si>
    <t>License Agreement [Member] | Macrilen [Member]</t>
  </si>
  <si>
    <t>Cash</t>
  </si>
  <si>
    <t>License Agreement [Member] | Macrilen [Member] | Non-adjusting events after reporting period [Member]</t>
  </si>
  <si>
    <t>Business Overview (Details Narrative)</t>
  </si>
  <si>
    <t>Percentage of voting rights</t>
  </si>
  <si>
    <t>50.00%</t>
  </si>
  <si>
    <t>Novo Nordisk A/S [Member]</t>
  </si>
  <si>
    <t>Percentage of cost sharing</t>
  </si>
  <si>
    <t>70.00%</t>
  </si>
  <si>
    <t>Summary of Significant Accounting Policies - Summary of Depreciation Using Methods, Annual Rate and Period (Details)</t>
  </si>
  <si>
    <t>Equipment [Member]</t>
  </si>
  <si>
    <t>Property, plant and equipment and depreciation, Methods</t>
  </si>
  <si>
    <t>Declining balance and straight-line</t>
  </si>
  <si>
    <t>Property, plant and equipment and depreciation, Annual rates and period, percentage</t>
  </si>
  <si>
    <t>20.00%</t>
  </si>
  <si>
    <t>Furniture and Fixtures [Member]</t>
  </si>
  <si>
    <t>Property, plant and equipment and depreciation, Annual rates and period, Percentage description</t>
  </si>
  <si>
    <t>10% and 20%</t>
  </si>
  <si>
    <t>Computer Equipment [Member]</t>
  </si>
  <si>
    <t>Straight-line</t>
  </si>
  <si>
    <t>25% and 33 1/3%</t>
  </si>
  <si>
    <t>Leasehold Improvements [Member]</t>
  </si>
  <si>
    <t>Property, plant and equipment and depreciation, Annual rates and period, period description</t>
  </si>
  <si>
    <t>Remaining lease term</t>
  </si>
  <si>
    <t>Recent Accounting Pronouncements (Details Narrative) - USD ($) $ in Thousands</t>
  </si>
  <si>
    <t>Jan. 02, 2019</t>
  </si>
  <si>
    <t>Jun. 30, 2019</t>
  </si>
  <si>
    <t>Mar. 31, 2019</t>
  </si>
  <si>
    <t>Lease liabilities</t>
  </si>
  <si>
    <t>Operating lease expiration description</t>
  </si>
  <si>
    <t>The Company leases various office and lab premises (building), cars and equipment. The building lease was originally for 10 years with one five-year extension, such extension is ending on April 30, 2021. Car lease contracts are typically made for fixed periods of three to four years while the equipment lease is for five years ending April 30, 2020.</t>
  </si>
  <si>
    <t>Weighted average incremental borrowing rate</t>
  </si>
  <si>
    <t>5.45%</t>
  </si>
  <si>
    <t>Short term lease payments</t>
  </si>
  <si>
    <t>Buildings [Member]</t>
  </si>
  <si>
    <t>Incremental annual borrowing rate to lease liabilities</t>
  </si>
  <si>
    <t>5.50%</t>
  </si>
  <si>
    <t>3.88%</t>
  </si>
  <si>
    <t>Bottom of range [Member] | Car [Member]</t>
  </si>
  <si>
    <t>4.84%</t>
  </si>
  <si>
    <t>Top of range [Member] | Car [Member]</t>
  </si>
  <si>
    <t>5.32%</t>
  </si>
  <si>
    <t>Operating lease arrangements period</t>
  </si>
  <si>
    <t>10 years</t>
  </si>
  <si>
    <t>Cars and Equipment [Member] | Bottom of range [Member]</t>
  </si>
  <si>
    <t>3 years</t>
  </si>
  <si>
    <t>Cars and Equipment [Member] | Top of range [Member]</t>
  </si>
  <si>
    <t>4 years</t>
  </si>
  <si>
    <t>5 years</t>
  </si>
  <si>
    <t>IFRS 16 Leases [Member]</t>
  </si>
  <si>
    <t>Right of use assets</t>
  </si>
  <si>
    <t>Impairment of right of use assets</t>
  </si>
  <si>
    <t>IFRS 16 Leases [Member] | Buildings [Member]</t>
  </si>
  <si>
    <t>IFRS 16 Leases [Member] | Provision of Onerous Lease Contracts [Member]</t>
  </si>
  <si>
    <t>IFRS 16 Leases [Member] | Onerous Lease Provision Building Asset [Member]</t>
  </si>
  <si>
    <t>IFRS 16 Leases [Member] | Restructuring of German operations on underutilized office and lab space [Member]</t>
  </si>
  <si>
    <t>Recent Accounting Pronouncements - Schedule of Operating Lease Liabilities (Details) - USD ($) $ in Thousands</t>
  </si>
  <si>
    <t>Lease liability recognized</t>
  </si>
  <si>
    <t>Discounted using the lessee's incremental borrowing rate of at the date of initial application:</t>
  </si>
  <si>
    <t>Current lease liabilities</t>
  </si>
  <si>
    <t>Non-current lease liabilities</t>
  </si>
  <si>
    <t>Interest paid as charged to comprehensive (loss) income as other finance income</t>
  </si>
  <si>
    <t>Payment against lease liabilities</t>
  </si>
  <si>
    <t>Foreign exchange</t>
  </si>
  <si>
    <t>Recent Accounting Pronouncements - Schedule of Maturity of Operating Lease Liabilities (Details) - USD ($) $ in Thousands</t>
  </si>
  <si>
    <t>Lease liability</t>
  </si>
  <si>
    <t>Less than 1 year [Member]</t>
  </si>
  <si>
    <t>1 - 3 years [Member]</t>
  </si>
  <si>
    <t>4 - 5 years [Member]</t>
  </si>
  <si>
    <t>More than 5 years [Member]</t>
  </si>
  <si>
    <t>Recent Accounting Pronouncements - Schedule of Right of Use Assets (Details) - USD ($) $ in Thousands</t>
  </si>
  <si>
    <t>Right of use assets, at cost, beginning</t>
  </si>
  <si>
    <t>Impact of foreign exchange rate changes</t>
  </si>
  <si>
    <t>Right of use assets, at cost, ending</t>
  </si>
  <si>
    <t>Additions</t>
  </si>
  <si>
    <t>Disposals</t>
  </si>
  <si>
    <t>Accumulated amortization, Beginning</t>
  </si>
  <si>
    <t>Depreciation</t>
  </si>
  <si>
    <t>Impairment</t>
  </si>
  <si>
    <t>Accumulated amortization, ending</t>
  </si>
  <si>
    <t>Right of use assets, carrying amount</t>
  </si>
  <si>
    <t>IFRS 16 Leases [Member] | Vehicles and Equipment [Member]</t>
  </si>
  <si>
    <t>Licensing Arrangement (Details Narrative) - USD ($) $ in Thousands</t>
  </si>
  <si>
    <t>Dec. 02, 2019</t>
  </si>
  <si>
    <t>Jan. 31, 2018</t>
  </si>
  <si>
    <t>Sep. 30, 2018</t>
  </si>
  <si>
    <t>Amortization period</t>
  </si>
  <si>
    <t>5 years 4 months 24 days</t>
  </si>
  <si>
    <t>Adult Indication [Member]</t>
  </si>
  <si>
    <t>Transaction price</t>
  </si>
  <si>
    <t>Percentage of Future revenue stream</t>
  </si>
  <si>
    <t>84.00%</t>
  </si>
  <si>
    <t>Pediatric Indication [Member]</t>
  </si>
  <si>
    <t>16.00%</t>
  </si>
  <si>
    <t>Discounted Cash Flow [member]</t>
  </si>
  <si>
    <t>FDA Approval [Member]</t>
  </si>
  <si>
    <t>Macrilen [Member]</t>
  </si>
  <si>
    <t>One-time payments</t>
  </si>
  <si>
    <t>Royalty percentage</t>
  </si>
  <si>
    <t>5.00%</t>
  </si>
  <si>
    <t>License Agreement [Member] | Macrilen [Member] | Net Sales Up to $75,000 [Member]</t>
  </si>
  <si>
    <t>15.00%</t>
  </si>
  <si>
    <t>License Agreement [Member] | Macrilen [Member] | Net Sales Above $75,000 [Member]</t>
  </si>
  <si>
    <t>18.00%</t>
  </si>
  <si>
    <t>License and Assignment Agreement [Member] | Macrilen [Member]</t>
  </si>
  <si>
    <t>Commercial milestones of achievement description</t>
  </si>
  <si>
    <t>In addition, the Company will also receive one-time payments ranging from $4,000 to $100,000 upon the achievement of commercial milestones going from $25,000 annual net sales up to $500,000 annual net sales.</t>
  </si>
  <si>
    <t>License and Assignment Agreement [Member] | Macrilen [Member] | Bottom of range [Member]</t>
  </si>
  <si>
    <t>Commercial milestones from annual net sales</t>
  </si>
  <si>
    <t>License and Assignment Agreement [Member] | Macrilen [Member] | Top of range [Member]</t>
  </si>
  <si>
    <t>PIP Study [Member]</t>
  </si>
  <si>
    <t>Licensee costs</t>
  </si>
  <si>
    <t>Supply Chain Arrangement [Member]</t>
  </si>
  <si>
    <t>Supply chain costs</t>
  </si>
  <si>
    <t>Zoptrex License Agreement [Member]</t>
  </si>
  <si>
    <t>One-time, non-refundable payment</t>
  </si>
  <si>
    <t>Deferred revenues net of amortization</t>
  </si>
  <si>
    <t>Strongbridge Ireland Limited [Member]</t>
  </si>
  <si>
    <t>Proceeds from cash payments</t>
  </si>
  <si>
    <t>Cash and Cash Equivalents - Summary of Cash and Cash Equivalents (Details) - USD ($) $ in Thousands</t>
  </si>
  <si>
    <t>Dec. 31, 2016</t>
  </si>
  <si>
    <t>Cash on hand and balances with banks</t>
  </si>
  <si>
    <t>Interest-bearing deposits with maturities of three months or less</t>
  </si>
  <si>
    <t>Cash and cash equivalents</t>
  </si>
  <si>
    <t>Trade and Other Receivables - Schedule of Trade and Other Receivables (Details) - USD ($) $ in Thousands</t>
  </si>
  <si>
    <t>Trade accounts receivable (net of expected credit losses of $55 (2018 - $55))</t>
  </si>
  <si>
    <t>Value added tax</t>
  </si>
  <si>
    <t>Other receivables</t>
  </si>
  <si>
    <t>Trade and other receivables</t>
  </si>
  <si>
    <t>Trade and Other Receivables - Schedule of Trade and Other Receivables (Details) (Parenthetical) - USD ($) $ in Thousands</t>
  </si>
  <si>
    <t>Trade accounts receivable, expected credit losses</t>
  </si>
  <si>
    <t>Inventory (Details Narrative) - USD ($) $ in Thousands</t>
  </si>
  <si>
    <t>Inventory costs</t>
  </si>
  <si>
    <t>Impairment in drug product</t>
  </si>
  <si>
    <t>Inventory - Summary of Inventory (Details) - USD ($) $ in Thousands</t>
  </si>
  <si>
    <t>Raw Materials</t>
  </si>
  <si>
    <t>Work in process</t>
  </si>
  <si>
    <t>Prepaid Expenses and Other Current Assets (Details Narrative) $ in Thousands</t>
  </si>
  <si>
    <t>Dec. 31, 2019USD ($)</t>
  </si>
  <si>
    <t>Recoverability paid in prior year</t>
  </si>
  <si>
    <t>Prepaid Expenses and Other Current Assets - Summary of Prepaid Expenses and Other Current Assets (Details) - USD ($) $ in Thousands</t>
  </si>
  <si>
    <t>Prepaid insurance</t>
  </si>
  <si>
    <t>Prepaid inventory</t>
  </si>
  <si>
    <t>Other</t>
  </si>
  <si>
    <t>Prepaid expenses and other current assets</t>
  </si>
  <si>
    <t>Restricted Cash Equivalents (Details Narrative) - USD ($) $ in Thousands</t>
  </si>
  <si>
    <t>Restricted cash equivalents</t>
  </si>
  <si>
    <t>Property, Plant and Equipment (Details Narrative) - USD ($) $ in Thousands</t>
  </si>
  <si>
    <t>Net loss on disposal</t>
  </si>
  <si>
    <t>Research and Development Costs [Member]</t>
  </si>
  <si>
    <t>General and Administrative Expenses [Member]</t>
  </si>
  <si>
    <t>Selling Expenses [Member]</t>
  </si>
  <si>
    <t>Property, Plant and Equipment - Summary of Property, Plant and Equipment (Details) - USD ($) $ in Thousands</t>
  </si>
  <si>
    <t>Property, plant and equipment, Cost Beginning</t>
  </si>
  <si>
    <t>Disposals / Retirements</t>
  </si>
  <si>
    <t>Reclassifications</t>
  </si>
  <si>
    <t>Property, plant and equipment, Cost Ending</t>
  </si>
  <si>
    <t>Property, plant and equipment, Accumulated depreciation Beginning</t>
  </si>
  <si>
    <t>Depreciation expense</t>
  </si>
  <si>
    <t>Property, plant and equipment, Accumulated depreciation Ending</t>
  </si>
  <si>
    <t>Property, plant and equipment, Carrying amount</t>
  </si>
  <si>
    <t>Identifiable Intangible Assets (Details Narrative) - USD ($) $ in Thousands</t>
  </si>
  <si>
    <t>Identifiable intangible assets recognized a retirement</t>
  </si>
  <si>
    <t>Identifiable Intangible Assets - Summary of Identifiable Intangible Assets with Finite Useful Lives (Details) - USD ($) $ in Thousands</t>
  </si>
  <si>
    <t>Identifiable intangible assets, Cost Balances - Beginning of the year</t>
  </si>
  <si>
    <t>Retirement</t>
  </si>
  <si>
    <t>Recurring amortization expense</t>
  </si>
  <si>
    <t>Identifiable intangible assets, Cost Balances - End of the year</t>
  </si>
  <si>
    <t>Accumulated amortization Balances - Beginning of the year</t>
  </si>
  <si>
    <t>Accumulated amortization Balances - End of the year</t>
  </si>
  <si>
    <t>Carrying value Balances - Beginning of the year</t>
  </si>
  <si>
    <t>Carrying value Balances - End of the year</t>
  </si>
  <si>
    <t>Goodwill (Details Narrative) $ in Thousands</t>
  </si>
  <si>
    <t>Cost of disposal of goodwill</t>
  </si>
  <si>
    <t>Impairment of goodwill</t>
  </si>
  <si>
    <t>Goodwill - Summary of Change in Carrying Value of Goodwill (Details) - USD ($) $ in Thousands</t>
  </si>
  <si>
    <t>Goodwill Cost, Beginning</t>
  </si>
  <si>
    <t>Goodwill Cost, Ending</t>
  </si>
  <si>
    <t>Accumulated impairment loss, Beginning</t>
  </si>
  <si>
    <t>Accumulated impairment loss, Ending</t>
  </si>
  <si>
    <t>Goodwill Carrying amount, Beginning</t>
  </si>
  <si>
    <t>Goodwill Carrying amount, Ending</t>
  </si>
  <si>
    <t>Payables and Accrued Liabilities - Schedule of Payables and Accrued Liabilities (Details) - USD ($) $ in Thousands</t>
  </si>
  <si>
    <t>Trade accounts payable</t>
  </si>
  <si>
    <t>Accrued research and development costs</t>
  </si>
  <si>
    <t>Salaries, employment taxes and benefits</t>
  </si>
  <si>
    <t>Financing of insurance premiums</t>
  </si>
  <si>
    <t>PIP study payables</t>
  </si>
  <si>
    <t>Accrued severance</t>
  </si>
  <si>
    <t>Other accrued liabilities</t>
  </si>
  <si>
    <t>Payables and accrued liabilities</t>
  </si>
  <si>
    <t>Provision for Restructuring and Other Costs (Details Narrative)</t>
  </si>
  <si>
    <t>Jun. 06, 2019Employee</t>
  </si>
  <si>
    <t>2017 German Restructuring [Member]</t>
  </si>
  <si>
    <t>Number of employees</t>
  </si>
  <si>
    <t>Provision for Restructuring and Other Costs - Schedule of Provision for Restructuring and Other Costs (Details) - USD ($) $ in Thousands</t>
  </si>
  <si>
    <t>Beginning balance</t>
  </si>
  <si>
    <t>Adoption of IFRS 16 (note 4)</t>
  </si>
  <si>
    <t>Provision recognized</t>
  </si>
  <si>
    <t>Utilization of provision</t>
  </si>
  <si>
    <t>Change in provision</t>
  </si>
  <si>
    <t>Unwinding of discount and impact of foreign exchange rate changes</t>
  </si>
  <si>
    <t>Ending balance</t>
  </si>
  <si>
    <t>Less current portion</t>
  </si>
  <si>
    <t>Non-current portion</t>
  </si>
  <si>
    <t>Other Provision [Member]</t>
  </si>
  <si>
    <t>Cetrotide(R) Onerous Contracts [Member]</t>
  </si>
  <si>
    <t>2017 German Restructuring Onerous Lease [Member]</t>
  </si>
  <si>
    <t>German Restructuring Severance [Member]</t>
  </si>
  <si>
    <t>Warrant Liability - Schedule of Changes in Warrant Liability (Details) - USD ($) $ in Thousands</t>
  </si>
  <si>
    <t>Less: current portion</t>
  </si>
  <si>
    <t>Warrant Liability [Member]</t>
  </si>
  <si>
    <t>Balance – Beginning of the year</t>
  </si>
  <si>
    <t>Share purchase warrants issued during the year (note 19)</t>
  </si>
  <si>
    <t>Share purchase warrants exercised during the year</t>
  </si>
  <si>
    <t>Change in fair value of share purchase warrants</t>
  </si>
  <si>
    <t>Balance - End of the year</t>
  </si>
  <si>
    <t>Warrant Liability - Summary of Share Purchase Warrant Activity (Details) - $ / shares</t>
  </si>
  <si>
    <t>1 Months Ended</t>
  </si>
  <si>
    <t>Apr. 30, 2019</t>
  </si>
  <si>
    <t>Warrants Exercised</t>
  </si>
  <si>
    <t>Warrants Outstanding, Beginning of the year</t>
  </si>
  <si>
    <t>Warrants Issued (note 19)</t>
  </si>
  <si>
    <t>Warrants Expired (note 19)</t>
  </si>
  <si>
    <t>Warrants Outstanding, End of the year</t>
  </si>
  <si>
    <t>Weighted Average Exercise Price, Beginning of the year</t>
  </si>
  <si>
    <t>Weighted Average Exercise Price, Issued (note 19)</t>
  </si>
  <si>
    <t>Weighted Average Exercise Price, Exercised</t>
  </si>
  <si>
    <t>Weighted Average Exercise Price, Expired (note 19)</t>
  </si>
  <si>
    <t>Weighted Average Exercise Price, End of the year</t>
  </si>
  <si>
    <t>portion of the Series A warrants was exercised using the cashless feature. Therefore, the total number of equivalent shares  issued was 301,343.</t>
  </si>
  <si>
    <t>Warrant Liability - Summary of Share Purchase Warrants Outstanding and Exercisable (Details)</t>
  </si>
  <si>
    <t>Dec. 31, 2019$ / sharesshares</t>
  </si>
  <si>
    <t>March 2015 Series A Warrants [Member]</t>
  </si>
  <si>
    <t>Number of equivalent shares | shares</t>
  </si>
  <si>
    <t>Market value per share price</t>
  </si>
  <si>
    <t>Weighted average exercise price</t>
  </si>
  <si>
    <t>Risk-free annual interest rate</t>
  </si>
  <si>
    <t>1.58%</t>
  </si>
  <si>
    <t>[1],[2]</t>
  </si>
  <si>
    <t>Expected volatility</t>
  </si>
  <si>
    <t>53.18%</t>
  </si>
  <si>
    <t>[1],[3]</t>
  </si>
  <si>
    <t>Expected life</t>
  </si>
  <si>
    <t>2 months 8 days</t>
  </si>
  <si>
    <t>[1],[4]</t>
  </si>
  <si>
    <t>Expected dividend yield</t>
  </si>
  <si>
    <t>0.00%</t>
  </si>
  <si>
    <t>[1],[5]</t>
  </si>
  <si>
    <t>December 2015 Warrants [Member]</t>
  </si>
  <si>
    <t>[2]</t>
  </si>
  <si>
    <t>78.30%</t>
  </si>
  <si>
    <t>[3]</t>
  </si>
  <si>
    <t>11 months 15 days</t>
  </si>
  <si>
    <t>[4]</t>
  </si>
  <si>
    <t>[5]</t>
  </si>
  <si>
    <t>November 2016 Warrants [Member]</t>
  </si>
  <si>
    <t>[6]</t>
  </si>
  <si>
    <t>[2],[6]</t>
  </si>
  <si>
    <t>75.89%</t>
  </si>
  <si>
    <t>[3],[6]</t>
  </si>
  <si>
    <t>3 months 29 days</t>
  </si>
  <si>
    <t>[4],[6]</t>
  </si>
  <si>
    <t>[5],[6]</t>
  </si>
  <si>
    <t>September 2019 Warrants [Member]</t>
  </si>
  <si>
    <t>[7]</t>
  </si>
  <si>
    <t>1.67%</t>
  </si>
  <si>
    <t>[2],[7]</t>
  </si>
  <si>
    <t>117.60%</t>
  </si>
  <si>
    <t>[3],[7]</t>
  </si>
  <si>
    <t>4 years 8 months 23 days</t>
  </si>
  <si>
    <t>[4],[7]</t>
  </si>
  <si>
    <t>[5],[7]</t>
  </si>
  <si>
    <t>For the March 2015 Series A Warrants, the inputs and assumptions applied to the Black-Scholes option pricing model have been further adjusted to take into consideration the value attributed to certain anti-dilution provisions. Specifically, the weighted average exercise price is subject to adjustment (note 19).</t>
  </si>
  <si>
    <t>Based on United States Treasury Government Bond interest rates with a term that is consistent with the expected life of the warrants.</t>
  </si>
  <si>
    <t>Based on the historical volatility of the Company's stock price over the most recent period consistent with the expected life of the warrants, as well as on future expectations.</t>
  </si>
  <si>
    <t>Based upon time to expiry from the reporting period date.</t>
  </si>
  <si>
    <t>The Company has not paid dividends and it does not intend to pay dividends in the foreseeable future.</t>
  </si>
  <si>
    <t>For the November 2016 Warrants, the Company reduced the fair value of these warrants to take into consideration the fair value of the $10 call option, which was also calculated using the Black-Scholes pricing model. (note 19).</t>
  </si>
  <si>
    <t>For the September 2019 Warrants, the Company, used the Black-Scholes pricing model to fair value the warrants and allocated the gross proceeds. The remaining gross proceeds were allocated to share capital (note 19)</t>
  </si>
  <si>
    <t>Warrant Liability - Summary of Share Purchase Warrants Outstanding and Exercisable (Details) (Parenthetical)</t>
  </si>
  <si>
    <t>Dec. 31, 2019$ / shares</t>
  </si>
  <si>
    <t>Other equity, call option price</t>
  </si>
  <si>
    <t>Employee Future Benefits (Details Narrative) - USD ($) $ in Thousands</t>
  </si>
  <si>
    <t>Disclosure of defined benefit plans [line items]</t>
  </si>
  <si>
    <t>Cumulative amount of actuarial net losses</t>
  </si>
  <si>
    <t>Weighted average duration of defined benefit obligation</t>
  </si>
  <si>
    <t>15 years 7 months 6 days</t>
  </si>
  <si>
    <t>Pension benefit obligation</t>
  </si>
  <si>
    <t>German Subsidiary [Member]</t>
  </si>
  <si>
    <t>Defined contribution plan, expenses</t>
  </si>
  <si>
    <t>Pension Benefit Plans [Member]</t>
  </si>
  <si>
    <t>Discount rate</t>
  </si>
  <si>
    <t>1.90%</t>
  </si>
  <si>
    <t>1.10%</t>
  </si>
  <si>
    <t>Employee Future Benefits - Disclosure of Net Defined Benefit Liability (Asset) (Details) - Unfunded Plan One [Member] - USD ($) $ in Thousands</t>
  </si>
  <si>
    <t>Disclosure of net defined benefit liability (asset) [line items]</t>
  </si>
  <si>
    <t>Balances - Beginning of the year</t>
  </si>
  <si>
    <t>Current service cost</t>
  </si>
  <si>
    <t>Interest cost</t>
  </si>
  <si>
    <t>Actuarial loss (gain) arising from changes in financial assumptions</t>
  </si>
  <si>
    <t>Benefits paid</t>
  </si>
  <si>
    <t>Balances - End of the year</t>
  </si>
  <si>
    <t>Amounts recognized in net loss</t>
  </si>
  <si>
    <t>Amounts recognized in other comprehensive loss</t>
  </si>
  <si>
    <t>Other Benefit Plans [Member]</t>
  </si>
  <si>
    <t>Employee Future Benefits - Summary of Significant Actuarial Assumptions Applied to determine Accrued Benefit Obligations (Details)</t>
  </si>
  <si>
    <t>Pension Benefit Plans [Member] | Actuarial Assumptions [Member]</t>
  </si>
  <si>
    <t>1.70%</t>
  </si>
  <si>
    <t>Pension benefits increase</t>
  </si>
  <si>
    <t>1.50%</t>
  </si>
  <si>
    <t>1.80%</t>
  </si>
  <si>
    <t>Rate of compensation increase</t>
  </si>
  <si>
    <t>2.00%</t>
  </si>
  <si>
    <t>Other Benefit Plans [Member] | Actuarial Assumptions [Member]</t>
  </si>
  <si>
    <t>Employee Future Benefits - Summary of Assumptions Translate into an Average Remaining Life Expectancy in Years (Details) - Pension Benefit Plans [Member]</t>
  </si>
  <si>
    <t>Male [Member]</t>
  </si>
  <si>
    <t>Average remaining life expectancy at the end of the reporting period</t>
  </si>
  <si>
    <t>20 years</t>
  </si>
  <si>
    <t>Average remaining life expectancy of those retiring twenty years after the end of the reporting period</t>
  </si>
  <si>
    <t>28 years</t>
  </si>
  <si>
    <t>22 years</t>
  </si>
  <si>
    <t>Female [Member]</t>
  </si>
  <si>
    <t>24 years</t>
  </si>
  <si>
    <t>31 years</t>
  </si>
  <si>
    <t>26 years</t>
  </si>
  <si>
    <t>Employee Future Benefits - Summary of Undiscounted Defined Pension Benefits Expected to be Paid (Details) - USD ($) $ in Thousands</t>
  </si>
  <si>
    <t>Total undiscounted defined pension benefits expected to be paid</t>
  </si>
  <si>
    <t>Pension Benefit Plans [Member] | Not later than one year [member]</t>
  </si>
  <si>
    <t>Pension Benefit Plans [Member] | Later than one year and not later than two years [member]</t>
  </si>
  <si>
    <t>Pension Benefit Plans [Member] | Later than two years and not later than three years [member]</t>
  </si>
  <si>
    <t>Pension Benefit Plans [Member] | Later than five years [member]</t>
  </si>
  <si>
    <t>Pension Benefit Plans [Member] | Later than four years and not later than five years [member]</t>
  </si>
  <si>
    <t>Pension Benefit Plans [Member] | Later than three years and not later than four years [member]</t>
  </si>
  <si>
    <t>Employee Future Benefits - Summary of Impact on Pension Benefit Obligation (Details) - Pension Benefit Plans [Member] $ in Thousands</t>
  </si>
  <si>
    <t>Actuarial assumption of discount rates [member]</t>
  </si>
  <si>
    <t>Disclosure of sensitivity analysis for actuarial assumptions [line items]</t>
  </si>
  <si>
    <t>Change in percentage, increase</t>
  </si>
  <si>
    <t>0.25%</t>
  </si>
  <si>
    <t>Change in percentage, decrease</t>
  </si>
  <si>
    <t>Increase</t>
  </si>
  <si>
    <t>Decrease</t>
  </si>
  <si>
    <t>Actuarial assumption of expected rates of pension increases [member]</t>
  </si>
  <si>
    <t>Actuarial assumption of expected rates of salary increases [member]</t>
  </si>
  <si>
    <t>Actuarial assumption of mortality rates [member]</t>
  </si>
  <si>
    <t>Change in mortality, increase</t>
  </si>
  <si>
    <t>1 year</t>
  </si>
  <si>
    <t>Change in mortality, decrease</t>
  </si>
  <si>
    <t>Share and Other Capital (Details Narrative) $ / shares in Units, $ in Thousands</t>
  </si>
  <si>
    <t>Sep. 20, 2019USD ($)shares</t>
  </si>
  <si>
    <t>Apr. 27, 2017USD ($)shares</t>
  </si>
  <si>
    <t>Mar. 28, 2017USD ($)shares</t>
  </si>
  <si>
    <t>May 10, 2016</t>
  </si>
  <si>
    <t>Sep. 30, 2019Employeeshares</t>
  </si>
  <si>
    <t>Apr. 30, 2019USD ($)shares</t>
  </si>
  <si>
    <t>Apr. 18, 2017USD ($)$ / sharesshares</t>
  </si>
  <si>
    <t>Dec. 31, 2017USD ($)$ / sharesshares</t>
  </si>
  <si>
    <t>Dec. 31, 2018USD ($)</t>
  </si>
  <si>
    <t>Dec. 31, 2017USD ($)$ / shares</t>
  </si>
  <si>
    <t>Issuance of common shares and warrants</t>
  </si>
  <si>
    <t>Number of common shares sold | shares</t>
  </si>
  <si>
    <t>Stock options, shares | shares</t>
  </si>
  <si>
    <t>Deferred share units | shares</t>
  </si>
  <si>
    <t>Warrants exercised | shares</t>
  </si>
  <si>
    <t>Gross proceeds of warrants</t>
  </si>
  <si>
    <t>Common stock shares exercised | Employee</t>
  </si>
  <si>
    <t>Number of common shares issued, value</t>
  </si>
  <si>
    <t>Stock Options [Member]</t>
  </si>
  <si>
    <t>Unrecognized compensation cost</t>
  </si>
  <si>
    <t>Unrecognized compensation cost expected to be recognized over weighted average period</t>
  </si>
  <si>
    <t>1 year 2 months 16 days</t>
  </si>
  <si>
    <t>1 year 1 month 24 days</t>
  </si>
  <si>
    <t>Securities Purchase Agreement [Member]</t>
  </si>
  <si>
    <t>Combined purchase price, description</t>
  </si>
  <si>
    <t xml:space="preserve">The combined purchase price for one common share and one warrant was $1.50. </t>
  </si>
  <si>
    <t>Warrant liability</t>
  </si>
  <si>
    <t>Securities Purchase Agreement [Member] | Warrants [Member]</t>
  </si>
  <si>
    <t>Securities Purchase Agreement [Member] | Share Capital [Member]</t>
  </si>
  <si>
    <t>March 2017 ATM Program [Member]</t>
  </si>
  <si>
    <t>Number of common shares issued | shares</t>
  </si>
  <si>
    <t>Share price | $ / shares</t>
  </si>
  <si>
    <t>Proceeds from issuing common shares</t>
  </si>
  <si>
    <t>Deferred financing costs</t>
  </si>
  <si>
    <t>March 2017 ATM Program [Member] | Top of range [Member]</t>
  </si>
  <si>
    <t>April 2017 ATM Program [Member]</t>
  </si>
  <si>
    <t>April 2017 ATM Program [Member] | March 2015 Series A Warrants [Member]</t>
  </si>
  <si>
    <t>Warrants exercise price | $ / shares</t>
  </si>
  <si>
    <t>April 2017 ATM Program [Member] | Top of range [Member]</t>
  </si>
  <si>
    <t>Agreement, description</t>
  </si>
  <si>
    <t>The New ATM Sales Agreement and the April 2017 ATM Program superseded and replaced the March 2017 ATM Program, which itself superseded and replaced the April 2016 ATM Program. The April 2017 ATM Prospectus Supplement supplements the base prospectus included in the Company's Shelf Registration Statement on Form F-3, as amended (the "2017 Shelf Registration Statement"), which was declared effective by the SEC on April 27, 2017.</t>
  </si>
  <si>
    <t>2017 Shelf Registration Statement [Member] | Top of range [Member]</t>
  </si>
  <si>
    <t>2018 Long-Term Incentive Plan [Member]</t>
  </si>
  <si>
    <t>Percentage of issued and outstanding common shares</t>
  </si>
  <si>
    <t>11.40%</t>
  </si>
  <si>
    <t>Stock Option Plan Prior to 2014 Amendment [Member] | Top of range [Member]</t>
  </si>
  <si>
    <t>Expected life of options granted</t>
  </si>
  <si>
    <t>Stock Option Plan After to 2014 Amendment [Member] | Top of range [Member]</t>
  </si>
  <si>
    <t>7 years</t>
  </si>
  <si>
    <t>Share and Other Capital - Disclosure of Change in Stock Options Issued (Details)</t>
  </si>
  <si>
    <t>Sep. 30, 2019Employee</t>
  </si>
  <si>
    <t>Dec. 31, 2019Employee$ / shares</t>
  </si>
  <si>
    <t>Dec. 31, 2018Employee$ / shares</t>
  </si>
  <si>
    <t>Dec. 31, 2017Employee$ / shares</t>
  </si>
  <si>
    <t>Disclosure of terms and conditions of share-based payment arrangement [line items]</t>
  </si>
  <si>
    <t>Exercised, Number (in shares)</t>
  </si>
  <si>
    <t>Employee Stock Option USD [Member]</t>
  </si>
  <si>
    <t>Balance - Beginning of the year, Number (in shares)</t>
  </si>
  <si>
    <t>Granted, Number (in shares)</t>
  </si>
  <si>
    <t>Canceled/Forfeited, Number (in shares)</t>
  </si>
  <si>
    <t>Expired, Number (in shares)</t>
  </si>
  <si>
    <t>Balance - End of period, Number (in shares)</t>
  </si>
  <si>
    <t>Balance - Beginning of the year, Weighted average exercise price (in US and CAN dollars per share) | $ / shares</t>
  </si>
  <si>
    <t>Granted, Weighted average exercise price (in US and CAN dollars per share) | $ / shares</t>
  </si>
  <si>
    <t>Exercised, Weighted average exercise price (in US and CAN dollars per share) | $ / shares</t>
  </si>
  <si>
    <t>Canceled/Forfeited, Weighted average exercise price (in US and CAN dollars per share) | $ / shares</t>
  </si>
  <si>
    <t>Expired, Weighted average exercise price (in US and CAN dollars per share) | $ / shares</t>
  </si>
  <si>
    <t>Balance - End of period, Weighted average exercise price (in US and CAN dollars per share) | $ / shares</t>
  </si>
  <si>
    <t>Employee Stock Option CAD [Member]</t>
  </si>
  <si>
    <t>Share and Other Capital - Schedule of Stock Options Exercise Price Range (Details)</t>
  </si>
  <si>
    <t>Dec. 31, 2019EmployeePeriod$ / sharesshares</t>
  </si>
  <si>
    <t>Options outstanding, Number (in shares) | Period</t>
  </si>
  <si>
    <t>Options outstanding, Weighted average remaining contractual life (years)</t>
  </si>
  <si>
    <t>6 years 6 months</t>
  </si>
  <si>
    <t>Options outstanding, Weighted average exercise price (in US dollars per share)</t>
  </si>
  <si>
    <t>Options exercisable, Number (in shares) | Employee</t>
  </si>
  <si>
    <t>Options exercisable, Weighted average remaining contractual life (years)</t>
  </si>
  <si>
    <t>6 years 2 months 16 days</t>
  </si>
  <si>
    <t>Options exercisable, Weighted average exercise price (in US dollars per share)</t>
  </si>
  <si>
    <t>Options outstanding and exercisable, Number (in shares) | shares</t>
  </si>
  <si>
    <t>Options outstanding and exercisable, Weighted average remaining contractual life (years)</t>
  </si>
  <si>
    <t>10 months 14 days</t>
  </si>
  <si>
    <t>Options outstanding and exercisable, Weighted average exercise price (in CAN dollars per share)</t>
  </si>
  <si>
    <t>Exercise Price Range 1 [Member]</t>
  </si>
  <si>
    <t>Range of US/CAN dollar-denominated options exercise price, lower limit</t>
  </si>
  <si>
    <t>Range of US/CAN dollar-denominated options exercise price, upper limit</t>
  </si>
  <si>
    <t>7 years 6 months 25 days</t>
  </si>
  <si>
    <t>0 years</t>
  </si>
  <si>
    <t>Exercise Price Range 2 [Member]</t>
  </si>
  <si>
    <t>7 years 3 months 4 days</t>
  </si>
  <si>
    <t>7 years 10 months 17 days</t>
  </si>
  <si>
    <t>Exercise Price Range 3 [Member]</t>
  </si>
  <si>
    <t>5 years 8 months 2 days</t>
  </si>
  <si>
    <t>5 years 2 months 23 days</t>
  </si>
  <si>
    <t>Exercise Price Range 4 [Member]</t>
  </si>
  <si>
    <t>7 years 11 days</t>
  </si>
  <si>
    <t>6 years 8 months 26 days</t>
  </si>
  <si>
    <t>Exercise Price Range 5 [Member]</t>
  </si>
  <si>
    <t>2 years 9 months 14 days</t>
  </si>
  <si>
    <t>Exercise Price Range 6 [Member]</t>
  </si>
  <si>
    <t>Share and Other Capital - Summary of Assumptions to Determine Share-Based Compensation Costs Over the Life of Awards (Details) - $ / shares</t>
  </si>
  <si>
    <t>110.02%</t>
  </si>
  <si>
    <t>129.23%</t>
  </si>
  <si>
    <t>1.86%</t>
  </si>
  <si>
    <t>2.51%</t>
  </si>
  <si>
    <t>Expected life (years)</t>
  </si>
  <si>
    <t>5 years 11 months 8 days</t>
  </si>
  <si>
    <t>3 years 7 months 6 days</t>
  </si>
  <si>
    <t>Weighted average share price</t>
  </si>
  <si>
    <t>Weighted average grant date fair value</t>
  </si>
  <si>
    <t>Based on the historical volatility of the Company's stock price over the most recent period consistent with the expected life of the stock options, as well as on future expectations.</t>
  </si>
  <si>
    <t>Based on United States Treasury Government Bond interest rates with a term that is consistent with the expected life of the stock options.</t>
  </si>
  <si>
    <t>Based upon historical data related to the exercise of stock options, on post-vesting employment terminations and on future expectations related to exercise behavior.</t>
  </si>
  <si>
    <t>Operating Expenses - Schedule of Operating Expenses (Details) - USD ($) $ in Thousands</t>
  </si>
  <si>
    <t>Cost of inventory used and services provided</t>
  </si>
  <si>
    <t>Write down of inventory</t>
  </si>
  <si>
    <t>Restructuring costs</t>
  </si>
  <si>
    <t>Impairment losses</t>
  </si>
  <si>
    <t>Unfunded Plan One [Member] | Other Benefit Plans [Member]</t>
  </si>
  <si>
    <t>Salaries and short-term employee benefits</t>
  </si>
  <si>
    <t>Consultants fees</t>
  </si>
  <si>
    <t>Termination benefits</t>
  </si>
  <si>
    <t>Post-employment benefits</t>
  </si>
  <si>
    <t>Key management personnel compensation</t>
  </si>
  <si>
    <t>Other employees compensation</t>
  </si>
  <si>
    <t>Professional fees</t>
  </si>
  <si>
    <t>Insurance</t>
  </si>
  <si>
    <t>Third-party R&amp;D</t>
  </si>
  <si>
    <t>Consulting fees</t>
  </si>
  <si>
    <t>Contracted sales force</t>
  </si>
  <si>
    <t>Travel</t>
  </si>
  <si>
    <t>Marketing services</t>
  </si>
  <si>
    <t>Laboratory supplies</t>
  </si>
  <si>
    <t>Other goods and services</t>
  </si>
  <si>
    <t>Leasing costs, net of sublease receipts of $214 in 2019, $121 in 2018(2) and $359 in 2017(2)</t>
  </si>
  <si>
    <t>Impairment of prepaid asset</t>
  </si>
  <si>
    <t>Depreciation and amortization of property, equipment and intangibles</t>
  </si>
  <si>
    <t>Depreciation - right to use assets</t>
  </si>
  <si>
    <t>Operating foreign exchange losses (gains)</t>
  </si>
  <si>
    <t>Operating expenses excluding management and Employee compensation</t>
  </si>
  <si>
    <t>Key management includes the Company's executive management team and directors.</t>
  </si>
  <si>
    <t>Leasing costs also include changes in the onerous lease provision in 2018 and 2017 (note 16) other than those costs attributable to the unwinding of the discount.</t>
  </si>
  <si>
    <t>Operating Expenses - Schedule of Operating Expenses (Details) (Parenthetical) - USD ($) $ in Thousands</t>
  </si>
  <si>
    <t>Sublease</t>
  </si>
  <si>
    <t>Supplemental Disclosure of Cash Flow Information - Disclosure of Changes in Operating Assets and Liabilities (Details) - USD ($) $ in Thousands</t>
  </si>
  <si>
    <t>Other non-current assets</t>
  </si>
  <si>
    <t>Taxes payable</t>
  </si>
  <si>
    <t>Deferred revenues</t>
  </si>
  <si>
    <t>Increase (decrease) in operating assets and liabilities</t>
  </si>
  <si>
    <t>Income Taxes (Details Narrative) $ in Thousands</t>
  </si>
  <si>
    <t>United States [Member]</t>
  </si>
  <si>
    <t>Disclosure of geographical areas [line items]</t>
  </si>
  <si>
    <t>Unused tax losses for which no deferred tax asset recognised</t>
  </si>
  <si>
    <t>Germany [Member] | EUR [Member]</t>
  </si>
  <si>
    <t>Germany [Member]</t>
  </si>
  <si>
    <t>R&amp;D Investment Tax Credits [Member]</t>
  </si>
  <si>
    <t>Unused tax credits for which no deferred tax asset recognised</t>
  </si>
  <si>
    <t>Income Taxes - Summary of Significant Components of Current and Deferred Income Tax Recovery (Expense) (Details) - USD ($) $ in Thousands</t>
  </si>
  <si>
    <t>Income Taxes [Abstract]</t>
  </si>
  <si>
    <t>Current income tax recovery (expense)</t>
  </si>
  <si>
    <t>Origination and reversal of temporary differences</t>
  </si>
  <si>
    <t>Adjustments in respect of prior years</t>
  </si>
  <si>
    <t>Change in unrecognized tax assets</t>
  </si>
  <si>
    <t>Total income tax recovery (expense)</t>
  </si>
  <si>
    <t>Income Taxes - Summary of Reconciliation of Combined Canadian Federal and Provincial Income Tax Rate to Income Tax Expense (Details) - USD ($) $ in Thousands</t>
  </si>
  <si>
    <t>Combined Canadian federal and provincial statutory income tax rate</t>
  </si>
  <si>
    <t>26.50%</t>
  </si>
  <si>
    <t>26.80%</t>
  </si>
  <si>
    <t>26.90%</t>
  </si>
  <si>
    <t>Income tax (expense) recovery based on combined statutory income tax rate</t>
  </si>
  <si>
    <t>Change in unrecognized tax assets related to OCI</t>
  </si>
  <si>
    <t>Share issuance costs</t>
  </si>
  <si>
    <t>Permanent difference attributable to the use of local currency for tax reporting</t>
  </si>
  <si>
    <t>Change in enacted rates used</t>
  </si>
  <si>
    <t>Permanent difference attributable to net change in fair value of warrant liability</t>
  </si>
  <si>
    <t>Difference in statutory income tax rate of foreign subsidiaries</t>
  </si>
  <si>
    <t>Income Taxes - Summary of (Loss) Income Before Income Taxes (Details) - USD ($) $ in Thousands</t>
  </si>
  <si>
    <t>Loss before income taxes</t>
  </si>
  <si>
    <t>Canada [Member]</t>
  </si>
  <si>
    <t>Income Taxes - Summary of Significant Components of Deferred Tax Assets and Liabilities (Details) - USD ($) $ in Thousands</t>
  </si>
  <si>
    <t>Disclosure of temporary difference, unused tax losses and unused tax credits [line items]</t>
  </si>
  <si>
    <t>Deferred tax assets</t>
  </si>
  <si>
    <t>Deferred tax liabilities, current</t>
  </si>
  <si>
    <t>Deferred tax liabilities, noncurrent</t>
  </si>
  <si>
    <t>Deferred tax liabilities</t>
  </si>
  <si>
    <t>Deferred tax assets (liabilities), net</t>
  </si>
  <si>
    <t>Operating Losses Carried Forward Temporary Differences [Member]</t>
  </si>
  <si>
    <t>Deferred tax assets, current</t>
  </si>
  <si>
    <t>Deferred tax assets, noncurrent</t>
  </si>
  <si>
    <t>Intangible Asset Related Temporary Differences [Member]</t>
  </si>
  <si>
    <t>Deferred Revenues Related Temporary Differences [Member]</t>
  </si>
  <si>
    <t>Restricted Cash Related Temporary Differences [Member]</t>
  </si>
  <si>
    <t>Payable And Accrued Liabilities Related Temporary Differences [Member]</t>
  </si>
  <si>
    <t>Property, Plant And Equipment Related Temporary Differences [Member]</t>
  </si>
  <si>
    <t>Other temporary differences [member]</t>
  </si>
  <si>
    <t>Income Taxes - Summary of Significant Components of Unrecognized Deferred Tax Assets (Details) - USD ($) $ in Thousands</t>
  </si>
  <si>
    <t>Deferred tax assets, Current:</t>
  </si>
  <si>
    <t>Deferred tax assets, Non-current:</t>
  </si>
  <si>
    <t>Deferred tax assets, Unrecognized deferred tax assets</t>
  </si>
  <si>
    <t>Deferred Revenues And Other Provisions Related Temporary Differences [Member]</t>
  </si>
  <si>
    <t>Research And Development Costs Related Temporary Differences [Member]</t>
  </si>
  <si>
    <t>Unused tax credits [member]</t>
  </si>
  <si>
    <t>Employee Future Benefits Related Temporary Differences [Member]</t>
  </si>
  <si>
    <t>Share Issuance Expenses Related Temporary Differences [Member]</t>
  </si>
  <si>
    <t>Income Taxes - Disclosure of Tax Attributes to be Deferred (Details) - USD ($) $ in Thousands</t>
  </si>
  <si>
    <t>Tax attributes to be deferred for which no deferred tax asset was recognized</t>
  </si>
  <si>
    <t>Canada [Member] | Domestic Tax Authority 1 [Member]</t>
  </si>
  <si>
    <t>Canada [Member] | Domestic Tax Authority 1 [Member] | 2028 [Member]</t>
  </si>
  <si>
    <t>Canada [Member] | Domestic Tax Authority 1 [Member] | 2029 [Member]</t>
  </si>
  <si>
    <t>Canada [Member] | Domestic Tax Authority 1 [Member] | Expiration Year 3 [Member]</t>
  </si>
  <si>
    <t>Canada [Member] | Domestic Tax Authority 1 [Member] | 2031 [Member]</t>
  </si>
  <si>
    <t>Canada [Member] | Domestic Tax Authority 1 [Member] | 2032 [Member]</t>
  </si>
  <si>
    <t>Canada [Member] | Domestic Tax Authority 1 [Member] | 2033 [Member]</t>
  </si>
  <si>
    <t>Canada [Member] | Domestic Tax Authority 1 [Member] | 2034 [Member]</t>
  </si>
  <si>
    <t>Canada [Member] | Domestic Tax Authority 1 [Member] | 2035 [Member]</t>
  </si>
  <si>
    <t>Canada [Member] | Domestic Tax Authority 1 [Member] | 2036 [Member]</t>
  </si>
  <si>
    <t>Canada [Member] | Domestic Tax Authority 1 [Member] | Expiration Year 10 [Member]</t>
  </si>
  <si>
    <t>Canada [Member] | Domestic Tax Authority 1 [Member] | 2038 [Member]</t>
  </si>
  <si>
    <t>Canada [Member] | Domestic Tax Authority 1 [Member] | 2039 [Member]</t>
  </si>
  <si>
    <t>Canada [Member] | State And Local Jurisdiction 1 [Member]</t>
  </si>
  <si>
    <t>Canada [Member] | State And Local Jurisdiction 1 [Member] | 2028 [Member]</t>
  </si>
  <si>
    <t>Canada [Member] | State And Local Jurisdiction 1 [Member] | 2029 [Member]</t>
  </si>
  <si>
    <t>Canada [Member] | State And Local Jurisdiction 1 [Member] | Expiration Year 3 [Member]</t>
  </si>
  <si>
    <t>Canada [Member] | State And Local Jurisdiction 1 [Member] | 2031 [Member]</t>
  </si>
  <si>
    <t>Canada [Member] | State And Local Jurisdiction 1 [Member] | 2032 [Member]</t>
  </si>
  <si>
    <t>Canada [Member] | State And Local Jurisdiction 1 [Member] | 2033 [Member]</t>
  </si>
  <si>
    <t>Canada [Member] | State And Local Jurisdiction 1 [Member] | 2034 [Member]</t>
  </si>
  <si>
    <t>Canada [Member] | State And Local Jurisdiction 1 [Member] | 2035 [Member]</t>
  </si>
  <si>
    <t>Canada [Member] | State And Local Jurisdiction 1 [Member] | 2036 [Member]</t>
  </si>
  <si>
    <t>Canada [Member] | State And Local Jurisdiction 1 [Member] | Expiration Year 10 [Member]</t>
  </si>
  <si>
    <t>Canada [Member] | State And Local Jurisdiction 1 [Member] | 2038 [Member]</t>
  </si>
  <si>
    <t>Canada [Member] | State And Local Jurisdiction 1 [Member] | 2039 [Member]</t>
  </si>
  <si>
    <t>Income Taxes - Summary of Disclosure of Federal Tax Losses  (Details) - United States [Member] $ in Thousands</t>
  </si>
  <si>
    <t>2028 [Member]</t>
  </si>
  <si>
    <t>2029 [Member]</t>
  </si>
  <si>
    <t>2034 [Member]</t>
  </si>
  <si>
    <t>2035 [Member]</t>
  </si>
  <si>
    <t>2036 [Member]</t>
  </si>
  <si>
    <t>Expiration Year 10 [Member]</t>
  </si>
  <si>
    <t>2038 [Member]</t>
  </si>
  <si>
    <t>2039 [Member]</t>
  </si>
  <si>
    <t>Financial Instruments and Financial Risk Management (Details Narrative) $ / shares in Units, $ in Thousands</t>
  </si>
  <si>
    <t>Dec. 31, 2019USD ($)Employee$ / shares</t>
  </si>
  <si>
    <t>Dec. 31, 2018USD ($)Employee</t>
  </si>
  <si>
    <t>Disclosure of nature and extent of risks arising from financial instruments [line items]</t>
  </si>
  <si>
    <t>Foreign exchange risk, description</t>
  </si>
  <si>
    <t>As at December 31, 2019, if the US dollar had increased or decreased by 10% against the Euro, with all variables held constant, net loss for the year ended December 31, 2019 would have been lower or higher by approximately $841 (net income for 2018 - $1,134).</t>
  </si>
  <si>
    <t>Foreign exchange risk exposure</t>
  </si>
  <si>
    <t>-30% Bottom of range [Member] | Market risk [Member]</t>
  </si>
  <si>
    <t>Net loss related to warrant liability</t>
  </si>
  <si>
    <t>+30% Top of range [Member] | Market risk [Member]</t>
  </si>
  <si>
    <t>Trade and Other Current Receivables [Member]</t>
  </si>
  <si>
    <t>Trade receivables, number of counterparties | Employee</t>
  </si>
  <si>
    <t>Trade and Other Current Receivables [Member] | Credit risk [Member]</t>
  </si>
  <si>
    <t>Trade accounts receivables</t>
  </si>
  <si>
    <t>Trade and Other Current Receivables [Member] | Financial Assets Past Due but Not Impaired [Member] | Credit risk [Member]</t>
  </si>
  <si>
    <t>Trade and Warrant Liability [Member] | Bottom of range [Member] | Equity Price Risk [Member]</t>
  </si>
  <si>
    <t>Common stock, share price | $ / shares</t>
  </si>
  <si>
    <t>Trade and Warrant Liability [Member] | Top of range [Member] | Equity Price Risk [Member]</t>
  </si>
  <si>
    <t>Financial Instruments and Financial Risk Management - Disclosure of Fair Value Measurement of Assets (Details) - USD ($) $ in Thousands</t>
  </si>
  <si>
    <t>Disclosure of detailed information about financial instruments [line items]</t>
  </si>
  <si>
    <t>Financial asset (liabilities)</t>
  </si>
  <si>
    <t>Financial Liabilities at Fair Value Through Profit Or Loss, Category [Member]</t>
  </si>
  <si>
    <t>Financial Liabilities At Amortised Cost Category [Member]</t>
  </si>
  <si>
    <t>Payables and Accrued Liabilities [Member]</t>
  </si>
  <si>
    <t>Lease Liability [Member]</t>
  </si>
  <si>
    <t>Payables and Accrued Liabilities [Member] | Financial Liabilities at Fair Value Through Profit Or Loss, Category [Member]</t>
  </si>
  <si>
    <t>Payables and Accrued Liabilities [Member] | Financial Liabilities At Amortised Cost Category [Member]</t>
  </si>
  <si>
    <t>Lease Liability [Member] | Financial Liabilities at Fair Value Through Profit Or Loss, Category [Member]</t>
  </si>
  <si>
    <t>Lease Liability [Member] | Financial Liabilities At Amortised Cost Category [Member]</t>
  </si>
  <si>
    <t>Warrant Liability [Member] | Financial Liabilities at Fair Value Through Profit Or Loss, Category [Member]</t>
  </si>
  <si>
    <t>Warrant Liability [Member] | Financial Liabilities At Amortised Cost Category [Member]</t>
  </si>
  <si>
    <t>Cash and Cash Equivalents [Member] | Financial Liabilities at Fair Value Through Profit Or Loss, Category [Member]</t>
  </si>
  <si>
    <t>Cash and Cash Equivalents [Member] | Financial Liabilities At Amortised Cost Category [Member]</t>
  </si>
  <si>
    <t>Trade and Other Receivables [Member] | Financial Liabilities at Fair Value Through Profit Or Loss, Category [Member]</t>
  </si>
  <si>
    <t>Trade and Other Receivables [Member] | Financial Liabilities At Amortised Cost Category [Member]</t>
  </si>
  <si>
    <t>Restricted Cash [Member] | Financial Liabilities at Fair Value Through Profit Or Loss, Category [Member]</t>
  </si>
  <si>
    <t>Restricted Cash [Member] | Financial Liabilities At Amortised Cost Category [Member]</t>
  </si>
  <si>
    <t>Financial Assets At Amortised Cost Category [Member]</t>
  </si>
  <si>
    <t>Financial Assets At Amortised Cost Category [Member] | Payables and Accrued Liabilities [Member]</t>
  </si>
  <si>
    <t>Financial Assets At Amortised Cost Category [Member] | Lease Liability [Member]</t>
  </si>
  <si>
    <t>Financial Assets At Amortised Cost Category [Member] | Warrant Liability [Member]</t>
  </si>
  <si>
    <t>Financial Assets At Amortised Cost Category [Member] | Cash and Cash Equivalents [Member]</t>
  </si>
  <si>
    <t>Financial Assets At Amortised Cost Category [Member] | Trade and Other Receivables [Member]</t>
  </si>
  <si>
    <t>Financial Assets At Amortised Cost Category [Member] | Restricted Cash Equivalent [Member]</t>
  </si>
  <si>
    <t>Financial Assets At Amortised Cost Category [Member] | Restricted Cash [Member]</t>
  </si>
  <si>
    <t>Cash and Cash Equivalents [Member]</t>
  </si>
  <si>
    <t>Trade and Other Receivables [Member]</t>
  </si>
  <si>
    <t>Restricted Cash [Member]</t>
  </si>
  <si>
    <t>Segment Information (Details Narrative)</t>
  </si>
  <si>
    <t>Dec. 31, 2019Employee</t>
  </si>
  <si>
    <t>Number of Operating Segments</t>
  </si>
  <si>
    <t>Segment Information - Summary of Revenues by Geographical Area (Details) - USD ($) $ in Thousands</t>
  </si>
  <si>
    <t>Revenues</t>
  </si>
  <si>
    <t>Ireland [Member]</t>
  </si>
  <si>
    <t>China [Member]</t>
  </si>
  <si>
    <t>Denmark [Member]</t>
  </si>
  <si>
    <t>British Virgin Islands [Member]</t>
  </si>
  <si>
    <t>Other [Member]</t>
  </si>
  <si>
    <t>Segment Information - Summary of Non-current Assets by Geographical Area (Details) - USD ($) $ in Thousands</t>
  </si>
  <si>
    <t>Non-current assets</t>
  </si>
  <si>
    <t>Segment Information - Summary of Major Customers (Details) - USD ($) $ in Thousands</t>
  </si>
  <si>
    <t>Company 1 [Member]</t>
  </si>
  <si>
    <t>Company 2 [Member]</t>
  </si>
  <si>
    <t>Company 3 [Member]</t>
  </si>
  <si>
    <t>Company 4 [Member]</t>
  </si>
  <si>
    <t>Company 5 [Member]</t>
  </si>
  <si>
    <t>Company 6 [Member]</t>
  </si>
  <si>
    <t>Segment Information - Summary of Major Customers (Details) (Parenthetical)</t>
  </si>
  <si>
    <t>Revenue [Member]</t>
  </si>
  <si>
    <t>Percentage on concentration risk</t>
  </si>
  <si>
    <t>10.00%</t>
  </si>
  <si>
    <t>Net (Loss) Income Per Share - Summary of Pertinent Data Relating to Computation of Basic and Diluted Net (Loss) Income Per Share (Details) - USD ($) $ in Thousands</t>
  </si>
  <si>
    <t>Earnings per share [line items]</t>
  </si>
  <si>
    <t>Basic weighted average number of shares outstanding (in shares)</t>
  </si>
  <si>
    <t>Diluted weighted average number of shares outstanding (in shares)</t>
  </si>
  <si>
    <t>Stock oOtions and DSUs [Member]</t>
  </si>
  <si>
    <t>Antidilutive securities excluded from computation of earnings per share (in shares)</t>
  </si>
  <si>
    <t>Share Purchase Warrants [Member]</t>
  </si>
  <si>
    <t>Commitments and Contingencies (Details Narrative) - USD ($) $ in Thousands</t>
  </si>
  <si>
    <t>Mar. 12, 2020</t>
  </si>
  <si>
    <t>Dec. 21, 2018</t>
  </si>
  <si>
    <t>Nov. 05, 2018</t>
  </si>
  <si>
    <t>Disclosure of contingent liabilities [line items]</t>
  </si>
  <si>
    <t>Payments for legal settlements</t>
  </si>
  <si>
    <t>Cogas Consulting LLC [Member]</t>
  </si>
  <si>
    <t>Commitments and Contingencies - Schedule of Expected Future Minimum Lease Payments (Details) $ in Thousands</t>
  </si>
  <si>
    <t>Less Than 1 Year [Member]</t>
  </si>
  <si>
    <t>Service and manufacturing</t>
  </si>
  <si>
    <t>1 - 3 Years [Member]</t>
  </si>
  <si>
    <t>4 - 5 Years [Member]</t>
  </si>
  <si>
    <t>More than 5 Years [Member]</t>
  </si>
  <si>
    <t>Subsequent Events (Details Narrative) - USD ($) $ / shares in Units, $ in Thousands</t>
  </si>
  <si>
    <t>Number of common shares sold</t>
  </si>
  <si>
    <t>Share price</t>
  </si>
  <si>
    <t>Number of warrants to purchase common shares</t>
  </si>
  <si>
    <t>Warrants price, per share</t>
  </si>
  <si>
    <t>Warrants expiration</t>
  </si>
  <si>
    <t>Net cash proceeds from offerings</t>
  </si>
  <si>
    <t>Non-adjusting events after reporting period [Member] | Placement Agent [Member]</t>
  </si>
  <si>
    <t>Number of warrants iss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13</v>
      </c>
    </row>
    <row r="16" spans="1:2">
      <c r="A16" s="4" t="s">
        <v>25</v>
      </c>
      <c r="B16" s="4" t="s">
        <v>13</v>
      </c>
    </row>
    <row r="17" spans="1:2">
      <c r="A17" s="4" t="s">
        <v>26</v>
      </c>
      <c r="B17" s="5" t="n">
        <v>19994510</v>
      </c>
    </row>
    <row r="18" spans="1:2">
      <c r="A18" s="4" t="s">
        <v>27</v>
      </c>
      <c r="B18" s="4" t="s">
        <v>28</v>
      </c>
    </row>
    <row r="19" spans="1:2">
      <c r="A19" s="4" t="s">
        <v>29</v>
      </c>
      <c r="B19" s="4" t="s">
        <v>30</v>
      </c>
    </row>
    <row r="20" spans="1:2">
      <c r="A20" s="4" t="s">
        <v>31</v>
      </c>
      <c r="B20" s="4" t="s">
        <v>32</v>
      </c>
    </row>
    <row r="21" spans="1:2">
      <c r="A21" s="4" t="s">
        <v>33</v>
      </c>
      <c r="B21" s="4" t="s">
        <v>13</v>
      </c>
    </row>
    <row r="22" spans="1:2">
      <c r="A22" s="4" t="s">
        <v>34</v>
      </c>
      <c r="B2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36</v>
      </c>
    </row>
    <row r="3" spans="1:2">
      <c r="A3" s="3" t="s">
        <v>177</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36</v>
      </c>
      <c r="C2" s="2" t="s">
        <v>37</v>
      </c>
      <c r="D2" s="2" t="s">
        <v>104</v>
      </c>
    </row>
    <row r="3" spans="1:4">
      <c r="A3" s="3" t="s">
        <v>889</v>
      </c>
    </row>
    <row r="4" spans="1:4">
      <c r="A4" s="4" t="s">
        <v>890</v>
      </c>
      <c r="B4" s="4" t="s">
        <v>46</v>
      </c>
      <c r="C4" s="4" t="s">
        <v>46</v>
      </c>
      <c r="D4" s="4" t="s">
        <v>46</v>
      </c>
    </row>
    <row r="5" spans="1:4">
      <c r="A5" s="4" t="s">
        <v>891</v>
      </c>
      <c r="B5" s="5" t="n">
        <v>2943</v>
      </c>
      <c r="C5" s="5" t="n">
        <v>-4003</v>
      </c>
      <c r="D5" s="5" t="n">
        <v>6395</v>
      </c>
    </row>
    <row r="6" spans="1:4">
      <c r="A6" s="4" t="s">
        <v>892</v>
      </c>
      <c r="B6" s="4" t="s">
        <v>46</v>
      </c>
      <c r="C6" s="5" t="n">
        <v>742</v>
      </c>
      <c r="D6" s="5" t="n">
        <v>-149</v>
      </c>
    </row>
    <row r="7" spans="1:4">
      <c r="A7" s="4" t="s">
        <v>893</v>
      </c>
      <c r="B7" s="5" t="n">
        <v>-2755</v>
      </c>
      <c r="C7" s="5" t="n">
        <v>-2191</v>
      </c>
      <c r="D7" s="5" t="n">
        <v>-2767</v>
      </c>
    </row>
    <row r="8" spans="1:4">
      <c r="A8" s="4" t="s">
        <v>894</v>
      </c>
      <c r="B8" s="6" t="n">
        <v>188</v>
      </c>
      <c r="C8" s="6" t="n">
        <v>-5452</v>
      </c>
      <c r="D8" s="6" t="n">
        <v>34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36</v>
      </c>
      <c r="C2" s="2" t="s">
        <v>37</v>
      </c>
      <c r="D2" s="2" t="s">
        <v>104</v>
      </c>
    </row>
    <row r="3" spans="1:4">
      <c r="A3" s="3" t="s">
        <v>889</v>
      </c>
    </row>
    <row r="4" spans="1:4">
      <c r="A4" s="4" t="s">
        <v>896</v>
      </c>
      <c r="B4" s="4" t="s">
        <v>897</v>
      </c>
      <c r="C4" s="4" t="s">
        <v>898</v>
      </c>
      <c r="D4" s="4" t="s">
        <v>899</v>
      </c>
    </row>
    <row r="5" spans="1:4">
      <c r="A5" s="4" t="s">
        <v>900</v>
      </c>
      <c r="B5" s="6" t="n">
        <v>1615</v>
      </c>
      <c r="C5" s="6" t="n">
        <v>-2574</v>
      </c>
      <c r="D5" s="6" t="n">
        <v>5434</v>
      </c>
    </row>
    <row r="6" spans="1:4">
      <c r="A6" s="4" t="s">
        <v>893</v>
      </c>
      <c r="B6" s="5" t="n">
        <v>-3160</v>
      </c>
      <c r="C6" s="5" t="n">
        <v>-1963</v>
      </c>
      <c r="D6" s="5" t="n">
        <v>-2701</v>
      </c>
    </row>
    <row r="7" spans="1:4">
      <c r="A7" s="4" t="s">
        <v>901</v>
      </c>
      <c r="B7" s="5" t="n">
        <v>340</v>
      </c>
      <c r="C7" s="5" t="n">
        <v>-188</v>
      </c>
      <c r="D7" s="5" t="n">
        <v>-228</v>
      </c>
    </row>
    <row r="8" spans="1:4">
      <c r="A8" s="4" t="s">
        <v>902</v>
      </c>
      <c r="B8" s="5" t="n">
        <v>65</v>
      </c>
      <c r="C8" s="5" t="n">
        <v>-40</v>
      </c>
      <c r="D8" s="5" t="n">
        <v>164</v>
      </c>
    </row>
    <row r="9" spans="1:4">
      <c r="A9" s="4" t="s">
        <v>903</v>
      </c>
      <c r="B9" s="5" t="n">
        <v>35</v>
      </c>
      <c r="C9" s="5" t="n">
        <v>792</v>
      </c>
      <c r="D9" s="5" t="n">
        <v>-71</v>
      </c>
    </row>
    <row r="10" spans="1:4">
      <c r="A10" s="4" t="s">
        <v>904</v>
      </c>
      <c r="B10" s="5" t="n">
        <v>-27</v>
      </c>
      <c r="C10" s="5" t="n">
        <v>-58</v>
      </c>
      <c r="D10" s="5" t="n">
        <v>-358</v>
      </c>
    </row>
    <row r="11" spans="1:4">
      <c r="A11" s="4" t="s">
        <v>905</v>
      </c>
      <c r="B11" s="5" t="n">
        <v>1197</v>
      </c>
      <c r="C11" s="5" t="n">
        <v>70</v>
      </c>
      <c r="D11" s="5" t="n">
        <v>595</v>
      </c>
    </row>
    <row r="12" spans="1:4">
      <c r="A12" s="4" t="s">
        <v>91</v>
      </c>
      <c r="B12" s="5" t="n">
        <v>-210</v>
      </c>
      <c r="C12" s="5" t="n">
        <v>-152</v>
      </c>
      <c r="D12" s="5" t="n">
        <v>-49</v>
      </c>
    </row>
    <row r="13" spans="1:4">
      <c r="A13" s="4" t="s">
        <v>906</v>
      </c>
      <c r="B13" s="5" t="n">
        <v>321</v>
      </c>
      <c r="C13" s="5" t="n">
        <v>-917</v>
      </c>
      <c r="D13" s="5" t="n">
        <v>768</v>
      </c>
    </row>
    <row r="14" spans="1:4">
      <c r="A14" s="4" t="s">
        <v>892</v>
      </c>
      <c r="B14" s="4" t="s">
        <v>46</v>
      </c>
      <c r="C14" s="5" t="n">
        <v>-372</v>
      </c>
      <c r="D14" s="5" t="n">
        <v>-149</v>
      </c>
    </row>
    <row r="15" spans="1:4">
      <c r="A15" s="4" t="s">
        <v>525</v>
      </c>
      <c r="B15" s="5" t="n">
        <v>12</v>
      </c>
      <c r="C15" s="5" t="n">
        <v>-50</v>
      </c>
      <c r="D15" s="5" t="n">
        <v>74</v>
      </c>
    </row>
    <row r="16" spans="1:4">
      <c r="A16" s="4" t="s">
        <v>894</v>
      </c>
      <c r="B16" s="6" t="n">
        <v>188</v>
      </c>
      <c r="C16" s="6" t="n">
        <v>-5452</v>
      </c>
      <c r="D16" s="6" t="n">
        <v>34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36</v>
      </c>
      <c r="C2" s="2" t="s">
        <v>37</v>
      </c>
      <c r="D2" s="2" t="s">
        <v>104</v>
      </c>
    </row>
    <row r="3" spans="1:4">
      <c r="A3" s="3" t="s">
        <v>882</v>
      </c>
    </row>
    <row r="4" spans="1:4">
      <c r="A4" s="4" t="s">
        <v>908</v>
      </c>
      <c r="B4" s="6" t="n">
        <v>-6230</v>
      </c>
      <c r="C4" s="6" t="n">
        <v>9639</v>
      </c>
      <c r="D4" s="6" t="n">
        <v>-20275</v>
      </c>
    </row>
    <row r="5" spans="1:4">
      <c r="A5" s="4" t="s">
        <v>885</v>
      </c>
    </row>
    <row r="6" spans="1:4">
      <c r="A6" s="3" t="s">
        <v>882</v>
      </c>
    </row>
    <row r="7" spans="1:4">
      <c r="A7" s="4" t="s">
        <v>908</v>
      </c>
      <c r="B7" s="5" t="n">
        <v>-6010</v>
      </c>
      <c r="C7" s="5" t="n">
        <v>-5504</v>
      </c>
      <c r="D7" s="5" t="n">
        <v>-13950</v>
      </c>
    </row>
    <row r="8" spans="1:4">
      <c r="A8" s="4" t="s">
        <v>909</v>
      </c>
    </row>
    <row r="9" spans="1:4">
      <c r="A9" s="3" t="s">
        <v>882</v>
      </c>
    </row>
    <row r="10" spans="1:4">
      <c r="A10" s="4" t="s">
        <v>908</v>
      </c>
      <c r="B10" s="5" t="n">
        <v>812</v>
      </c>
      <c r="C10" s="5" t="n">
        <v>16297</v>
      </c>
      <c r="D10" s="5" t="n">
        <v>-5592</v>
      </c>
    </row>
    <row r="11" spans="1:4">
      <c r="A11" s="4" t="s">
        <v>881</v>
      </c>
    </row>
    <row r="12" spans="1:4">
      <c r="A12" s="3" t="s">
        <v>882</v>
      </c>
    </row>
    <row r="13" spans="1:4">
      <c r="A13" s="4" t="s">
        <v>908</v>
      </c>
      <c r="B13" s="6" t="n">
        <v>-1032</v>
      </c>
      <c r="C13" s="6" t="n">
        <v>-1154</v>
      </c>
      <c r="D13" s="6" t="n">
        <v>-7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36</v>
      </c>
      <c r="C1" s="2" t="s">
        <v>37</v>
      </c>
    </row>
    <row r="2" spans="1:3">
      <c r="A2" s="3" t="s">
        <v>911</v>
      </c>
    </row>
    <row r="3" spans="1:3">
      <c r="A3" s="4" t="s">
        <v>912</v>
      </c>
      <c r="B3" s="6" t="n">
        <v>3330</v>
      </c>
      <c r="C3" s="6" t="n">
        <v>4410</v>
      </c>
    </row>
    <row r="4" spans="1:3">
      <c r="A4" s="4" t="s">
        <v>913</v>
      </c>
      <c r="B4" s="5" t="n">
        <v>52</v>
      </c>
      <c r="C4" s="5" t="n">
        <v>286</v>
      </c>
    </row>
    <row r="5" spans="1:3">
      <c r="A5" s="4" t="s">
        <v>914</v>
      </c>
      <c r="B5" s="5" t="n">
        <v>3278</v>
      </c>
      <c r="C5" s="5" t="n">
        <v>4124</v>
      </c>
    </row>
    <row r="6" spans="1:3">
      <c r="A6" s="4" t="s">
        <v>915</v>
      </c>
      <c r="B6" s="5" t="n">
        <v>3330</v>
      </c>
      <c r="C6" s="5" t="n">
        <v>4410</v>
      </c>
    </row>
    <row r="7" spans="1:3">
      <c r="A7" s="4" t="s">
        <v>916</v>
      </c>
      <c r="B7" s="4" t="s">
        <v>46</v>
      </c>
      <c r="C7" s="4" t="s">
        <v>46</v>
      </c>
    </row>
    <row r="8" spans="1:3">
      <c r="A8" s="4" t="s">
        <v>917</v>
      </c>
    </row>
    <row r="9" spans="1:3">
      <c r="A9" s="3" t="s">
        <v>911</v>
      </c>
    </row>
    <row r="10" spans="1:3">
      <c r="A10" s="4" t="s">
        <v>918</v>
      </c>
      <c r="B10" s="4" t="s">
        <v>46</v>
      </c>
      <c r="C10" s="4" t="s">
        <v>46</v>
      </c>
    </row>
    <row r="11" spans="1:3">
      <c r="A11" s="4" t="s">
        <v>919</v>
      </c>
      <c r="B11" s="5" t="n">
        <v>691</v>
      </c>
      <c r="C11" s="5" t="n">
        <v>764</v>
      </c>
    </row>
    <row r="12" spans="1:3">
      <c r="A12" s="4" t="s">
        <v>920</v>
      </c>
    </row>
    <row r="13" spans="1:3">
      <c r="A13" s="3" t="s">
        <v>911</v>
      </c>
    </row>
    <row r="14" spans="1:3">
      <c r="A14" s="4" t="s">
        <v>919</v>
      </c>
      <c r="B14" s="5" t="n">
        <v>2639</v>
      </c>
      <c r="C14" s="5" t="n">
        <v>3646</v>
      </c>
    </row>
    <row r="15" spans="1:3">
      <c r="A15" s="4" t="s">
        <v>921</v>
      </c>
    </row>
    <row r="16" spans="1:3">
      <c r="A16" s="3" t="s">
        <v>911</v>
      </c>
    </row>
    <row r="17" spans="1:3">
      <c r="A17" s="4" t="s">
        <v>913</v>
      </c>
      <c r="B17" s="4" t="s">
        <v>46</v>
      </c>
      <c r="C17" s="5" t="n">
        <v>38</v>
      </c>
    </row>
    <row r="18" spans="1:3">
      <c r="A18" s="4" t="s">
        <v>914</v>
      </c>
      <c r="B18" s="5" t="n">
        <v>3047</v>
      </c>
      <c r="C18" s="5" t="n">
        <v>4074</v>
      </c>
    </row>
    <row r="19" spans="1:3">
      <c r="A19" s="4" t="s">
        <v>922</v>
      </c>
    </row>
    <row r="20" spans="1:3">
      <c r="A20" s="3" t="s">
        <v>911</v>
      </c>
    </row>
    <row r="21" spans="1:3">
      <c r="A21" s="4" t="s">
        <v>913</v>
      </c>
      <c r="B21" s="5" t="n">
        <v>52</v>
      </c>
      <c r="C21" s="5" t="n">
        <v>153</v>
      </c>
    </row>
    <row r="22" spans="1:3">
      <c r="A22" s="4" t="s">
        <v>923</v>
      </c>
    </row>
    <row r="23" spans="1:3">
      <c r="A23" s="3" t="s">
        <v>911</v>
      </c>
    </row>
    <row r="24" spans="1:3">
      <c r="A24" s="4" t="s">
        <v>913</v>
      </c>
      <c r="B24" s="4" t="s">
        <v>46</v>
      </c>
      <c r="C24" s="5" t="n">
        <v>95</v>
      </c>
    </row>
    <row r="25" spans="1:3">
      <c r="A25" s="4" t="s">
        <v>924</v>
      </c>
    </row>
    <row r="26" spans="1:3">
      <c r="A26" s="3" t="s">
        <v>911</v>
      </c>
    </row>
    <row r="27" spans="1:3">
      <c r="A27" s="4" t="s">
        <v>914</v>
      </c>
      <c r="B27" s="5" t="n">
        <v>184</v>
      </c>
      <c r="C27" s="5" t="n">
        <v>3</v>
      </c>
    </row>
    <row r="28" spans="1:3">
      <c r="A28" s="4" t="s">
        <v>925</v>
      </c>
    </row>
    <row r="29" spans="1:3">
      <c r="A29" s="3" t="s">
        <v>911</v>
      </c>
    </row>
    <row r="30" spans="1:3">
      <c r="A30" s="4" t="s">
        <v>914</v>
      </c>
      <c r="B30" s="6" t="n">
        <v>47</v>
      </c>
      <c r="C30" s="6" t="n">
        <v>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36</v>
      </c>
      <c r="C1" s="2" t="s">
        <v>37</v>
      </c>
    </row>
    <row r="2" spans="1:3">
      <c r="A2" s="3" t="s">
        <v>911</v>
      </c>
    </row>
    <row r="3" spans="1:3">
      <c r="A3" s="4" t="s">
        <v>927</v>
      </c>
      <c r="B3" s="6" t="n">
        <v>550</v>
      </c>
      <c r="C3" s="6" t="n">
        <v>649</v>
      </c>
    </row>
    <row r="4" spans="1:3">
      <c r="A4" s="4" t="s">
        <v>928</v>
      </c>
      <c r="B4" s="5" t="n">
        <v>101838</v>
      </c>
      <c r="C4" s="5" t="n">
        <v>99977</v>
      </c>
    </row>
    <row r="5" spans="1:3">
      <c r="A5" s="4" t="s">
        <v>929</v>
      </c>
      <c r="B5" s="5" t="n">
        <v>101933</v>
      </c>
      <c r="C5" s="5" t="n">
        <v>100626</v>
      </c>
    </row>
    <row r="6" spans="1:3">
      <c r="A6" s="4" t="s">
        <v>930</v>
      </c>
    </row>
    <row r="7" spans="1:3">
      <c r="A7" s="3" t="s">
        <v>911</v>
      </c>
    </row>
    <row r="8" spans="1:3">
      <c r="A8" s="4" t="s">
        <v>927</v>
      </c>
      <c r="B8" s="5" t="n">
        <v>534</v>
      </c>
      <c r="C8" s="5" t="n">
        <v>649</v>
      </c>
    </row>
    <row r="9" spans="1:3">
      <c r="A9" s="4" t="s">
        <v>921</v>
      </c>
    </row>
    <row r="10" spans="1:3">
      <c r="A10" s="3" t="s">
        <v>911</v>
      </c>
    </row>
    <row r="11" spans="1:3">
      <c r="A11" s="4" t="s">
        <v>928</v>
      </c>
      <c r="B11" s="4" t="s">
        <v>46</v>
      </c>
      <c r="C11" s="4" t="s">
        <v>46</v>
      </c>
    </row>
    <row r="12" spans="1:3">
      <c r="A12" s="4" t="s">
        <v>917</v>
      </c>
    </row>
    <row r="13" spans="1:3">
      <c r="A13" s="3" t="s">
        <v>911</v>
      </c>
    </row>
    <row r="14" spans="1:3">
      <c r="A14" s="4" t="s">
        <v>928</v>
      </c>
      <c r="B14" s="5" t="n">
        <v>83699</v>
      </c>
      <c r="C14" s="5" t="n">
        <v>81731</v>
      </c>
    </row>
    <row r="15" spans="1:3">
      <c r="A15" s="4" t="s">
        <v>931</v>
      </c>
    </row>
    <row r="16" spans="1:3">
      <c r="A16" s="3" t="s">
        <v>911</v>
      </c>
    </row>
    <row r="17" spans="1:3">
      <c r="A17" s="4" t="s">
        <v>928</v>
      </c>
      <c r="B17" s="5" t="n">
        <v>9138</v>
      </c>
      <c r="C17" s="5" t="n">
        <v>9148</v>
      </c>
    </row>
    <row r="18" spans="1:3">
      <c r="A18" s="4" t="s">
        <v>932</v>
      </c>
    </row>
    <row r="19" spans="1:3">
      <c r="A19" s="3" t="s">
        <v>911</v>
      </c>
    </row>
    <row r="20" spans="1:3">
      <c r="A20" s="4" t="s">
        <v>928</v>
      </c>
      <c r="B20" s="5" t="n">
        <v>5149</v>
      </c>
      <c r="C20" s="5" t="n">
        <v>5894</v>
      </c>
    </row>
    <row r="21" spans="1:3">
      <c r="A21" s="4" t="s">
        <v>933</v>
      </c>
    </row>
    <row r="22" spans="1:3">
      <c r="A22" s="3" t="s">
        <v>911</v>
      </c>
    </row>
    <row r="23" spans="1:3">
      <c r="A23" s="4" t="s">
        <v>928</v>
      </c>
      <c r="B23" s="5" t="n">
        <v>2303</v>
      </c>
      <c r="C23" s="5" t="n">
        <v>2048</v>
      </c>
    </row>
    <row r="24" spans="1:3">
      <c r="A24" s="4" t="s">
        <v>924</v>
      </c>
    </row>
    <row r="25" spans="1:3">
      <c r="A25" s="3" t="s">
        <v>911</v>
      </c>
    </row>
    <row r="26" spans="1:3">
      <c r="A26" s="4" t="s">
        <v>928</v>
      </c>
      <c r="B26" s="5" t="n">
        <v>480</v>
      </c>
      <c r="C26" s="5" t="n">
        <v>448</v>
      </c>
    </row>
    <row r="27" spans="1:3">
      <c r="A27" s="4" t="s">
        <v>934</v>
      </c>
    </row>
    <row r="28" spans="1:3">
      <c r="A28" s="3" t="s">
        <v>911</v>
      </c>
    </row>
    <row r="29" spans="1:3">
      <c r="A29" s="4" t="s">
        <v>928</v>
      </c>
      <c r="B29" s="5" t="n">
        <v>342</v>
      </c>
      <c r="C29" s="5" t="n">
        <v>467</v>
      </c>
    </row>
    <row r="30" spans="1:3">
      <c r="A30" s="4" t="s">
        <v>925</v>
      </c>
    </row>
    <row r="31" spans="1:3">
      <c r="A31" s="3" t="s">
        <v>911</v>
      </c>
    </row>
    <row r="32" spans="1:3">
      <c r="A32" s="4" t="s">
        <v>928</v>
      </c>
      <c r="B32" s="6" t="n">
        <v>272</v>
      </c>
      <c r="C32" s="6" t="n">
        <v>2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36</v>
      </c>
      <c r="C1" s="2" t="s">
        <v>37</v>
      </c>
    </row>
    <row r="2" spans="1:3">
      <c r="A2" s="3" t="s">
        <v>882</v>
      </c>
    </row>
    <row r="3" spans="1:3">
      <c r="A3" s="4" t="s">
        <v>936</v>
      </c>
      <c r="B3" s="6" t="n">
        <v>101933</v>
      </c>
      <c r="C3" s="6" t="n">
        <v>100626</v>
      </c>
    </row>
    <row r="4" spans="1:3">
      <c r="A4" s="4" t="s">
        <v>937</v>
      </c>
    </row>
    <row r="5" spans="1:3">
      <c r="A5" s="3" t="s">
        <v>882</v>
      </c>
    </row>
    <row r="6" spans="1:3">
      <c r="A6" s="4" t="s">
        <v>936</v>
      </c>
      <c r="B6" s="5" t="n">
        <v>69191</v>
      </c>
    </row>
    <row r="7" spans="1:3">
      <c r="A7" s="4" t="s">
        <v>938</v>
      </c>
    </row>
    <row r="8" spans="1:3">
      <c r="A8" s="3" t="s">
        <v>882</v>
      </c>
    </row>
    <row r="9" spans="1:3">
      <c r="A9" s="4" t="s">
        <v>936</v>
      </c>
      <c r="B9" s="5" t="n">
        <v>8008</v>
      </c>
    </row>
    <row r="10" spans="1:3">
      <c r="A10" s="4" t="s">
        <v>939</v>
      </c>
    </row>
    <row r="11" spans="1:3">
      <c r="A11" s="3" t="s">
        <v>882</v>
      </c>
    </row>
    <row r="12" spans="1:3">
      <c r="A12" s="4" t="s">
        <v>936</v>
      </c>
      <c r="B12" s="5" t="n">
        <v>4791</v>
      </c>
    </row>
    <row r="13" spans="1:3">
      <c r="A13" s="4" t="s">
        <v>940</v>
      </c>
    </row>
    <row r="14" spans="1:3">
      <c r="A14" s="3" t="s">
        <v>882</v>
      </c>
    </row>
    <row r="15" spans="1:3">
      <c r="A15" s="4" t="s">
        <v>936</v>
      </c>
      <c r="B15" s="5" t="n">
        <v>4104</v>
      </c>
    </row>
    <row r="16" spans="1:3">
      <c r="A16" s="4" t="s">
        <v>941</v>
      </c>
    </row>
    <row r="17" spans="1:3">
      <c r="A17" s="3" t="s">
        <v>882</v>
      </c>
    </row>
    <row r="18" spans="1:3">
      <c r="A18" s="4" t="s">
        <v>936</v>
      </c>
      <c r="B18" s="5" t="n">
        <v>1753</v>
      </c>
    </row>
    <row r="19" spans="1:3">
      <c r="A19" s="4" t="s">
        <v>942</v>
      </c>
    </row>
    <row r="20" spans="1:3">
      <c r="A20" s="3" t="s">
        <v>882</v>
      </c>
    </row>
    <row r="21" spans="1:3">
      <c r="A21" s="4" t="s">
        <v>936</v>
      </c>
      <c r="B21" s="5" t="n">
        <v>4250</v>
      </c>
    </row>
    <row r="22" spans="1:3">
      <c r="A22" s="4" t="s">
        <v>943</v>
      </c>
    </row>
    <row r="23" spans="1:3">
      <c r="A23" s="3" t="s">
        <v>882</v>
      </c>
    </row>
    <row r="24" spans="1:3">
      <c r="A24" s="4" t="s">
        <v>936</v>
      </c>
      <c r="B24" s="5" t="n">
        <v>3721</v>
      </c>
    </row>
    <row r="25" spans="1:3">
      <c r="A25" s="4" t="s">
        <v>944</v>
      </c>
    </row>
    <row r="26" spans="1:3">
      <c r="A26" s="3" t="s">
        <v>882</v>
      </c>
    </row>
    <row r="27" spans="1:3">
      <c r="A27" s="4" t="s">
        <v>936</v>
      </c>
      <c r="B27" s="5" t="n">
        <v>4153</v>
      </c>
    </row>
    <row r="28" spans="1:3">
      <c r="A28" s="4" t="s">
        <v>945</v>
      </c>
    </row>
    <row r="29" spans="1:3">
      <c r="A29" s="3" t="s">
        <v>882</v>
      </c>
    </row>
    <row r="30" spans="1:3">
      <c r="A30" s="4" t="s">
        <v>936</v>
      </c>
      <c r="B30" s="5" t="n">
        <v>10418</v>
      </c>
    </row>
    <row r="31" spans="1:3">
      <c r="A31" s="4" t="s">
        <v>946</v>
      </c>
    </row>
    <row r="32" spans="1:3">
      <c r="A32" s="3" t="s">
        <v>882</v>
      </c>
    </row>
    <row r="33" spans="1:3">
      <c r="A33" s="4" t="s">
        <v>936</v>
      </c>
      <c r="B33" s="5" t="n">
        <v>10592</v>
      </c>
    </row>
    <row r="34" spans="1:3">
      <c r="A34" s="4" t="s">
        <v>947</v>
      </c>
    </row>
    <row r="35" spans="1:3">
      <c r="A35" s="3" t="s">
        <v>882</v>
      </c>
    </row>
    <row r="36" spans="1:3">
      <c r="A36" s="4" t="s">
        <v>936</v>
      </c>
      <c r="B36" s="5" t="n">
        <v>7343</v>
      </c>
    </row>
    <row r="37" spans="1:3">
      <c r="A37" s="4" t="s">
        <v>948</v>
      </c>
    </row>
    <row r="38" spans="1:3">
      <c r="A38" s="3" t="s">
        <v>882</v>
      </c>
    </row>
    <row r="39" spans="1:3">
      <c r="A39" s="4" t="s">
        <v>936</v>
      </c>
      <c r="B39" s="5" t="n">
        <v>6557</v>
      </c>
    </row>
    <row r="40" spans="1:3">
      <c r="A40" s="4" t="s">
        <v>949</v>
      </c>
    </row>
    <row r="41" spans="1:3">
      <c r="A41" s="3" t="s">
        <v>882</v>
      </c>
    </row>
    <row r="42" spans="1:3">
      <c r="A42" s="4" t="s">
        <v>936</v>
      </c>
      <c r="B42" s="5" t="n">
        <v>3501</v>
      </c>
    </row>
    <row r="43" spans="1:3">
      <c r="A43" s="4" t="s">
        <v>950</v>
      </c>
    </row>
    <row r="44" spans="1:3">
      <c r="A44" s="3" t="s">
        <v>882</v>
      </c>
    </row>
    <row r="45" spans="1:3">
      <c r="A45" s="4" t="s">
        <v>936</v>
      </c>
      <c r="B45" s="5" t="n">
        <v>67790</v>
      </c>
    </row>
    <row r="46" spans="1:3">
      <c r="A46" s="4" t="s">
        <v>951</v>
      </c>
    </row>
    <row r="47" spans="1:3">
      <c r="A47" s="3" t="s">
        <v>882</v>
      </c>
    </row>
    <row r="48" spans="1:3">
      <c r="A48" s="4" t="s">
        <v>936</v>
      </c>
      <c r="B48" s="5" t="n">
        <v>6494</v>
      </c>
    </row>
    <row r="49" spans="1:3">
      <c r="A49" s="4" t="s">
        <v>952</v>
      </c>
    </row>
    <row r="50" spans="1:3">
      <c r="A50" s="3" t="s">
        <v>882</v>
      </c>
    </row>
    <row r="51" spans="1:3">
      <c r="A51" s="4" t="s">
        <v>936</v>
      </c>
      <c r="B51" s="5" t="n">
        <v>4773</v>
      </c>
    </row>
    <row r="52" spans="1:3">
      <c r="A52" s="4" t="s">
        <v>953</v>
      </c>
    </row>
    <row r="53" spans="1:3">
      <c r="A53" s="3" t="s">
        <v>882</v>
      </c>
    </row>
    <row r="54" spans="1:3">
      <c r="A54" s="4" t="s">
        <v>936</v>
      </c>
      <c r="B54" s="5" t="n">
        <v>4089</v>
      </c>
    </row>
    <row r="55" spans="1:3">
      <c r="A55" s="4" t="s">
        <v>954</v>
      </c>
    </row>
    <row r="56" spans="1:3">
      <c r="A56" s="3" t="s">
        <v>882</v>
      </c>
    </row>
    <row r="57" spans="1:3">
      <c r="A57" s="4" t="s">
        <v>936</v>
      </c>
      <c r="B57" s="5" t="n">
        <v>1737</v>
      </c>
    </row>
    <row r="58" spans="1:3">
      <c r="A58" s="4" t="s">
        <v>955</v>
      </c>
    </row>
    <row r="59" spans="1:3">
      <c r="A59" s="3" t="s">
        <v>882</v>
      </c>
    </row>
    <row r="60" spans="1:3">
      <c r="A60" s="4" t="s">
        <v>936</v>
      </c>
      <c r="B60" s="5" t="n">
        <v>4250</v>
      </c>
    </row>
    <row r="61" spans="1:3">
      <c r="A61" s="4" t="s">
        <v>956</v>
      </c>
    </row>
    <row r="62" spans="1:3">
      <c r="A62" s="3" t="s">
        <v>882</v>
      </c>
    </row>
    <row r="63" spans="1:3">
      <c r="A63" s="4" t="s">
        <v>936</v>
      </c>
      <c r="B63" s="5" t="n">
        <v>3721</v>
      </c>
    </row>
    <row r="64" spans="1:3">
      <c r="A64" s="4" t="s">
        <v>957</v>
      </c>
    </row>
    <row r="65" spans="1:3">
      <c r="A65" s="3" t="s">
        <v>882</v>
      </c>
    </row>
    <row r="66" spans="1:3">
      <c r="A66" s="4" t="s">
        <v>936</v>
      </c>
      <c r="B66" s="5" t="n">
        <v>4153</v>
      </c>
    </row>
    <row r="67" spans="1:3">
      <c r="A67" s="4" t="s">
        <v>958</v>
      </c>
    </row>
    <row r="68" spans="1:3">
      <c r="A68" s="3" t="s">
        <v>882</v>
      </c>
    </row>
    <row r="69" spans="1:3">
      <c r="A69" s="4" t="s">
        <v>936</v>
      </c>
      <c r="B69" s="5" t="n">
        <v>10452</v>
      </c>
    </row>
    <row r="70" spans="1:3">
      <c r="A70" s="4" t="s">
        <v>959</v>
      </c>
    </row>
    <row r="71" spans="1:3">
      <c r="A71" s="3" t="s">
        <v>882</v>
      </c>
    </row>
    <row r="72" spans="1:3">
      <c r="A72" s="4" t="s">
        <v>936</v>
      </c>
      <c r="B72" s="5" t="n">
        <v>10592</v>
      </c>
    </row>
    <row r="73" spans="1:3">
      <c r="A73" s="4" t="s">
        <v>960</v>
      </c>
    </row>
    <row r="74" spans="1:3">
      <c r="A74" s="3" t="s">
        <v>882</v>
      </c>
    </row>
    <row r="75" spans="1:3">
      <c r="A75" s="4" t="s">
        <v>936</v>
      </c>
      <c r="B75" s="5" t="n">
        <v>7343</v>
      </c>
    </row>
    <row r="76" spans="1:3">
      <c r="A76" s="4" t="s">
        <v>961</v>
      </c>
    </row>
    <row r="77" spans="1:3">
      <c r="A77" s="3" t="s">
        <v>882</v>
      </c>
    </row>
    <row r="78" spans="1:3">
      <c r="A78" s="4" t="s">
        <v>936</v>
      </c>
      <c r="B78" s="5" t="n">
        <v>6557</v>
      </c>
    </row>
    <row r="79" spans="1:3">
      <c r="A79" s="4" t="s">
        <v>962</v>
      </c>
    </row>
    <row r="80" spans="1:3">
      <c r="A80" s="3" t="s">
        <v>882</v>
      </c>
    </row>
    <row r="81" spans="1:3">
      <c r="A81" s="4" t="s">
        <v>936</v>
      </c>
      <c r="B81" s="6" t="n">
        <v>35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520</v>
      </c>
    </row>
    <row r="2" spans="1:2">
      <c r="A2" s="4" t="s">
        <v>964</v>
      </c>
    </row>
    <row r="3" spans="1:2">
      <c r="A3" s="3" t="s">
        <v>882</v>
      </c>
    </row>
    <row r="4" spans="1:2">
      <c r="A4" s="4" t="s">
        <v>883</v>
      </c>
      <c r="B4" s="6" t="n">
        <v>369</v>
      </c>
    </row>
    <row r="5" spans="1:2">
      <c r="A5" s="4" t="s">
        <v>883</v>
      </c>
      <c r="B5" s="5" t="n">
        <v>4044</v>
      </c>
    </row>
    <row r="6" spans="1:2">
      <c r="A6" s="4" t="s">
        <v>965</v>
      </c>
    </row>
    <row r="7" spans="1:2">
      <c r="A7" s="3" t="s">
        <v>882</v>
      </c>
    </row>
    <row r="8" spans="1:2">
      <c r="A8" s="4" t="s">
        <v>883</v>
      </c>
      <c r="B8" s="5" t="n">
        <v>178</v>
      </c>
    </row>
    <row r="9" spans="1:2">
      <c r="A9" s="4" t="s">
        <v>966</v>
      </c>
    </row>
    <row r="10" spans="1:2">
      <c r="A10" s="3" t="s">
        <v>882</v>
      </c>
    </row>
    <row r="11" spans="1:2">
      <c r="A11" s="4" t="s">
        <v>883</v>
      </c>
      <c r="B11" s="5" t="n">
        <v>151</v>
      </c>
    </row>
    <row r="12" spans="1:2">
      <c r="A12" s="4" t="s">
        <v>967</v>
      </c>
    </row>
    <row r="13" spans="1:2">
      <c r="A13" s="3" t="s">
        <v>882</v>
      </c>
    </row>
    <row r="14" spans="1:2">
      <c r="A14" s="4" t="s">
        <v>883</v>
      </c>
      <c r="B14" s="5" t="n">
        <v>447</v>
      </c>
    </row>
    <row r="15" spans="1:2">
      <c r="A15" s="4" t="s">
        <v>968</v>
      </c>
    </row>
    <row r="16" spans="1:2">
      <c r="A16" s="3" t="s">
        <v>882</v>
      </c>
    </row>
    <row r="17" spans="1:2">
      <c r="A17" s="4" t="s">
        <v>883</v>
      </c>
      <c r="B17" s="5" t="n">
        <v>195</v>
      </c>
    </row>
    <row r="18" spans="1:2">
      <c r="A18" s="4" t="s">
        <v>969</v>
      </c>
    </row>
    <row r="19" spans="1:2">
      <c r="A19" s="3" t="s">
        <v>882</v>
      </c>
    </row>
    <row r="20" spans="1:2">
      <c r="A20" s="4" t="s">
        <v>883</v>
      </c>
      <c r="B20" s="5" t="n">
        <v>709</v>
      </c>
    </row>
    <row r="21" spans="1:2">
      <c r="A21" s="4" t="s">
        <v>970</v>
      </c>
    </row>
    <row r="22" spans="1:2">
      <c r="A22" s="3" t="s">
        <v>882</v>
      </c>
    </row>
    <row r="23" spans="1:2">
      <c r="A23" s="4" t="s">
        <v>883</v>
      </c>
      <c r="B23" s="5" t="n">
        <v>1224</v>
      </c>
    </row>
    <row r="24" spans="1:2">
      <c r="A24" s="4" t="s">
        <v>971</v>
      </c>
    </row>
    <row r="25" spans="1:2">
      <c r="A25" s="3" t="s">
        <v>882</v>
      </c>
    </row>
    <row r="26" spans="1:2">
      <c r="A26" s="4" t="s">
        <v>883</v>
      </c>
      <c r="B26" s="6" t="n">
        <v>7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972</v>
      </c>
      <c r="B1" s="2" t="s">
        <v>1</v>
      </c>
    </row>
    <row r="2" spans="1:3">
      <c r="B2" s="2" t="s">
        <v>973</v>
      </c>
      <c r="C2" s="2" t="s">
        <v>974</v>
      </c>
    </row>
    <row r="3" spans="1:3">
      <c r="A3" s="3" t="s">
        <v>975</v>
      </c>
    </row>
    <row r="4" spans="1:3">
      <c r="A4" s="4" t="s">
        <v>976</v>
      </c>
      <c r="B4" s="4" t="s">
        <v>977</v>
      </c>
    </row>
    <row r="5" spans="1:3">
      <c r="A5" s="4" t="s">
        <v>978</v>
      </c>
      <c r="B5" s="6" t="n">
        <v>841</v>
      </c>
      <c r="C5" s="6" t="n">
        <v>1134</v>
      </c>
    </row>
    <row r="6" spans="1:3">
      <c r="A6" s="4" t="s">
        <v>979</v>
      </c>
    </row>
    <row r="7" spans="1:3">
      <c r="A7" s="3" t="s">
        <v>975</v>
      </c>
    </row>
    <row r="8" spans="1:3">
      <c r="A8" s="4" t="s">
        <v>980</v>
      </c>
      <c r="B8" s="5" t="n">
        <v>771</v>
      </c>
    </row>
    <row r="9" spans="1:3">
      <c r="A9" s="4" t="s">
        <v>981</v>
      </c>
    </row>
    <row r="10" spans="1:3">
      <c r="A10" s="3" t="s">
        <v>975</v>
      </c>
    </row>
    <row r="11" spans="1:3">
      <c r="A11" s="4" t="s">
        <v>980</v>
      </c>
      <c r="B11" s="6" t="n">
        <v>806</v>
      </c>
    </row>
    <row r="12" spans="1:3">
      <c r="A12" s="4" t="s">
        <v>982</v>
      </c>
    </row>
    <row r="13" spans="1:3">
      <c r="A13" s="3" t="s">
        <v>975</v>
      </c>
    </row>
    <row r="14" spans="1:3">
      <c r="A14" s="4" t="s">
        <v>983</v>
      </c>
      <c r="B14" s="5" t="n">
        <v>4</v>
      </c>
      <c r="C14" s="5" t="n">
        <v>4</v>
      </c>
    </row>
    <row r="15" spans="1:3">
      <c r="A15" s="4" t="s">
        <v>984</v>
      </c>
    </row>
    <row r="16" spans="1:3">
      <c r="A16" s="3" t="s">
        <v>975</v>
      </c>
    </row>
    <row r="17" spans="1:3">
      <c r="A17" s="4" t="s">
        <v>985</v>
      </c>
      <c r="B17" s="6" t="n">
        <v>265</v>
      </c>
      <c r="C17" s="6" t="n">
        <v>197</v>
      </c>
    </row>
    <row r="18" spans="1:3">
      <c r="A18" s="4" t="s">
        <v>986</v>
      </c>
    </row>
    <row r="19" spans="1:3">
      <c r="A19" s="3" t="s">
        <v>975</v>
      </c>
    </row>
    <row r="20" spans="1:3">
      <c r="A20" s="4" t="s">
        <v>985</v>
      </c>
      <c r="B20" s="6" t="n">
        <v>55</v>
      </c>
      <c r="C20" s="6" t="n">
        <v>55</v>
      </c>
    </row>
    <row r="21" spans="1:3">
      <c r="A21" s="4" t="s">
        <v>987</v>
      </c>
    </row>
    <row r="22" spans="1:3">
      <c r="A22" s="3" t="s">
        <v>975</v>
      </c>
    </row>
    <row r="23" spans="1:3">
      <c r="A23" s="4" t="s">
        <v>988</v>
      </c>
      <c r="B23" s="7" t="n">
        <v>0.77</v>
      </c>
    </row>
    <row r="24" spans="1:3">
      <c r="A24" s="4" t="s">
        <v>989</v>
      </c>
    </row>
    <row r="25" spans="1:3">
      <c r="A25" s="3" t="s">
        <v>975</v>
      </c>
    </row>
    <row r="26" spans="1:3">
      <c r="A26" s="4" t="s">
        <v>988</v>
      </c>
      <c r="B26" s="7" t="n">
        <v>5.4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36</v>
      </c>
      <c r="C1" s="2" t="s">
        <v>37</v>
      </c>
    </row>
    <row r="2" spans="1:3">
      <c r="A2" s="3" t="s">
        <v>991</v>
      </c>
    </row>
    <row r="3" spans="1:3">
      <c r="A3" s="4" t="s">
        <v>992</v>
      </c>
      <c r="B3" s="6" t="n">
        <v>3300</v>
      </c>
      <c r="C3" s="6" t="n">
        <v>-8750</v>
      </c>
    </row>
    <row r="4" spans="1:3">
      <c r="A4" s="4" t="s">
        <v>993</v>
      </c>
    </row>
    <row r="5" spans="1:3">
      <c r="A5" s="3" t="s">
        <v>991</v>
      </c>
    </row>
    <row r="6" spans="1:3">
      <c r="A6" s="4" t="s">
        <v>992</v>
      </c>
      <c r="B6" s="5" t="n">
        <v>-2255</v>
      </c>
      <c r="C6" s="5" t="n">
        <v>-3634</v>
      </c>
    </row>
    <row r="7" spans="1:3">
      <c r="A7" s="4" t="s">
        <v>994</v>
      </c>
    </row>
    <row r="8" spans="1:3">
      <c r="A8" s="3" t="s">
        <v>991</v>
      </c>
    </row>
    <row r="9" spans="1:3">
      <c r="A9" s="4" t="s">
        <v>992</v>
      </c>
      <c r="B9" s="5" t="n">
        <v>-3051</v>
      </c>
      <c r="C9" s="5" t="n">
        <v>-2791</v>
      </c>
    </row>
    <row r="10" spans="1:3">
      <c r="A10" s="4" t="s">
        <v>995</v>
      </c>
    </row>
    <row r="11" spans="1:3">
      <c r="A11" s="3" t="s">
        <v>991</v>
      </c>
    </row>
    <row r="12" spans="1:3">
      <c r="A12" s="4" t="s">
        <v>992</v>
      </c>
      <c r="B12" s="5" t="n">
        <v>-2148</v>
      </c>
      <c r="C12" s="5" t="n">
        <v>-2791</v>
      </c>
    </row>
    <row r="13" spans="1:3">
      <c r="A13" s="4" t="s">
        <v>996</v>
      </c>
    </row>
    <row r="14" spans="1:3">
      <c r="A14" s="3" t="s">
        <v>991</v>
      </c>
    </row>
    <row r="15" spans="1:3">
      <c r="A15" s="4" t="s">
        <v>992</v>
      </c>
      <c r="B15" s="5" t="n">
        <v>-903</v>
      </c>
    </row>
    <row r="16" spans="1:3">
      <c r="A16" s="4" t="s">
        <v>593</v>
      </c>
    </row>
    <row r="17" spans="1:3">
      <c r="A17" s="3" t="s">
        <v>991</v>
      </c>
    </row>
    <row r="18" spans="1:3">
      <c r="A18" s="4" t="s">
        <v>992</v>
      </c>
      <c r="B18" s="5" t="n">
        <v>-2255</v>
      </c>
      <c r="C18" s="5" t="n">
        <v>-3634</v>
      </c>
    </row>
    <row r="19" spans="1:3">
      <c r="A19" s="4" t="s">
        <v>997</v>
      </c>
    </row>
    <row r="20" spans="1:3">
      <c r="A20" s="3" t="s">
        <v>991</v>
      </c>
    </row>
    <row r="21" spans="1:3">
      <c r="A21" s="4" t="s">
        <v>992</v>
      </c>
      <c r="B21" s="4" t="s">
        <v>46</v>
      </c>
      <c r="C21" s="4" t="s">
        <v>46</v>
      </c>
    </row>
    <row r="22" spans="1:3">
      <c r="A22" s="4" t="s">
        <v>998</v>
      </c>
    </row>
    <row r="23" spans="1:3">
      <c r="A23" s="3" t="s">
        <v>991</v>
      </c>
    </row>
    <row r="24" spans="1:3">
      <c r="A24" s="4" t="s">
        <v>992</v>
      </c>
      <c r="B24" s="5" t="n">
        <v>-2148</v>
      </c>
      <c r="C24" s="5" t="n">
        <v>-2791</v>
      </c>
    </row>
    <row r="25" spans="1:3">
      <c r="A25" s="4" t="s">
        <v>999</v>
      </c>
    </row>
    <row r="26" spans="1:3">
      <c r="A26" s="3" t="s">
        <v>991</v>
      </c>
    </row>
    <row r="27" spans="1:3">
      <c r="A27" s="4" t="s">
        <v>992</v>
      </c>
      <c r="B27" s="4" t="s">
        <v>46</v>
      </c>
    </row>
    <row r="28" spans="1:3">
      <c r="A28" s="4" t="s">
        <v>1000</v>
      </c>
    </row>
    <row r="29" spans="1:3">
      <c r="A29" s="3" t="s">
        <v>991</v>
      </c>
    </row>
    <row r="30" spans="1:3">
      <c r="A30" s="4" t="s">
        <v>992</v>
      </c>
      <c r="B30" s="5" t="n">
        <v>-903</v>
      </c>
    </row>
    <row r="31" spans="1:3">
      <c r="A31" s="4" t="s">
        <v>1001</v>
      </c>
    </row>
    <row r="32" spans="1:3">
      <c r="A32" s="3" t="s">
        <v>991</v>
      </c>
    </row>
    <row r="33" spans="1:3">
      <c r="A33" s="4" t="s">
        <v>992</v>
      </c>
      <c r="B33" s="5" t="n">
        <v>-2255</v>
      </c>
      <c r="C33" s="5" t="n">
        <v>-3634</v>
      </c>
    </row>
    <row r="34" spans="1:3">
      <c r="A34" s="4" t="s">
        <v>1002</v>
      </c>
    </row>
    <row r="35" spans="1:3">
      <c r="A35" s="3" t="s">
        <v>991</v>
      </c>
    </row>
    <row r="36" spans="1:3">
      <c r="A36" s="4" t="s">
        <v>992</v>
      </c>
      <c r="B36" s="4" t="s">
        <v>46</v>
      </c>
      <c r="C36" s="4" t="s">
        <v>46</v>
      </c>
    </row>
    <row r="37" spans="1:3">
      <c r="A37" s="4" t="s">
        <v>1003</v>
      </c>
    </row>
    <row r="38" spans="1:3">
      <c r="A38" s="3" t="s">
        <v>991</v>
      </c>
    </row>
    <row r="39" spans="1:3">
      <c r="A39" s="4" t="s">
        <v>992</v>
      </c>
      <c r="B39" s="4" t="s">
        <v>46</v>
      </c>
      <c r="C39" s="4" t="s">
        <v>46</v>
      </c>
    </row>
    <row r="40" spans="1:3">
      <c r="A40" s="4" t="s">
        <v>1004</v>
      </c>
    </row>
    <row r="41" spans="1:3">
      <c r="A41" s="3" t="s">
        <v>991</v>
      </c>
    </row>
    <row r="42" spans="1:3">
      <c r="A42" s="4" t="s">
        <v>992</v>
      </c>
      <c r="B42" s="4" t="s">
        <v>46</v>
      </c>
      <c r="C42" s="4" t="s">
        <v>46</v>
      </c>
    </row>
    <row r="43" spans="1:3">
      <c r="A43" s="4" t="s">
        <v>1005</v>
      </c>
    </row>
    <row r="44" spans="1:3">
      <c r="A44" s="3" t="s">
        <v>991</v>
      </c>
    </row>
    <row r="45" spans="1:3">
      <c r="A45" s="4" t="s">
        <v>992</v>
      </c>
      <c r="B45" s="4" t="s">
        <v>46</v>
      </c>
      <c r="C45" s="4" t="s">
        <v>46</v>
      </c>
    </row>
    <row r="46" spans="1:3">
      <c r="A46" s="4" t="s">
        <v>1006</v>
      </c>
    </row>
    <row r="47" spans="1:3">
      <c r="A47" s="3" t="s">
        <v>991</v>
      </c>
    </row>
    <row r="48" spans="1:3">
      <c r="A48" s="4" t="s">
        <v>992</v>
      </c>
      <c r="B48" s="4" t="s">
        <v>46</v>
      </c>
      <c r="C48" s="4" t="s">
        <v>46</v>
      </c>
    </row>
    <row r="49" spans="1:3">
      <c r="A49" s="4" t="s">
        <v>1007</v>
      </c>
    </row>
    <row r="50" spans="1:3">
      <c r="A50" s="3" t="s">
        <v>991</v>
      </c>
    </row>
    <row r="51" spans="1:3">
      <c r="A51" s="4" t="s">
        <v>992</v>
      </c>
      <c r="B51" s="4" t="s">
        <v>46</v>
      </c>
      <c r="C51" s="4" t="s">
        <v>46</v>
      </c>
    </row>
    <row r="52" spans="1:3">
      <c r="A52" s="4" t="s">
        <v>1008</v>
      </c>
    </row>
    <row r="53" spans="1:3">
      <c r="A53" s="3" t="s">
        <v>991</v>
      </c>
    </row>
    <row r="54" spans="1:3">
      <c r="A54" s="4" t="s">
        <v>992</v>
      </c>
      <c r="B54" s="4" t="s">
        <v>46</v>
      </c>
      <c r="C54" s="4" t="s">
        <v>46</v>
      </c>
    </row>
    <row r="55" spans="1:3">
      <c r="A55" s="4" t="s">
        <v>1009</v>
      </c>
    </row>
    <row r="56" spans="1:3">
      <c r="A56" s="3" t="s">
        <v>991</v>
      </c>
    </row>
    <row r="57" spans="1:3">
      <c r="A57" s="4" t="s">
        <v>992</v>
      </c>
      <c r="B57" s="5" t="n">
        <v>8606</v>
      </c>
      <c r="C57" s="5" t="n">
        <v>15175</v>
      </c>
    </row>
    <row r="58" spans="1:3">
      <c r="A58" s="4" t="s">
        <v>1010</v>
      </c>
    </row>
    <row r="59" spans="1:3">
      <c r="A59" s="3" t="s">
        <v>991</v>
      </c>
    </row>
    <row r="60" spans="1:3">
      <c r="A60" s="4" t="s">
        <v>992</v>
      </c>
      <c r="B60" s="4" t="s">
        <v>46</v>
      </c>
      <c r="C60" s="4" t="s">
        <v>46</v>
      </c>
    </row>
    <row r="61" spans="1:3">
      <c r="A61" s="4" t="s">
        <v>1011</v>
      </c>
    </row>
    <row r="62" spans="1:3">
      <c r="A62" s="3" t="s">
        <v>991</v>
      </c>
    </row>
    <row r="63" spans="1:3">
      <c r="A63" s="4" t="s">
        <v>992</v>
      </c>
      <c r="B63" s="4" t="s">
        <v>46</v>
      </c>
    </row>
    <row r="64" spans="1:3">
      <c r="A64" s="4" t="s">
        <v>1012</v>
      </c>
    </row>
    <row r="65" spans="1:3">
      <c r="A65" s="3" t="s">
        <v>991</v>
      </c>
    </row>
    <row r="66" spans="1:3">
      <c r="A66" s="4" t="s">
        <v>992</v>
      </c>
      <c r="B66" s="4" t="s">
        <v>46</v>
      </c>
      <c r="C66" s="4" t="s">
        <v>46</v>
      </c>
    </row>
    <row r="67" spans="1:3">
      <c r="A67" s="4" t="s">
        <v>1013</v>
      </c>
    </row>
    <row r="68" spans="1:3">
      <c r="A68" s="3" t="s">
        <v>991</v>
      </c>
    </row>
    <row r="69" spans="1:3">
      <c r="A69" s="4" t="s">
        <v>992</v>
      </c>
      <c r="B69" s="5" t="n">
        <v>7838</v>
      </c>
      <c r="C69" s="5" t="n">
        <v>14512</v>
      </c>
    </row>
    <row r="70" spans="1:3">
      <c r="A70" s="4" t="s">
        <v>1014</v>
      </c>
    </row>
    <row r="71" spans="1:3">
      <c r="A71" s="3" t="s">
        <v>991</v>
      </c>
    </row>
    <row r="72" spans="1:3">
      <c r="A72" s="4" t="s">
        <v>992</v>
      </c>
      <c r="B72" s="5" t="n">
        <v>404</v>
      </c>
      <c r="C72" s="5" t="n">
        <v>245</v>
      </c>
    </row>
    <row r="73" spans="1:3">
      <c r="A73" s="4" t="s">
        <v>1015</v>
      </c>
    </row>
    <row r="74" spans="1:3">
      <c r="A74" s="3" t="s">
        <v>991</v>
      </c>
    </row>
    <row r="75" spans="1:3">
      <c r="A75" s="4" t="s">
        <v>992</v>
      </c>
      <c r="B75" s="5" t="n">
        <v>364</v>
      </c>
    </row>
    <row r="76" spans="1:3">
      <c r="A76" s="4" t="s">
        <v>1016</v>
      </c>
    </row>
    <row r="77" spans="1:3">
      <c r="A77" s="3" t="s">
        <v>991</v>
      </c>
    </row>
    <row r="78" spans="1:3">
      <c r="A78" s="4" t="s">
        <v>992</v>
      </c>
      <c r="C78" s="5" t="n">
        <v>418</v>
      </c>
    </row>
    <row r="79" spans="1:3">
      <c r="A79" s="4" t="s">
        <v>1017</v>
      </c>
    </row>
    <row r="80" spans="1:3">
      <c r="A80" s="3" t="s">
        <v>991</v>
      </c>
    </row>
    <row r="81" spans="1:3">
      <c r="A81" s="4" t="s">
        <v>992</v>
      </c>
      <c r="B81" s="5" t="n">
        <v>7838</v>
      </c>
      <c r="C81" s="5" t="n">
        <v>14512</v>
      </c>
    </row>
    <row r="82" spans="1:3">
      <c r="A82" s="4" t="s">
        <v>1018</v>
      </c>
    </row>
    <row r="83" spans="1:3">
      <c r="A83" s="3" t="s">
        <v>991</v>
      </c>
    </row>
    <row r="84" spans="1:3">
      <c r="A84" s="4" t="s">
        <v>992</v>
      </c>
      <c r="B84" s="5" t="n">
        <v>404</v>
      </c>
      <c r="C84" s="5" t="n">
        <v>245</v>
      </c>
    </row>
    <row r="85" spans="1:3">
      <c r="A85" s="4" t="s">
        <v>1019</v>
      </c>
    </row>
    <row r="86" spans="1:3">
      <c r="A86" s="3" t="s">
        <v>991</v>
      </c>
    </row>
    <row r="87" spans="1:3">
      <c r="A87" s="4" t="s">
        <v>992</v>
      </c>
      <c r="B87" s="6" t="n">
        <v>364</v>
      </c>
    </row>
    <row r="88" spans="1:3">
      <c r="A88" s="4" t="s">
        <v>1019</v>
      </c>
    </row>
    <row r="89" spans="1:3">
      <c r="A89" s="3" t="s">
        <v>991</v>
      </c>
    </row>
    <row r="90" spans="1:3">
      <c r="A90" s="4" t="s">
        <v>992</v>
      </c>
      <c r="C90" s="6" t="n">
        <v>4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1020</v>
      </c>
      <c r="B1" s="2" t="s">
        <v>1</v>
      </c>
    </row>
    <row r="2" spans="1:2">
      <c r="B2" s="2" t="s">
        <v>1021</v>
      </c>
    </row>
    <row r="3" spans="1:2">
      <c r="A3" s="3" t="s">
        <v>234</v>
      </c>
    </row>
    <row r="4" spans="1:2">
      <c r="A4" s="4" t="s">
        <v>1022</v>
      </c>
      <c r="B4" s="5"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36</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36</v>
      </c>
      <c r="C2" s="2" t="s">
        <v>37</v>
      </c>
      <c r="D2" s="2" t="s">
        <v>104</v>
      </c>
    </row>
    <row r="3" spans="1:4">
      <c r="A3" s="3" t="s">
        <v>82</v>
      </c>
    </row>
    <row r="4" spans="1:4">
      <c r="A4" s="4" t="s">
        <v>1024</v>
      </c>
      <c r="B4" s="6" t="n">
        <v>532</v>
      </c>
      <c r="C4" s="6" t="n">
        <v>26881</v>
      </c>
      <c r="D4" s="6" t="n">
        <v>923</v>
      </c>
    </row>
    <row r="5" spans="1:4">
      <c r="A5" s="4" t="s">
        <v>1025</v>
      </c>
    </row>
    <row r="6" spans="1:4">
      <c r="A6" s="3" t="s">
        <v>82</v>
      </c>
    </row>
    <row r="7" spans="1:4">
      <c r="A7" s="4" t="s">
        <v>1024</v>
      </c>
      <c r="B7" s="5" t="n">
        <v>74</v>
      </c>
      <c r="C7" s="5" t="n">
        <v>24910</v>
      </c>
      <c r="D7" s="4" t="s">
        <v>46</v>
      </c>
    </row>
    <row r="8" spans="1:4">
      <c r="A8" s="4" t="s">
        <v>881</v>
      </c>
    </row>
    <row r="9" spans="1:4">
      <c r="A9" s="3" t="s">
        <v>82</v>
      </c>
    </row>
    <row r="10" spans="1:4">
      <c r="A10" s="4" t="s">
        <v>1024</v>
      </c>
      <c r="B10" s="4" t="s">
        <v>46</v>
      </c>
      <c r="C10" s="5" t="n">
        <v>1416</v>
      </c>
      <c r="D10" s="5" t="n">
        <v>452</v>
      </c>
    </row>
    <row r="11" spans="1:4">
      <c r="A11" s="4" t="s">
        <v>1026</v>
      </c>
    </row>
    <row r="12" spans="1:4">
      <c r="A12" s="3" t="s">
        <v>82</v>
      </c>
    </row>
    <row r="13" spans="1:4">
      <c r="A13" s="4" t="s">
        <v>1024</v>
      </c>
      <c r="B13" s="4" t="s">
        <v>46</v>
      </c>
      <c r="C13" s="5" t="n">
        <v>275</v>
      </c>
      <c r="D13" s="5" t="n">
        <v>262</v>
      </c>
    </row>
    <row r="14" spans="1:4">
      <c r="A14" s="4" t="s">
        <v>1027</v>
      </c>
    </row>
    <row r="15" spans="1:4">
      <c r="A15" s="3" t="s">
        <v>82</v>
      </c>
    </row>
    <row r="16" spans="1:4">
      <c r="A16" s="4" t="s">
        <v>1024</v>
      </c>
      <c r="B16" s="5" t="n">
        <v>413</v>
      </c>
      <c r="C16" s="4" t="s">
        <v>46</v>
      </c>
      <c r="D16" s="4" t="s">
        <v>46</v>
      </c>
    </row>
    <row r="17" spans="1:4">
      <c r="A17" s="4" t="s">
        <v>1028</v>
      </c>
    </row>
    <row r="18" spans="1:4">
      <c r="A18" s="3" t="s">
        <v>82</v>
      </c>
    </row>
    <row r="19" spans="1:4">
      <c r="A19" s="4" t="s">
        <v>1024</v>
      </c>
      <c r="B19" s="4" t="s">
        <v>46</v>
      </c>
      <c r="C19" s="5" t="n">
        <v>280</v>
      </c>
      <c r="D19" s="5" t="n">
        <v>206</v>
      </c>
    </row>
    <row r="20" spans="1:4">
      <c r="A20" s="4" t="s">
        <v>1029</v>
      </c>
    </row>
    <row r="21" spans="1:4">
      <c r="A21" s="3" t="s">
        <v>82</v>
      </c>
    </row>
    <row r="22" spans="1:4">
      <c r="A22" s="4" t="s">
        <v>1024</v>
      </c>
      <c r="B22" s="6" t="n">
        <v>45</v>
      </c>
      <c r="C22" s="4" t="s">
        <v>46</v>
      </c>
      <c r="D22" s="6" t="n">
        <v>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36</v>
      </c>
      <c r="C1" s="2" t="s">
        <v>37</v>
      </c>
    </row>
    <row r="2" spans="1:3">
      <c r="A2" s="3" t="s">
        <v>82</v>
      </c>
    </row>
    <row r="3" spans="1:3">
      <c r="A3" s="4" t="s">
        <v>1031</v>
      </c>
      <c r="B3" s="6" t="n">
        <v>9071</v>
      </c>
      <c r="C3" s="6" t="n">
        <v>8755</v>
      </c>
    </row>
    <row r="4" spans="1:3">
      <c r="A4" s="4" t="s">
        <v>885</v>
      </c>
    </row>
    <row r="5" spans="1:3">
      <c r="A5" s="3" t="s">
        <v>82</v>
      </c>
    </row>
    <row r="6" spans="1:3">
      <c r="A6" s="4" t="s">
        <v>1031</v>
      </c>
      <c r="B6" s="5" t="n">
        <v>8969</v>
      </c>
      <c r="C6" s="5" t="n">
        <v>8599</v>
      </c>
    </row>
    <row r="7" spans="1:3">
      <c r="A7" s="4" t="s">
        <v>881</v>
      </c>
    </row>
    <row r="8" spans="1:3">
      <c r="A8" s="3" t="s">
        <v>82</v>
      </c>
    </row>
    <row r="9" spans="1:3">
      <c r="A9" s="4" t="s">
        <v>1031</v>
      </c>
      <c r="B9" s="5" t="n">
        <v>101</v>
      </c>
      <c r="C9" s="5" t="n">
        <v>153</v>
      </c>
    </row>
    <row r="10" spans="1:3">
      <c r="A10" s="4" t="s">
        <v>909</v>
      </c>
    </row>
    <row r="11" spans="1:3">
      <c r="A11" s="3" t="s">
        <v>82</v>
      </c>
    </row>
    <row r="12" spans="1:3">
      <c r="A12" s="4" t="s">
        <v>1031</v>
      </c>
      <c r="B12" s="6" t="n">
        <v>1</v>
      </c>
      <c r="C12" s="6" t="n">
        <v>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36</v>
      </c>
      <c r="C2" s="2" t="s">
        <v>37</v>
      </c>
      <c r="D2" s="2" t="s">
        <v>104</v>
      </c>
    </row>
    <row r="3" spans="1:4">
      <c r="A3" s="3" t="s">
        <v>82</v>
      </c>
    </row>
    <row r="4" spans="1:4">
      <c r="A4" s="4" t="s">
        <v>1024</v>
      </c>
      <c r="B4" s="6" t="n">
        <v>532</v>
      </c>
      <c r="C4" s="6" t="n">
        <v>26881</v>
      </c>
      <c r="D4" s="6" t="n">
        <v>923</v>
      </c>
    </row>
    <row r="5" spans="1:4">
      <c r="A5" s="4" t="s">
        <v>1033</v>
      </c>
    </row>
    <row r="6" spans="1:4">
      <c r="A6" s="3" t="s">
        <v>82</v>
      </c>
    </row>
    <row r="7" spans="1:4">
      <c r="A7" s="4" t="s">
        <v>1024</v>
      </c>
      <c r="B7" s="5" t="n">
        <v>74</v>
      </c>
      <c r="C7" s="5" t="n">
        <v>26127</v>
      </c>
      <c r="D7" s="4" t="s">
        <v>46</v>
      </c>
    </row>
    <row r="8" spans="1:4">
      <c r="A8" s="4" t="s">
        <v>1034</v>
      </c>
    </row>
    <row r="9" spans="1:4">
      <c r="A9" s="3" t="s">
        <v>82</v>
      </c>
    </row>
    <row r="10" spans="1:4">
      <c r="A10" s="4" t="s">
        <v>1024</v>
      </c>
      <c r="B10" s="5" t="n">
        <v>458</v>
      </c>
      <c r="C10" s="4" t="s">
        <v>46</v>
      </c>
      <c r="D10" s="4" t="s">
        <v>46</v>
      </c>
    </row>
    <row r="11" spans="1:4">
      <c r="A11" s="4" t="s">
        <v>1035</v>
      </c>
    </row>
    <row r="12" spans="1:4">
      <c r="A12" s="3" t="s">
        <v>82</v>
      </c>
    </row>
    <row r="13" spans="1:4">
      <c r="A13" s="4" t="s">
        <v>1024</v>
      </c>
      <c r="B13" s="4" t="s">
        <v>46</v>
      </c>
      <c r="C13" s="5" t="n">
        <v>275</v>
      </c>
      <c r="D13" s="5" t="n">
        <v>262</v>
      </c>
    </row>
    <row r="14" spans="1:4">
      <c r="A14" s="4" t="s">
        <v>1036</v>
      </c>
    </row>
    <row r="15" spans="1:4">
      <c r="A15" s="3" t="s">
        <v>82</v>
      </c>
    </row>
    <row r="16" spans="1:4">
      <c r="A16" s="4" t="s">
        <v>1024</v>
      </c>
      <c r="B16" s="4" t="s">
        <v>46</v>
      </c>
      <c r="C16" s="4" t="s">
        <v>46</v>
      </c>
      <c r="D16" s="5" t="n">
        <v>323</v>
      </c>
    </row>
    <row r="17" spans="1:4">
      <c r="A17" s="4" t="s">
        <v>1037</v>
      </c>
    </row>
    <row r="18" spans="1:4">
      <c r="A18" s="3" t="s">
        <v>82</v>
      </c>
    </row>
    <row r="19" spans="1:4">
      <c r="A19" s="4" t="s">
        <v>1024</v>
      </c>
      <c r="B19" s="4" t="s">
        <v>46</v>
      </c>
      <c r="C19" s="4" t="s">
        <v>46</v>
      </c>
      <c r="D19" s="5" t="n">
        <v>129</v>
      </c>
    </row>
    <row r="20" spans="1:4">
      <c r="A20" s="4" t="s">
        <v>1038</v>
      </c>
    </row>
    <row r="21" spans="1:4">
      <c r="A21" s="3" t="s">
        <v>82</v>
      </c>
    </row>
    <row r="22" spans="1:4">
      <c r="A22" s="4" t="s">
        <v>1024</v>
      </c>
      <c r="B22" s="4" t="s">
        <v>46</v>
      </c>
      <c r="C22" s="6" t="n">
        <v>280</v>
      </c>
      <c r="D22" s="6" t="n">
        <v>2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9</v>
      </c>
      <c r="B1" s="2" t="s">
        <v>1</v>
      </c>
    </row>
    <row r="2" spans="1:4">
      <c r="B2" s="2" t="s">
        <v>36</v>
      </c>
      <c r="C2" s="2" t="s">
        <v>37</v>
      </c>
      <c r="D2" s="2" t="s">
        <v>104</v>
      </c>
    </row>
    <row r="3" spans="1:4">
      <c r="A3" s="4" t="s">
        <v>1040</v>
      </c>
    </row>
    <row r="4" spans="1:4">
      <c r="A4" s="3" t="s">
        <v>82</v>
      </c>
    </row>
    <row r="5" spans="1:4">
      <c r="A5" s="4" t="s">
        <v>1041</v>
      </c>
      <c r="B5" s="4" t="s">
        <v>1042</v>
      </c>
      <c r="C5" s="4" t="s">
        <v>1042</v>
      </c>
      <c r="D5" s="4" t="s">
        <v>10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36</v>
      </c>
      <c r="C2" s="2" t="s">
        <v>37</v>
      </c>
      <c r="D2" s="2" t="s">
        <v>104</v>
      </c>
    </row>
    <row r="3" spans="1:4">
      <c r="A3" s="3" t="s">
        <v>1044</v>
      </c>
    </row>
    <row r="4" spans="1:4">
      <c r="A4" s="4" t="s">
        <v>129</v>
      </c>
      <c r="B4" s="6" t="n">
        <v>-6042</v>
      </c>
      <c r="C4" s="6" t="n">
        <v>4187</v>
      </c>
      <c r="D4" s="6" t="n">
        <v>-16796</v>
      </c>
    </row>
    <row r="5" spans="1:4">
      <c r="A5" s="4" t="s">
        <v>1045</v>
      </c>
      <c r="B5" s="5" t="n">
        <v>17494472</v>
      </c>
      <c r="C5" s="5" t="n">
        <v>16440760</v>
      </c>
      <c r="D5" s="5" t="n">
        <v>14958704</v>
      </c>
    </row>
    <row r="6" spans="1:4">
      <c r="A6" s="4" t="s">
        <v>1046</v>
      </c>
      <c r="B6" s="5" t="n">
        <v>17494472</v>
      </c>
      <c r="C6" s="5" t="n">
        <v>17034812</v>
      </c>
      <c r="D6" s="5" t="n">
        <v>14958704</v>
      </c>
    </row>
    <row r="7" spans="1:4">
      <c r="A7" s="4" t="s">
        <v>1047</v>
      </c>
    </row>
    <row r="8" spans="1:4">
      <c r="A8" s="3" t="s">
        <v>1044</v>
      </c>
    </row>
    <row r="9" spans="1:4">
      <c r="A9" s="4" t="s">
        <v>1048</v>
      </c>
      <c r="B9" s="5" t="n">
        <v>953557</v>
      </c>
      <c r="C9" s="5" t="n">
        <v>889685</v>
      </c>
      <c r="D9" s="5" t="n">
        <v>713918</v>
      </c>
    </row>
    <row r="10" spans="1:4">
      <c r="A10" s="4" t="s">
        <v>1049</v>
      </c>
    </row>
    <row r="11" spans="1:4">
      <c r="A11" s="3" t="s">
        <v>1044</v>
      </c>
    </row>
    <row r="12" spans="1:4">
      <c r="A12" s="4" t="s">
        <v>1048</v>
      </c>
      <c r="B12" s="5" t="n">
        <v>6629144</v>
      </c>
      <c r="C12" s="5" t="n">
        <v>3391844</v>
      </c>
      <c r="D12" s="5" t="n">
        <v>34178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50</v>
      </c>
      <c r="B1" s="2" t="s">
        <v>1051</v>
      </c>
      <c r="C1" s="2" t="s">
        <v>1052</v>
      </c>
      <c r="D1" s="2" t="s">
        <v>1053</v>
      </c>
    </row>
    <row r="2" spans="1:4">
      <c r="A2" s="3" t="s">
        <v>1054</v>
      </c>
    </row>
    <row r="3" spans="1:4">
      <c r="A3" s="4" t="s">
        <v>1055</v>
      </c>
      <c r="C3" s="6" t="n">
        <v>775</v>
      </c>
    </row>
    <row r="4" spans="1:4">
      <c r="A4" s="4" t="s">
        <v>1056</v>
      </c>
    </row>
    <row r="5" spans="1:4">
      <c r="A5" s="3" t="s">
        <v>1054</v>
      </c>
    </row>
    <row r="6" spans="1:4">
      <c r="A6" s="4" t="s">
        <v>1055</v>
      </c>
      <c r="D6" s="6" t="n">
        <v>625</v>
      </c>
    </row>
    <row r="7" spans="1:4">
      <c r="A7" s="4" t="s">
        <v>380</v>
      </c>
    </row>
    <row r="8" spans="1:4">
      <c r="A8" s="3" t="s">
        <v>1054</v>
      </c>
    </row>
    <row r="9" spans="1:4">
      <c r="A9" s="4" t="s">
        <v>1055</v>
      </c>
      <c r="B9" s="6" t="n">
        <v>6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520</v>
      </c>
    </row>
    <row r="2" spans="1:2">
      <c r="A2" s="3" t="s">
        <v>82</v>
      </c>
    </row>
    <row r="3" spans="1:2">
      <c r="A3" s="4" t="s">
        <v>78</v>
      </c>
      <c r="B3" s="6" t="n">
        <v>1621</v>
      </c>
    </row>
    <row r="4" spans="1:2">
      <c r="A4" s="4" t="s">
        <v>1058</v>
      </c>
    </row>
    <row r="5" spans="1:2">
      <c r="A5" s="3" t="s">
        <v>82</v>
      </c>
    </row>
    <row r="6" spans="1:2">
      <c r="A6" s="4" t="s">
        <v>1059</v>
      </c>
      <c r="B6" s="5" t="n">
        <v>1600</v>
      </c>
    </row>
    <row r="7" spans="1:2">
      <c r="A7" s="4" t="s">
        <v>1060</v>
      </c>
    </row>
    <row r="8" spans="1:2">
      <c r="A8" s="3" t="s">
        <v>82</v>
      </c>
    </row>
    <row r="9" spans="1:2">
      <c r="A9" s="4" t="s">
        <v>1059</v>
      </c>
      <c r="B9" s="5" t="n">
        <v>11</v>
      </c>
    </row>
    <row r="10" spans="1:2">
      <c r="A10" s="4" t="s">
        <v>1061</v>
      </c>
    </row>
    <row r="11" spans="1:2">
      <c r="A11" s="3" t="s">
        <v>82</v>
      </c>
    </row>
    <row r="12" spans="1:2">
      <c r="A12" s="4" t="s">
        <v>1059</v>
      </c>
      <c r="B12" s="5" t="n">
        <v>5</v>
      </c>
    </row>
    <row r="13" spans="1:2">
      <c r="A13" s="4" t="s">
        <v>1062</v>
      </c>
    </row>
    <row r="14" spans="1:2">
      <c r="A14" s="3" t="s">
        <v>82</v>
      </c>
    </row>
    <row r="15" spans="1:2">
      <c r="A15" s="4" t="s">
        <v>1059</v>
      </c>
      <c r="B15" s="6" t="n">
        <v>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375</v>
      </c>
      <c r="C1" s="2" t="s">
        <v>601</v>
      </c>
    </row>
    <row r="2" spans="1:3">
      <c r="A2" s="3" t="s">
        <v>82</v>
      </c>
    </row>
    <row r="3" spans="1:3">
      <c r="A3" s="4" t="s">
        <v>1064</v>
      </c>
      <c r="C3" s="5" t="n">
        <v>191650</v>
      </c>
    </row>
    <row r="4" spans="1:3">
      <c r="A4" s="4" t="s">
        <v>746</v>
      </c>
      <c r="C4" s="6" t="n">
        <v>314</v>
      </c>
    </row>
    <row r="5" spans="1:3">
      <c r="A5" s="4" t="s">
        <v>380</v>
      </c>
    </row>
    <row r="6" spans="1:3">
      <c r="A6" s="3" t="s">
        <v>82</v>
      </c>
    </row>
    <row r="7" spans="1:3">
      <c r="A7" s="4" t="s">
        <v>1064</v>
      </c>
      <c r="B7" s="5" t="n">
        <v>3478261</v>
      </c>
    </row>
    <row r="8" spans="1:3">
      <c r="A8" s="4" t="s">
        <v>1065</v>
      </c>
      <c r="B8" s="7" t="n">
        <v>1.29</v>
      </c>
    </row>
    <row r="9" spans="1:3">
      <c r="A9" s="4" t="s">
        <v>1066</v>
      </c>
      <c r="B9" s="5" t="n">
        <v>2608696</v>
      </c>
    </row>
    <row r="10" spans="1:3">
      <c r="A10" s="4" t="s">
        <v>1067</v>
      </c>
      <c r="B10" s="7" t="n">
        <v>1.2</v>
      </c>
    </row>
    <row r="11" spans="1:3">
      <c r="A11" s="4" t="s">
        <v>1068</v>
      </c>
      <c r="B11" s="4" t="s">
        <v>430</v>
      </c>
    </row>
    <row r="12" spans="1:3">
      <c r="A12" s="4" t="s">
        <v>746</v>
      </c>
      <c r="B12" s="6" t="n">
        <v>4500</v>
      </c>
    </row>
    <row r="13" spans="1:3">
      <c r="A13" s="4" t="s">
        <v>1069</v>
      </c>
      <c r="B13" s="6" t="n">
        <v>3920</v>
      </c>
    </row>
    <row r="14" spans="1:3">
      <c r="A14" s="4" t="s">
        <v>1070</v>
      </c>
    </row>
    <row r="15" spans="1:3">
      <c r="A15" s="3" t="s">
        <v>82</v>
      </c>
    </row>
    <row r="16" spans="1:3">
      <c r="A16" s="4" t="s">
        <v>1067</v>
      </c>
      <c r="B16" s="9" t="n">
        <v>1.61719</v>
      </c>
    </row>
    <row r="17" spans="1:3">
      <c r="A17" s="4" t="s">
        <v>1071</v>
      </c>
      <c r="B17" s="5" t="n">
        <v>2434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36</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36</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36</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36</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36</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36</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36</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36</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v>
      </c>
      <c r="B1" s="2" t="s">
        <v>36</v>
      </c>
      <c r="C1" s="2" t="s">
        <v>37</v>
      </c>
    </row>
    <row r="2" spans="1:3">
      <c r="A2" s="3" t="s">
        <v>38</v>
      </c>
    </row>
    <row r="3" spans="1:3">
      <c r="A3" s="4" t="s">
        <v>39</v>
      </c>
      <c r="B3" s="6" t="n">
        <v>7838</v>
      </c>
      <c r="C3" s="6" t="n">
        <v>14512</v>
      </c>
    </row>
    <row r="4" spans="1:3">
      <c r="A4" s="4" t="s">
        <v>40</v>
      </c>
      <c r="B4" s="5" t="n">
        <v>658</v>
      </c>
      <c r="C4" s="5" t="n">
        <v>294</v>
      </c>
    </row>
    <row r="5" spans="1:3">
      <c r="A5" s="4" t="s">
        <v>41</v>
      </c>
      <c r="B5" s="5" t="n">
        <v>1203</v>
      </c>
      <c r="C5" s="5" t="n">
        <v>240</v>
      </c>
    </row>
    <row r="6" spans="1:3">
      <c r="A6" s="4" t="s">
        <v>42</v>
      </c>
      <c r="B6" s="5" t="n">
        <v>1211</v>
      </c>
      <c r="C6" s="5" t="n">
        <v>1210</v>
      </c>
    </row>
    <row r="7" spans="1:3">
      <c r="A7" s="4" t="s">
        <v>43</v>
      </c>
      <c r="B7" s="5" t="n">
        <v>10910</v>
      </c>
      <c r="C7" s="5" t="n">
        <v>16256</v>
      </c>
    </row>
    <row r="8" spans="1:3">
      <c r="A8" s="4" t="s">
        <v>44</v>
      </c>
      <c r="B8" s="5" t="n">
        <v>364</v>
      </c>
      <c r="C8" s="5" t="n">
        <v>418</v>
      </c>
    </row>
    <row r="9" spans="1:3">
      <c r="A9" s="4" t="s">
        <v>45</v>
      </c>
      <c r="B9" s="5" t="n">
        <v>582</v>
      </c>
      <c r="C9" s="4" t="s">
        <v>46</v>
      </c>
    </row>
    <row r="10" spans="1:3">
      <c r="A10" s="4" t="s">
        <v>47</v>
      </c>
      <c r="B10" s="5" t="n">
        <v>35</v>
      </c>
      <c r="C10" s="5" t="n">
        <v>65</v>
      </c>
    </row>
    <row r="11" spans="1:3">
      <c r="A11" s="4" t="s">
        <v>48</v>
      </c>
      <c r="B11" s="5" t="n">
        <v>40</v>
      </c>
      <c r="C11" s="5" t="n">
        <v>62</v>
      </c>
    </row>
    <row r="12" spans="1:3">
      <c r="A12" s="4" t="s">
        <v>49</v>
      </c>
      <c r="B12" s="5" t="n">
        <v>8050</v>
      </c>
      <c r="C12" s="5" t="n">
        <v>8210</v>
      </c>
    </row>
    <row r="13" spans="1:3">
      <c r="A13" s="4" t="s">
        <v>50</v>
      </c>
      <c r="B13" s="5" t="n">
        <v>19981</v>
      </c>
      <c r="C13" s="5" t="n">
        <v>25011</v>
      </c>
    </row>
    <row r="14" spans="1:3">
      <c r="A14" s="3" t="s">
        <v>51</v>
      </c>
    </row>
    <row r="15" spans="1:3">
      <c r="A15" s="4" t="s">
        <v>52</v>
      </c>
      <c r="B15" s="5" t="n">
        <v>2148</v>
      </c>
      <c r="C15" s="5" t="n">
        <v>2791</v>
      </c>
    </row>
    <row r="16" spans="1:3">
      <c r="A16" s="4" t="s">
        <v>53</v>
      </c>
      <c r="B16" s="5" t="n">
        <v>418</v>
      </c>
      <c r="C16" s="5" t="n">
        <v>887</v>
      </c>
    </row>
    <row r="17" spans="1:3">
      <c r="A17" s="4" t="s">
        <v>54</v>
      </c>
      <c r="B17" s="5" t="n">
        <v>1448</v>
      </c>
      <c r="C17" s="5" t="n">
        <v>1669</v>
      </c>
    </row>
    <row r="18" spans="1:3">
      <c r="A18" s="4" t="s">
        <v>55</v>
      </c>
      <c r="B18" s="5" t="n">
        <v>991</v>
      </c>
      <c r="C18" s="5" t="n">
        <v>249</v>
      </c>
    </row>
    <row r="19" spans="1:3">
      <c r="A19" s="4" t="s">
        <v>56</v>
      </c>
      <c r="B19" s="5" t="n">
        <v>648</v>
      </c>
      <c r="C19" s="4" t="s">
        <v>46</v>
      </c>
    </row>
    <row r="20" spans="1:3">
      <c r="A20" s="4" t="s">
        <v>57</v>
      </c>
      <c r="B20" s="5" t="n">
        <v>6</v>
      </c>
      <c r="C20" s="4" t="s">
        <v>46</v>
      </c>
    </row>
    <row r="21" spans="1:3">
      <c r="A21" s="4" t="s">
        <v>58</v>
      </c>
      <c r="B21" s="5" t="n">
        <v>5659</v>
      </c>
      <c r="C21" s="5" t="n">
        <v>5596</v>
      </c>
    </row>
    <row r="22" spans="1:3">
      <c r="A22" s="4" t="s">
        <v>59</v>
      </c>
      <c r="B22" s="5" t="n">
        <v>185</v>
      </c>
      <c r="C22" s="5" t="n">
        <v>258</v>
      </c>
    </row>
    <row r="23" spans="1:3">
      <c r="A23" s="4" t="s">
        <v>60</v>
      </c>
      <c r="B23" s="5" t="n">
        <v>255</v>
      </c>
      <c r="C23" s="4" t="s">
        <v>46</v>
      </c>
    </row>
    <row r="24" spans="1:3">
      <c r="A24" s="4" t="s">
        <v>61</v>
      </c>
      <c r="B24" s="5" t="n">
        <v>2249</v>
      </c>
      <c r="C24" s="5" t="n">
        <v>3634</v>
      </c>
    </row>
    <row r="25" spans="1:3">
      <c r="A25" s="4" t="s">
        <v>62</v>
      </c>
      <c r="B25" s="5" t="n">
        <v>13788</v>
      </c>
      <c r="C25" s="5" t="n">
        <v>13205</v>
      </c>
    </row>
    <row r="26" spans="1:3">
      <c r="A26" s="4" t="s">
        <v>63</v>
      </c>
      <c r="B26" s="5" t="n">
        <v>308</v>
      </c>
      <c r="C26" s="5" t="n">
        <v>411</v>
      </c>
    </row>
    <row r="27" spans="1:3">
      <c r="A27" s="4" t="s">
        <v>64</v>
      </c>
      <c r="B27" s="5" t="n">
        <v>22444</v>
      </c>
      <c r="C27" s="5" t="n">
        <v>23104</v>
      </c>
    </row>
    <row r="28" spans="1:3">
      <c r="A28" s="3" t="s">
        <v>65</v>
      </c>
    </row>
    <row r="29" spans="1:3">
      <c r="A29" s="4" t="s">
        <v>66</v>
      </c>
      <c r="B29" s="5" t="n">
        <v>224528</v>
      </c>
      <c r="C29" s="5" t="n">
        <v>222335</v>
      </c>
    </row>
    <row r="30" spans="1:3">
      <c r="A30" s="4" t="s">
        <v>67</v>
      </c>
      <c r="B30" s="5" t="n">
        <v>89806</v>
      </c>
      <c r="C30" s="5" t="n">
        <v>89342</v>
      </c>
    </row>
    <row r="31" spans="1:3">
      <c r="A31" s="4" t="s">
        <v>68</v>
      </c>
      <c r="B31" s="5" t="n">
        <v>-316891</v>
      </c>
      <c r="C31" s="5" t="n">
        <v>-309781</v>
      </c>
    </row>
    <row r="32" spans="1:3">
      <c r="A32" s="4" t="s">
        <v>69</v>
      </c>
      <c r="B32" s="5" t="n">
        <v>94</v>
      </c>
      <c r="C32" s="5" t="n">
        <v>11</v>
      </c>
    </row>
    <row r="33" spans="1:3">
      <c r="A33" s="4" t="s">
        <v>70</v>
      </c>
      <c r="B33" s="5" t="n">
        <v>-2463</v>
      </c>
      <c r="C33" s="5" t="n">
        <v>1907</v>
      </c>
    </row>
    <row r="34" spans="1:3">
      <c r="A34" s="4" t="s">
        <v>71</v>
      </c>
      <c r="B34" s="6" t="n">
        <v>19981</v>
      </c>
      <c r="C34" s="6" t="n">
        <v>25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36</v>
      </c>
    </row>
    <row r="3" spans="1:2">
      <c r="A3" s="3" t="s">
        <v>18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36</v>
      </c>
    </row>
    <row r="3" spans="1:2">
      <c r="A3" s="3" t="s">
        <v>18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36</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36</v>
      </c>
    </row>
    <row r="3" spans="1:2">
      <c r="A3" s="3" t="s">
        <v>21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36</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36</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36</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36</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36</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36</v>
      </c>
    </row>
    <row r="3" spans="1:2">
      <c r="A3" s="3" t="s">
        <v>214</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9"/>
    <col customWidth="1" max="5" min="5" width="23"/>
    <col customWidth="1" max="6" min="6" width="17"/>
    <col customWidth="1" max="7" min="7" width="48"/>
    <col customWidth="1" max="8" min="8" width="9"/>
  </cols>
  <sheetData>
    <row r="1" spans="1:8">
      <c r="A1" s="1" t="s">
        <v>72</v>
      </c>
      <c r="C1" s="2" t="s">
        <v>73</v>
      </c>
      <c r="D1" s="2" t="s">
        <v>74</v>
      </c>
      <c r="E1" s="2" t="s">
        <v>75</v>
      </c>
      <c r="F1" s="2" t="s">
        <v>76</v>
      </c>
      <c r="G1" s="2" t="s">
        <v>77</v>
      </c>
      <c r="H1" s="2" t="s">
        <v>78</v>
      </c>
    </row>
    <row r="2" spans="1:8">
      <c r="A2" s="4" t="s">
        <v>79</v>
      </c>
      <c r="C2" s="6" t="n">
        <v>213980</v>
      </c>
      <c r="D2" s="4" t="s">
        <v>46</v>
      </c>
      <c r="E2" s="6" t="n">
        <v>88590</v>
      </c>
      <c r="F2" s="6" t="n">
        <v>-298059</v>
      </c>
      <c r="G2" s="6" t="n">
        <v>1701</v>
      </c>
      <c r="H2" s="6" t="n">
        <v>6212</v>
      </c>
    </row>
    <row r="3" spans="1:8">
      <c r="A3" s="4" t="s">
        <v>80</v>
      </c>
      <c r="B3" s="4" t="s">
        <v>81</v>
      </c>
      <c r="C3" s="5" t="n">
        <v>12917995</v>
      </c>
    </row>
    <row r="4" spans="1:8">
      <c r="A4" s="3" t="s">
        <v>82</v>
      </c>
    </row>
    <row r="5" spans="1:8">
      <c r="A5" s="4" t="s">
        <v>83</v>
      </c>
      <c r="C5" s="4" t="s">
        <v>46</v>
      </c>
      <c r="D5" s="4" t="s">
        <v>46</v>
      </c>
      <c r="E5" s="4" t="s">
        <v>46</v>
      </c>
      <c r="F5" s="5" t="n">
        <v>-16796</v>
      </c>
      <c r="G5" s="4" t="s">
        <v>46</v>
      </c>
      <c r="H5" s="5" t="n">
        <v>-16796</v>
      </c>
    </row>
    <row r="6" spans="1:8">
      <c r="A6" s="4" t="s">
        <v>84</v>
      </c>
      <c r="D6" s="4" t="s">
        <v>46</v>
      </c>
      <c r="E6" s="4" t="s">
        <v>46</v>
      </c>
      <c r="F6" s="4" t="s">
        <v>46</v>
      </c>
      <c r="G6" s="5" t="n">
        <v>-1430</v>
      </c>
      <c r="H6" s="5" t="n">
        <v>-1430</v>
      </c>
    </row>
    <row r="7" spans="1:8">
      <c r="A7" s="4" t="s">
        <v>85</v>
      </c>
      <c r="D7" s="4" t="s">
        <v>46</v>
      </c>
      <c r="E7" s="4" t="s">
        <v>46</v>
      </c>
      <c r="F7" s="5" t="n">
        <v>694</v>
      </c>
      <c r="G7" s="4" t="s">
        <v>46</v>
      </c>
      <c r="H7" s="5" t="n">
        <v>694</v>
      </c>
    </row>
    <row r="8" spans="1:8">
      <c r="A8" s="4" t="s">
        <v>86</v>
      </c>
      <c r="D8" s="4" t="s">
        <v>46</v>
      </c>
      <c r="E8" s="4" t="s">
        <v>46</v>
      </c>
      <c r="F8" s="5" t="n">
        <v>-16102</v>
      </c>
      <c r="G8" s="5" t="n">
        <v>-1430</v>
      </c>
      <c r="H8" s="5" t="n">
        <v>-17532</v>
      </c>
    </row>
    <row r="9" spans="1:8">
      <c r="A9" s="4" t="s">
        <v>87</v>
      </c>
      <c r="C9" s="6" t="n">
        <v>977</v>
      </c>
      <c r="E9" s="4" t="s">
        <v>46</v>
      </c>
      <c r="F9" s="4" t="s">
        <v>46</v>
      </c>
      <c r="H9" s="5" t="n">
        <v>977</v>
      </c>
    </row>
    <row r="10" spans="1:8">
      <c r="A10" s="4" t="s">
        <v>88</v>
      </c>
      <c r="B10" s="4" t="s">
        <v>81</v>
      </c>
      <c r="C10" s="5" t="n">
        <v>301343</v>
      </c>
    </row>
    <row r="11" spans="1:8">
      <c r="A11" s="4" t="s">
        <v>89</v>
      </c>
      <c r="C11" s="6" t="n">
        <v>7378</v>
      </c>
      <c r="E11" s="4" t="s">
        <v>46</v>
      </c>
      <c r="F11" s="4" t="s">
        <v>46</v>
      </c>
      <c r="H11" s="5" t="n">
        <v>7378</v>
      </c>
    </row>
    <row r="12" spans="1:8">
      <c r="A12" s="4" t="s">
        <v>90</v>
      </c>
      <c r="B12" s="4" t="s">
        <v>81</v>
      </c>
      <c r="C12" s="5" t="n">
        <v>3221422</v>
      </c>
    </row>
    <row r="13" spans="1:8">
      <c r="A13" s="4" t="s">
        <v>91</v>
      </c>
      <c r="E13" s="5" t="n">
        <v>182</v>
      </c>
      <c r="H13" s="5" t="n">
        <v>182</v>
      </c>
    </row>
    <row r="14" spans="1:8">
      <c r="A14" s="4" t="s">
        <v>92</v>
      </c>
      <c r="C14" s="6" t="n">
        <v>222335</v>
      </c>
      <c r="D14" s="4" t="s">
        <v>46</v>
      </c>
      <c r="E14" s="5" t="n">
        <v>88772</v>
      </c>
      <c r="F14" s="5" t="n">
        <v>-314161</v>
      </c>
      <c r="G14" s="5" t="n">
        <v>271</v>
      </c>
      <c r="H14" s="5" t="n">
        <v>-2783</v>
      </c>
    </row>
    <row r="15" spans="1:8">
      <c r="A15" s="4" t="s">
        <v>93</v>
      </c>
      <c r="B15" s="4" t="s">
        <v>81</v>
      </c>
      <c r="C15" s="5" t="n">
        <v>16440760</v>
      </c>
    </row>
    <row r="16" spans="1:8">
      <c r="A16" s="3" t="s">
        <v>82</v>
      </c>
    </row>
    <row r="17" spans="1:8">
      <c r="A17" s="4" t="s">
        <v>83</v>
      </c>
      <c r="C17" s="4" t="s">
        <v>46</v>
      </c>
      <c r="E17" s="4" t="s">
        <v>46</v>
      </c>
      <c r="F17" s="5" t="n">
        <v>4187</v>
      </c>
      <c r="G17" s="4" t="s">
        <v>46</v>
      </c>
      <c r="H17" s="5" t="n">
        <v>4187</v>
      </c>
    </row>
    <row r="18" spans="1:8">
      <c r="A18" s="4" t="s">
        <v>84</v>
      </c>
      <c r="C18" s="4" t="s">
        <v>46</v>
      </c>
      <c r="E18" s="4" t="s">
        <v>46</v>
      </c>
      <c r="F18" s="4" t="s">
        <v>46</v>
      </c>
      <c r="G18" s="5" t="n">
        <v>-260</v>
      </c>
      <c r="H18" s="5" t="n">
        <v>-260</v>
      </c>
    </row>
    <row r="19" spans="1:8">
      <c r="A19" s="4" t="s">
        <v>85</v>
      </c>
      <c r="C19" s="4" t="s">
        <v>46</v>
      </c>
      <c r="E19" s="4" t="s">
        <v>46</v>
      </c>
      <c r="F19" s="5" t="n">
        <v>193</v>
      </c>
      <c r="G19" s="4" t="s">
        <v>46</v>
      </c>
      <c r="H19" s="5" t="n">
        <v>193</v>
      </c>
    </row>
    <row r="20" spans="1:8">
      <c r="A20" s="4" t="s">
        <v>86</v>
      </c>
      <c r="C20" s="4" t="s">
        <v>46</v>
      </c>
      <c r="E20" s="4" t="s">
        <v>46</v>
      </c>
      <c r="F20" s="5" t="n">
        <v>4380</v>
      </c>
      <c r="G20" s="5" t="n">
        <v>-260</v>
      </c>
      <c r="H20" s="5" t="n">
        <v>4120</v>
      </c>
    </row>
    <row r="21" spans="1:8">
      <c r="A21" s="4" t="s">
        <v>91</v>
      </c>
      <c r="C21" s="4" t="s">
        <v>46</v>
      </c>
      <c r="E21" s="5" t="n">
        <v>570</v>
      </c>
      <c r="F21" s="4" t="s">
        <v>46</v>
      </c>
      <c r="G21" s="4" t="s">
        <v>46</v>
      </c>
      <c r="H21" s="5" t="n">
        <v>570</v>
      </c>
    </row>
    <row r="22" spans="1:8">
      <c r="A22" s="4" t="s">
        <v>94</v>
      </c>
      <c r="C22" s="6" t="n">
        <v>222335</v>
      </c>
      <c r="E22" s="5" t="n">
        <v>89342</v>
      </c>
      <c r="F22" s="5" t="n">
        <v>-309781</v>
      </c>
      <c r="G22" s="5" t="n">
        <v>11</v>
      </c>
      <c r="H22" s="5" t="n">
        <v>1907</v>
      </c>
    </row>
    <row r="23" spans="1:8">
      <c r="A23" s="4" t="s">
        <v>95</v>
      </c>
      <c r="B23" s="4" t="s">
        <v>81</v>
      </c>
      <c r="C23" s="5" t="n">
        <v>16440760</v>
      </c>
    </row>
    <row r="24" spans="1:8">
      <c r="A24" s="3" t="s">
        <v>82</v>
      </c>
    </row>
    <row r="25" spans="1:8">
      <c r="A25" s="4" t="s">
        <v>83</v>
      </c>
      <c r="C25" s="4" t="s">
        <v>46</v>
      </c>
      <c r="E25" s="4" t="s">
        <v>46</v>
      </c>
      <c r="F25" s="5" t="n">
        <v>-6042</v>
      </c>
      <c r="G25" s="4" t="s">
        <v>46</v>
      </c>
      <c r="H25" s="5" t="n">
        <v>-6042</v>
      </c>
    </row>
    <row r="26" spans="1:8">
      <c r="A26" s="4" t="s">
        <v>84</v>
      </c>
      <c r="C26" s="4" t="s">
        <v>46</v>
      </c>
      <c r="E26" s="4" t="s">
        <v>46</v>
      </c>
      <c r="F26" s="4" t="s">
        <v>46</v>
      </c>
      <c r="G26" s="5" t="n">
        <v>83</v>
      </c>
      <c r="H26" s="5" t="n">
        <v>83</v>
      </c>
    </row>
    <row r="27" spans="1:8">
      <c r="A27" s="4" t="s">
        <v>85</v>
      </c>
      <c r="C27" s="4" t="s">
        <v>46</v>
      </c>
      <c r="E27" s="4" t="s">
        <v>46</v>
      </c>
      <c r="F27" s="5" t="n">
        <v>-1068</v>
      </c>
      <c r="G27" s="4" t="s">
        <v>46</v>
      </c>
      <c r="H27" s="5" t="n">
        <v>-1068</v>
      </c>
    </row>
    <row r="28" spans="1:8">
      <c r="A28" s="4" t="s">
        <v>86</v>
      </c>
      <c r="C28" s="4" t="s">
        <v>46</v>
      </c>
      <c r="E28" s="4" t="s">
        <v>46</v>
      </c>
      <c r="F28" s="5" t="n">
        <v>-7110</v>
      </c>
      <c r="G28" s="5" t="n">
        <v>83</v>
      </c>
      <c r="H28" s="5" t="n">
        <v>-7027</v>
      </c>
    </row>
    <row r="29" spans="1:8">
      <c r="A29" s="4" t="s">
        <v>91</v>
      </c>
      <c r="C29" s="4" t="s">
        <v>46</v>
      </c>
      <c r="E29" s="5" t="n">
        <v>793</v>
      </c>
      <c r="F29" s="4" t="s">
        <v>46</v>
      </c>
      <c r="G29" s="4" t="s">
        <v>46</v>
      </c>
      <c r="H29" s="5" t="n">
        <v>793</v>
      </c>
    </row>
    <row r="30" spans="1:8">
      <c r="A30" s="4" t="s">
        <v>96</v>
      </c>
      <c r="C30" s="6" t="n">
        <v>906</v>
      </c>
      <c r="E30" s="5" t="n">
        <v>-329</v>
      </c>
      <c r="F30" s="4" t="s">
        <v>46</v>
      </c>
      <c r="G30" s="4" t="s">
        <v>46</v>
      </c>
      <c r="H30" s="5" t="n">
        <v>577</v>
      </c>
    </row>
    <row r="31" spans="1:8">
      <c r="A31" s="4" t="s">
        <v>97</v>
      </c>
      <c r="B31" s="4" t="s">
        <v>81</v>
      </c>
      <c r="C31" s="5" t="n">
        <v>228750</v>
      </c>
    </row>
    <row r="32" spans="1:8">
      <c r="A32" s="4" t="s">
        <v>98</v>
      </c>
      <c r="C32" s="6" t="n">
        <v>1287</v>
      </c>
      <c r="E32" s="4" t="s">
        <v>46</v>
      </c>
      <c r="F32" s="4" t="s">
        <v>46</v>
      </c>
      <c r="G32" s="4" t="s">
        <v>46</v>
      </c>
      <c r="H32" s="5" t="n">
        <v>1287</v>
      </c>
    </row>
    <row r="33" spans="1:8">
      <c r="A33" s="4" t="s">
        <v>99</v>
      </c>
      <c r="B33" s="4" t="s">
        <v>81</v>
      </c>
      <c r="C33" s="5" t="n">
        <v>3325000</v>
      </c>
    </row>
    <row r="34" spans="1:8">
      <c r="A34" s="4" t="s">
        <v>100</v>
      </c>
      <c r="C34" s="6" t="n">
        <v>224528</v>
      </c>
      <c r="E34" s="6" t="n">
        <v>89806</v>
      </c>
      <c r="F34" s="6" t="n">
        <v>-316891</v>
      </c>
      <c r="G34" s="6" t="n">
        <v>94</v>
      </c>
      <c r="H34" s="6" t="n">
        <v>-2463</v>
      </c>
    </row>
    <row r="35" spans="1:8">
      <c r="A35" s="4" t="s">
        <v>101</v>
      </c>
      <c r="C35" s="5" t="n">
        <v>19994510</v>
      </c>
    </row>
    <row r="36" spans="1:8"/>
    <row r="37" spans="1:8">
      <c r="A37" s="4" t="s">
        <v>81</v>
      </c>
      <c r="B37" s="4" t="s">
        <v>102</v>
      </c>
    </row>
  </sheetData>
  <mergeCells count="3">
    <mergeCell ref="A1:B1"/>
    <mergeCell ref="A36:G36"/>
    <mergeCell ref="B37:G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36</v>
      </c>
    </row>
    <row r="3" spans="1:2">
      <c r="A3" s="3" t="s">
        <v>23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36</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36</v>
      </c>
    </row>
    <row r="3" spans="1:2">
      <c r="A3" s="3" t="s">
        <v>240</v>
      </c>
    </row>
    <row r="4" spans="1:2">
      <c r="A4" s="4" t="s">
        <v>239</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36</v>
      </c>
    </row>
    <row r="3" spans="1:2">
      <c r="A3" s="3" t="s">
        <v>243</v>
      </c>
    </row>
    <row r="4" spans="1:2">
      <c r="A4" s="4" t="s">
        <v>242</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36</v>
      </c>
    </row>
    <row r="3" spans="1:2">
      <c r="A3" s="3" t="s">
        <v>245</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36</v>
      </c>
    </row>
    <row r="3" spans="1:2">
      <c r="A3" s="3" t="s">
        <v>177</v>
      </c>
    </row>
    <row r="4" spans="1:2">
      <c r="A4" s="4" t="s">
        <v>187</v>
      </c>
      <c r="B4" s="4" t="s">
        <v>248</v>
      </c>
    </row>
    <row r="5" spans="1:2">
      <c r="A5" s="4" t="s">
        <v>249</v>
      </c>
      <c r="B5" s="4" t="s">
        <v>250</v>
      </c>
    </row>
    <row r="6" spans="1:2">
      <c r="A6" s="4" t="s">
        <v>199</v>
      </c>
      <c r="B6" s="4" t="s">
        <v>248</v>
      </c>
    </row>
    <row r="7" spans="1:2">
      <c r="A7" s="4" t="s">
        <v>251</v>
      </c>
      <c r="B7" s="4" t="s">
        <v>252</v>
      </c>
    </row>
    <row r="8" spans="1:2">
      <c r="A8" s="4" t="s">
        <v>253</v>
      </c>
      <c r="B8" s="4" t="s">
        <v>254</v>
      </c>
    </row>
    <row r="9" spans="1:2">
      <c r="A9" s="4" t="s">
        <v>255</v>
      </c>
      <c r="B9" s="4" t="s">
        <v>256</v>
      </c>
    </row>
    <row r="10" spans="1:2">
      <c r="A10" s="4" t="s">
        <v>207</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36</v>
      </c>
      <c r="B21"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36</v>
      </c>
    </row>
    <row r="3" spans="1:2">
      <c r="A3" s="3" t="s">
        <v>177</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36</v>
      </c>
    </row>
    <row r="3" spans="1:2">
      <c r="A3" s="3" t="s">
        <v>17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36</v>
      </c>
    </row>
    <row r="3" spans="1:2">
      <c r="A3" s="3" t="s">
        <v>188</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36</v>
      </c>
    </row>
    <row r="3" spans="1:2">
      <c r="A3" s="3" t="s">
        <v>191</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36</v>
      </c>
      <c r="C2" s="2" t="s">
        <v>37</v>
      </c>
      <c r="D2" s="2" t="s">
        <v>104</v>
      </c>
    </row>
    <row r="3" spans="1:4">
      <c r="A3" s="3" t="s">
        <v>105</v>
      </c>
    </row>
    <row r="4" spans="1:4">
      <c r="A4" s="4" t="s">
        <v>106</v>
      </c>
      <c r="B4" s="6" t="n">
        <v>74</v>
      </c>
      <c r="C4" s="6" t="n">
        <v>24325</v>
      </c>
      <c r="D4" s="6" t="n">
        <v>458</v>
      </c>
    </row>
    <row r="5" spans="1:4">
      <c r="A5" s="4" t="s">
        <v>107</v>
      </c>
      <c r="B5" s="5" t="n">
        <v>129</v>
      </c>
      <c r="C5" s="5" t="n">
        <v>2167</v>
      </c>
      <c r="D5" s="4" t="s">
        <v>46</v>
      </c>
    </row>
    <row r="6" spans="1:4">
      <c r="A6" s="4" t="s">
        <v>108</v>
      </c>
      <c r="B6" s="5" t="n">
        <v>45</v>
      </c>
      <c r="C6" s="5" t="n">
        <v>184</v>
      </c>
      <c r="D6" s="4" t="s">
        <v>46</v>
      </c>
    </row>
    <row r="7" spans="1:4">
      <c r="A7" s="4" t="s">
        <v>109</v>
      </c>
      <c r="B7" s="4" t="s">
        <v>46</v>
      </c>
      <c r="C7" s="5" t="n">
        <v>110</v>
      </c>
      <c r="D7" s="5" t="n">
        <v>465</v>
      </c>
    </row>
    <row r="8" spans="1:4">
      <c r="A8" s="4" t="s">
        <v>110</v>
      </c>
      <c r="B8" s="5" t="n">
        <v>284</v>
      </c>
      <c r="C8" s="5" t="n">
        <v>95</v>
      </c>
      <c r="D8" s="4" t="s">
        <v>46</v>
      </c>
    </row>
    <row r="9" spans="1:4">
      <c r="A9" s="4" t="s">
        <v>111</v>
      </c>
      <c r="B9" s="5" t="n">
        <v>532</v>
      </c>
      <c r="C9" s="5" t="n">
        <v>26881</v>
      </c>
      <c r="D9" s="5" t="n">
        <v>923</v>
      </c>
    </row>
    <row r="10" spans="1:4">
      <c r="A10" s="3" t="s">
        <v>112</v>
      </c>
    </row>
    <row r="11" spans="1:4">
      <c r="A11" s="4" t="s">
        <v>113</v>
      </c>
      <c r="B11" s="5" t="n">
        <v>410</v>
      </c>
      <c r="C11" s="5" t="n">
        <v>2104</v>
      </c>
      <c r="D11" s="4" t="s">
        <v>46</v>
      </c>
    </row>
    <row r="12" spans="1:4">
      <c r="A12" s="4" t="s">
        <v>114</v>
      </c>
      <c r="B12" s="5" t="n">
        <v>1837</v>
      </c>
      <c r="C12" s="5" t="n">
        <v>2932</v>
      </c>
      <c r="D12" s="5" t="n">
        <v>10704</v>
      </c>
    </row>
    <row r="13" spans="1:4">
      <c r="A13" s="4" t="s">
        <v>115</v>
      </c>
      <c r="B13" s="5" t="n">
        <v>6615</v>
      </c>
      <c r="C13" s="5" t="n">
        <v>8894</v>
      </c>
      <c r="D13" s="5" t="n">
        <v>8198</v>
      </c>
    </row>
    <row r="14" spans="1:4">
      <c r="A14" s="4" t="s">
        <v>116</v>
      </c>
      <c r="B14" s="5" t="n">
        <v>1214</v>
      </c>
      <c r="C14" s="5" t="n">
        <v>3109</v>
      </c>
      <c r="D14" s="5" t="n">
        <v>5095</v>
      </c>
    </row>
    <row r="15" spans="1:4">
      <c r="A15" s="4" t="s">
        <v>117</v>
      </c>
      <c r="B15" s="5" t="n">
        <v>507</v>
      </c>
      <c r="C15" s="4" t="s">
        <v>46</v>
      </c>
      <c r="D15" s="4" t="s">
        <v>46</v>
      </c>
    </row>
    <row r="16" spans="1:4">
      <c r="A16" s="4" t="s">
        <v>118</v>
      </c>
      <c r="B16" s="5" t="n">
        <v>22</v>
      </c>
      <c r="C16" s="4" t="s">
        <v>46</v>
      </c>
      <c r="D16" s="4" t="s">
        <v>46</v>
      </c>
    </row>
    <row r="17" spans="1:4">
      <c r="A17" s="4" t="s">
        <v>119</v>
      </c>
      <c r="B17" s="5" t="n">
        <v>169</v>
      </c>
      <c r="C17" s="4" t="s">
        <v>46</v>
      </c>
      <c r="D17" s="4" t="s">
        <v>46</v>
      </c>
    </row>
    <row r="18" spans="1:4">
      <c r="A18" s="4" t="s">
        <v>120</v>
      </c>
      <c r="B18" s="5" t="n">
        <v>10774</v>
      </c>
      <c r="C18" s="5" t="n">
        <v>17039</v>
      </c>
      <c r="D18" s="5" t="n">
        <v>23997</v>
      </c>
    </row>
    <row r="19" spans="1:4">
      <c r="A19" s="4" t="s">
        <v>121</v>
      </c>
      <c r="B19" s="5" t="n">
        <v>-10242</v>
      </c>
      <c r="C19" s="5" t="n">
        <v>9842</v>
      </c>
      <c r="D19" s="5" t="n">
        <v>-23074</v>
      </c>
    </row>
    <row r="20" spans="1:4">
      <c r="A20" s="4" t="s">
        <v>122</v>
      </c>
      <c r="B20" s="4" t="s">
        <v>46</v>
      </c>
      <c r="C20" s="5" t="n">
        <v>-1400</v>
      </c>
      <c r="D20" s="4" t="s">
        <v>46</v>
      </c>
    </row>
    <row r="21" spans="1:4">
      <c r="A21" s="4" t="s">
        <v>123</v>
      </c>
      <c r="B21" s="5" t="n">
        <v>87</v>
      </c>
      <c r="C21" s="5" t="n">
        <v>656</v>
      </c>
      <c r="D21" s="5" t="n">
        <v>502</v>
      </c>
    </row>
    <row r="22" spans="1:4">
      <c r="A22" s="4" t="s">
        <v>124</v>
      </c>
      <c r="B22" s="5" t="n">
        <v>4518</v>
      </c>
      <c r="C22" s="5" t="n">
        <v>263</v>
      </c>
      <c r="D22" s="5" t="n">
        <v>2222</v>
      </c>
    </row>
    <row r="23" spans="1:4">
      <c r="A23" s="4" t="s">
        <v>125</v>
      </c>
      <c r="B23" s="5" t="n">
        <v>-593</v>
      </c>
      <c r="C23" s="5" t="n">
        <v>278</v>
      </c>
      <c r="D23" s="5" t="n">
        <v>75</v>
      </c>
    </row>
    <row r="24" spans="1:4">
      <c r="A24" s="4" t="s">
        <v>126</v>
      </c>
      <c r="B24" s="5" t="n">
        <v>4012</v>
      </c>
      <c r="C24" s="5" t="n">
        <v>1197</v>
      </c>
      <c r="D24" s="5" t="n">
        <v>2799</v>
      </c>
    </row>
    <row r="25" spans="1:4">
      <c r="A25" s="4" t="s">
        <v>127</v>
      </c>
      <c r="B25" s="5" t="n">
        <v>-6230</v>
      </c>
      <c r="C25" s="5" t="n">
        <v>9639</v>
      </c>
      <c r="D25" s="5" t="n">
        <v>-20275</v>
      </c>
    </row>
    <row r="26" spans="1:4">
      <c r="A26" s="4" t="s">
        <v>128</v>
      </c>
      <c r="B26" s="5" t="n">
        <v>188</v>
      </c>
      <c r="C26" s="5" t="n">
        <v>-5452</v>
      </c>
      <c r="D26" s="5" t="n">
        <v>3479</v>
      </c>
    </row>
    <row r="27" spans="1:4">
      <c r="A27" s="4" t="s">
        <v>129</v>
      </c>
      <c r="B27" s="5" t="n">
        <v>-6042</v>
      </c>
      <c r="C27" s="5" t="n">
        <v>4187</v>
      </c>
      <c r="D27" s="5" t="n">
        <v>-16796</v>
      </c>
    </row>
    <row r="28" spans="1:4">
      <c r="A28" s="3" t="s">
        <v>130</v>
      </c>
    </row>
    <row r="29" spans="1:4">
      <c r="A29" s="4" t="s">
        <v>131</v>
      </c>
      <c r="B29" s="5" t="n">
        <v>83</v>
      </c>
      <c r="C29" s="5" t="n">
        <v>-260</v>
      </c>
      <c r="D29" s="5" t="n">
        <v>-1430</v>
      </c>
    </row>
    <row r="30" spans="1:4">
      <c r="A30" s="3" t="s">
        <v>132</v>
      </c>
    </row>
    <row r="31" spans="1:4">
      <c r="A31" s="4" t="s">
        <v>133</v>
      </c>
      <c r="B31" s="5" t="n">
        <v>-1068</v>
      </c>
      <c r="C31" s="5" t="n">
        <v>193</v>
      </c>
      <c r="D31" s="5" t="n">
        <v>694</v>
      </c>
    </row>
    <row r="32" spans="1:4">
      <c r="A32" s="4" t="s">
        <v>134</v>
      </c>
      <c r="B32" s="6" t="n">
        <v>-7027</v>
      </c>
      <c r="C32" s="6" t="n">
        <v>4120</v>
      </c>
      <c r="D32" s="6" t="n">
        <v>-17532</v>
      </c>
    </row>
    <row r="33" spans="1:4">
      <c r="A33" s="4" t="s">
        <v>135</v>
      </c>
      <c r="B33" s="7" t="n">
        <v>-0.35</v>
      </c>
      <c r="C33" s="7" t="n">
        <v>0.25</v>
      </c>
      <c r="D33" s="7" t="n">
        <v>-1.12</v>
      </c>
    </row>
    <row r="34" spans="1:4">
      <c r="A34" s="4" t="s">
        <v>136</v>
      </c>
      <c r="B34" s="7" t="n">
        <v>-0.35</v>
      </c>
      <c r="C34" s="7" t="n">
        <v>0.24</v>
      </c>
      <c r="D34" s="7" t="n">
        <v>-1.12</v>
      </c>
    </row>
    <row r="35" spans="1:4">
      <c r="A35" s="3" t="s">
        <v>137</v>
      </c>
    </row>
    <row r="36" spans="1:4">
      <c r="A36" s="4" t="s">
        <v>138</v>
      </c>
      <c r="B36" s="5" t="n">
        <v>17494472</v>
      </c>
      <c r="C36" s="5" t="n">
        <v>16440760</v>
      </c>
      <c r="D36" s="5" t="n">
        <v>14958704</v>
      </c>
    </row>
    <row r="37" spans="1:4">
      <c r="A37" s="4" t="s">
        <v>139</v>
      </c>
      <c r="B37" s="5" t="n">
        <v>17494472</v>
      </c>
      <c r="C37" s="5" t="n">
        <v>17034812</v>
      </c>
      <c r="D37" s="5" t="n">
        <v>14958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36</v>
      </c>
    </row>
    <row r="3" spans="1:2">
      <c r="A3" s="3" t="s">
        <v>194</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36</v>
      </c>
    </row>
    <row r="3" spans="1:2">
      <c r="A3" s="3" t="s">
        <v>197</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36</v>
      </c>
    </row>
    <row r="3" spans="1:2">
      <c r="A3" s="3" t="s">
        <v>202</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36</v>
      </c>
    </row>
    <row r="3" spans="1:2">
      <c r="A3" s="3" t="s">
        <v>205</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36</v>
      </c>
    </row>
    <row r="3" spans="1:2">
      <c r="A3" s="3" t="s">
        <v>208</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36</v>
      </c>
    </row>
    <row r="3" spans="1:2">
      <c r="A3" s="3" t="s">
        <v>185</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36</v>
      </c>
    </row>
    <row r="3" spans="1:2">
      <c r="A3" s="3" t="s">
        <v>185</v>
      </c>
    </row>
    <row r="4" spans="1:2">
      <c r="A4" s="4" t="s">
        <v>314</v>
      </c>
      <c r="B4"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36</v>
      </c>
    </row>
    <row r="3" spans="1:2">
      <c r="A3" s="3" t="s">
        <v>21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6</v>
      </c>
    </row>
    <row r="3" spans="1:2">
      <c r="A3" s="3" t="s">
        <v>21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6</v>
      </c>
    </row>
    <row r="3" spans="1:2">
      <c r="A3" s="3" t="s">
        <v>21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0</v>
      </c>
      <c r="B1" s="2" t="s">
        <v>1</v>
      </c>
    </row>
    <row r="2" spans="1:4">
      <c r="B2" s="2" t="s">
        <v>36</v>
      </c>
      <c r="C2" s="2" t="s">
        <v>37</v>
      </c>
      <c r="D2" s="2" t="s">
        <v>104</v>
      </c>
    </row>
    <row r="3" spans="1:4">
      <c r="A3" s="3" t="s">
        <v>141</v>
      </c>
    </row>
    <row r="4" spans="1:4">
      <c r="A4" s="4" t="s">
        <v>142</v>
      </c>
      <c r="B4" s="6" t="n">
        <v>-6042</v>
      </c>
      <c r="C4" s="6" t="n">
        <v>4187</v>
      </c>
      <c r="D4" s="6" t="n">
        <v>-16796</v>
      </c>
    </row>
    <row r="5" spans="1:4">
      <c r="A5" s="3" t="s">
        <v>143</v>
      </c>
    </row>
    <row r="6" spans="1:4">
      <c r="A6" s="4" t="s">
        <v>124</v>
      </c>
      <c r="B6" s="5" t="n">
        <v>-4518</v>
      </c>
      <c r="C6" s="5" t="n">
        <v>-263</v>
      </c>
      <c r="D6" s="5" t="n">
        <v>-2222</v>
      </c>
    </row>
    <row r="7" spans="1:4">
      <c r="A7" s="4" t="s">
        <v>144</v>
      </c>
      <c r="B7" s="5" t="n">
        <v>550</v>
      </c>
      <c r="C7" s="4" t="s">
        <v>46</v>
      </c>
      <c r="D7" s="4" t="s">
        <v>46</v>
      </c>
    </row>
    <row r="8" spans="1:4">
      <c r="A8" s="4" t="s">
        <v>53</v>
      </c>
      <c r="B8" s="5" t="n">
        <v>511</v>
      </c>
      <c r="C8" s="5" t="n">
        <v>-136</v>
      </c>
      <c r="D8" s="5" t="n">
        <v>3083</v>
      </c>
    </row>
    <row r="9" spans="1:4">
      <c r="A9" s="4" t="s">
        <v>145</v>
      </c>
      <c r="B9" s="5" t="n">
        <v>22</v>
      </c>
      <c r="C9" s="4" t="s">
        <v>46</v>
      </c>
      <c r="D9" s="4" t="s">
        <v>46</v>
      </c>
    </row>
    <row r="10" spans="1:4">
      <c r="A10" s="4" t="s">
        <v>119</v>
      </c>
      <c r="B10" s="5" t="n">
        <v>169</v>
      </c>
      <c r="C10" s="4" t="s">
        <v>46</v>
      </c>
      <c r="D10" s="4" t="s">
        <v>46</v>
      </c>
    </row>
    <row r="11" spans="1:4">
      <c r="A11" s="4" t="s">
        <v>146</v>
      </c>
      <c r="B11" s="4" t="s">
        <v>46</v>
      </c>
      <c r="C11" s="4" t="s">
        <v>46</v>
      </c>
      <c r="D11" s="5" t="n">
        <v>-643</v>
      </c>
    </row>
    <row r="12" spans="1:4">
      <c r="A12" s="4" t="s">
        <v>147</v>
      </c>
      <c r="B12" s="5" t="n">
        <v>315</v>
      </c>
      <c r="C12" s="5" t="n">
        <v>58</v>
      </c>
      <c r="D12" s="5" t="n">
        <v>94</v>
      </c>
    </row>
    <row r="13" spans="1:4">
      <c r="A13" s="4" t="s">
        <v>148</v>
      </c>
      <c r="B13" s="4" t="s">
        <v>46</v>
      </c>
      <c r="C13" s="5" t="n">
        <v>3479</v>
      </c>
      <c r="D13" s="5" t="n">
        <v>-3479</v>
      </c>
    </row>
    <row r="14" spans="1:4">
      <c r="A14" s="4" t="s">
        <v>149</v>
      </c>
      <c r="B14" s="5" t="n">
        <v>793</v>
      </c>
      <c r="C14" s="5" t="n">
        <v>570</v>
      </c>
      <c r="D14" s="5" t="n">
        <v>182</v>
      </c>
    </row>
    <row r="15" spans="1:4">
      <c r="A15" s="4" t="s">
        <v>62</v>
      </c>
      <c r="B15" s="5" t="n">
        <v>262</v>
      </c>
      <c r="C15" s="5" t="n">
        <v>316</v>
      </c>
      <c r="D15" s="5" t="n">
        <v>246</v>
      </c>
    </row>
    <row r="16" spans="1:4">
      <c r="A16" s="4" t="s">
        <v>150</v>
      </c>
      <c r="B16" s="5" t="n">
        <v>-74</v>
      </c>
      <c r="C16" s="5" t="n">
        <v>-609</v>
      </c>
      <c r="D16" s="5" t="n">
        <v>-458</v>
      </c>
    </row>
    <row r="17" spans="1:4">
      <c r="A17" s="4" t="s">
        <v>151</v>
      </c>
      <c r="B17" s="5" t="n">
        <v>-87</v>
      </c>
      <c r="C17" s="5" t="n">
        <v>-652</v>
      </c>
      <c r="D17" s="5" t="n">
        <v>-553</v>
      </c>
    </row>
    <row r="18" spans="1:4">
      <c r="A18" s="4" t="s">
        <v>152</v>
      </c>
      <c r="B18" s="5" t="n">
        <v>10</v>
      </c>
      <c r="C18" s="5" t="n">
        <v>-9</v>
      </c>
      <c r="D18" s="5" t="n">
        <v>-136</v>
      </c>
    </row>
    <row r="19" spans="1:4">
      <c r="A19" s="4" t="s">
        <v>153</v>
      </c>
      <c r="B19" s="5" t="n">
        <v>-126</v>
      </c>
      <c r="C19" s="5" t="n">
        <v>35</v>
      </c>
      <c r="D19" s="5" t="n">
        <v>-19</v>
      </c>
    </row>
    <row r="20" spans="1:4">
      <c r="A20" s="4" t="s">
        <v>154</v>
      </c>
      <c r="B20" s="5" t="n">
        <v>-66</v>
      </c>
      <c r="C20" s="4" t="s">
        <v>46</v>
      </c>
      <c r="D20" s="4" t="s">
        <v>46</v>
      </c>
    </row>
    <row r="21" spans="1:4">
      <c r="A21" s="4" t="s">
        <v>155</v>
      </c>
      <c r="B21" s="5" t="n">
        <v>-2444</v>
      </c>
      <c r="C21" s="5" t="n">
        <v>-151</v>
      </c>
      <c r="D21" s="5" t="n">
        <v>-2212</v>
      </c>
    </row>
    <row r="22" spans="1:4">
      <c r="A22" s="4" t="s">
        <v>156</v>
      </c>
      <c r="B22" s="5" t="n">
        <v>-10725</v>
      </c>
      <c r="C22" s="5" t="n">
        <v>6825</v>
      </c>
      <c r="D22" s="5" t="n">
        <v>-22913</v>
      </c>
    </row>
    <row r="23" spans="1:4">
      <c r="A23" s="3" t="s">
        <v>157</v>
      </c>
    </row>
    <row r="24" spans="1:4">
      <c r="A24" s="4" t="s">
        <v>158</v>
      </c>
      <c r="B24" s="5" t="n">
        <v>4988</v>
      </c>
      <c r="C24" s="4" t="s">
        <v>46</v>
      </c>
      <c r="D24" s="5" t="n">
        <v>8038</v>
      </c>
    </row>
    <row r="25" spans="1:4">
      <c r="A25" s="4" t="s">
        <v>159</v>
      </c>
      <c r="B25" s="5" t="n">
        <v>-795</v>
      </c>
      <c r="C25" s="4" t="s">
        <v>46</v>
      </c>
      <c r="D25" s="5" t="n">
        <v>-250</v>
      </c>
    </row>
    <row r="26" spans="1:4">
      <c r="A26" s="4" t="s">
        <v>160</v>
      </c>
      <c r="B26" s="5" t="n">
        <v>314</v>
      </c>
      <c r="C26" s="4" t="s">
        <v>46</v>
      </c>
      <c r="D26" s="5" t="n">
        <v>242</v>
      </c>
    </row>
    <row r="27" spans="1:4">
      <c r="A27" s="4" t="s">
        <v>161</v>
      </c>
      <c r="B27" s="5" t="n">
        <v>-614</v>
      </c>
      <c r="C27" s="4" t="s">
        <v>46</v>
      </c>
      <c r="D27" s="4" t="s">
        <v>46</v>
      </c>
    </row>
    <row r="28" spans="1:4">
      <c r="A28" s="4" t="s">
        <v>162</v>
      </c>
      <c r="B28" s="5" t="n">
        <v>3893</v>
      </c>
      <c r="C28" s="4" t="s">
        <v>46</v>
      </c>
      <c r="D28" s="5" t="n">
        <v>8030</v>
      </c>
    </row>
    <row r="29" spans="1:4">
      <c r="A29" s="3" t="s">
        <v>163</v>
      </c>
    </row>
    <row r="30" spans="1:4">
      <c r="A30" s="4" t="s">
        <v>164</v>
      </c>
      <c r="B30" s="4" t="s">
        <v>46</v>
      </c>
      <c r="C30" s="5" t="n">
        <v>-9</v>
      </c>
      <c r="D30" s="5" t="n">
        <v>-4</v>
      </c>
    </row>
    <row r="31" spans="1:4">
      <c r="A31" s="4" t="s">
        <v>165</v>
      </c>
      <c r="B31" s="4" t="s">
        <v>46</v>
      </c>
      <c r="C31" s="5" t="n">
        <v>24</v>
      </c>
      <c r="D31" s="5" t="n">
        <v>161</v>
      </c>
    </row>
    <row r="32" spans="1:4">
      <c r="A32" s="4" t="s">
        <v>166</v>
      </c>
      <c r="B32" s="5" t="n">
        <v>50</v>
      </c>
      <c r="C32" s="5" t="n">
        <v>-50</v>
      </c>
      <c r="D32" s="5" t="n">
        <v>150</v>
      </c>
    </row>
    <row r="33" spans="1:4">
      <c r="A33" s="4" t="s">
        <v>167</v>
      </c>
      <c r="B33" s="5" t="n">
        <v>50</v>
      </c>
      <c r="C33" s="5" t="n">
        <v>-35</v>
      </c>
      <c r="D33" s="5" t="n">
        <v>307</v>
      </c>
    </row>
    <row r="34" spans="1:4">
      <c r="A34" s="4" t="s">
        <v>168</v>
      </c>
      <c r="B34" s="5" t="n">
        <v>108</v>
      </c>
      <c r="C34" s="5" t="n">
        <v>-58</v>
      </c>
      <c r="D34" s="5" t="n">
        <v>357</v>
      </c>
    </row>
    <row r="35" spans="1:4">
      <c r="A35" s="4" t="s">
        <v>169</v>
      </c>
      <c r="B35" s="5" t="n">
        <v>-6674</v>
      </c>
      <c r="C35" s="5" t="n">
        <v>6732</v>
      </c>
      <c r="D35" s="5" t="n">
        <v>-14219</v>
      </c>
    </row>
    <row r="36" spans="1:4">
      <c r="A36" s="4" t="s">
        <v>170</v>
      </c>
      <c r="B36" s="5" t="n">
        <v>14512</v>
      </c>
      <c r="C36" s="5" t="n">
        <v>7780</v>
      </c>
      <c r="D36" s="5" t="n">
        <v>21999</v>
      </c>
    </row>
    <row r="37" spans="1:4">
      <c r="A37" s="4" t="s">
        <v>171</v>
      </c>
      <c r="B37" s="6" t="n">
        <v>7838</v>
      </c>
      <c r="C37" s="6" t="n">
        <v>14512</v>
      </c>
      <c r="D37" s="6" t="n">
        <v>7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36</v>
      </c>
    </row>
    <row r="3" spans="1:2">
      <c r="A3" s="3" t="s">
        <v>222</v>
      </c>
    </row>
    <row r="4" spans="1:2">
      <c r="A4" s="4" t="s">
        <v>340</v>
      </c>
      <c r="B4"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36</v>
      </c>
    </row>
    <row r="3" spans="1:2">
      <c r="A3" s="3" t="s">
        <v>225</v>
      </c>
    </row>
    <row r="4" spans="1:2">
      <c r="A4" s="4" t="s">
        <v>343</v>
      </c>
      <c r="B4" s="4" t="s">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6</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36</v>
      </c>
    </row>
    <row r="3" spans="1:2">
      <c r="A3" s="3" t="s">
        <v>214</v>
      </c>
    </row>
    <row r="4" spans="1:2">
      <c r="A4" s="4" t="s">
        <v>359</v>
      </c>
      <c r="B4"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36</v>
      </c>
    </row>
    <row r="3" spans="1:2">
      <c r="A3" s="3" t="s">
        <v>23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6</v>
      </c>
    </row>
    <row r="3" spans="1:2">
      <c r="A3" s="3" t="s">
        <v>237</v>
      </c>
    </row>
    <row r="4" spans="1:2">
      <c r="A4" s="4" t="s">
        <v>369</v>
      </c>
      <c r="B4" s="4" t="s">
        <v>3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36</v>
      </c>
    </row>
    <row r="3" spans="1:2">
      <c r="A3" s="3" t="s">
        <v>240</v>
      </c>
    </row>
    <row r="4" spans="1:2">
      <c r="A4" s="4" t="s">
        <v>372</v>
      </c>
      <c r="B4"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376</v>
      </c>
      <c r="D1" s="2" t="s">
        <v>36</v>
      </c>
      <c r="E1" s="2" t="s">
        <v>37</v>
      </c>
      <c r="F1" s="2" t="s">
        <v>104</v>
      </c>
    </row>
    <row r="2" spans="1:6">
      <c r="A2" s="3" t="s">
        <v>82</v>
      </c>
    </row>
    <row r="3" spans="1:6">
      <c r="A3" s="4" t="s">
        <v>377</v>
      </c>
      <c r="D3" s="6" t="n">
        <v>-316891</v>
      </c>
      <c r="E3" s="6" t="n">
        <v>-309781</v>
      </c>
    </row>
    <row r="4" spans="1:6">
      <c r="A4" s="4" t="s">
        <v>378</v>
      </c>
      <c r="D4" s="5" t="n">
        <v>-6042</v>
      </c>
      <c r="E4" s="5" t="n">
        <v>4187</v>
      </c>
      <c r="F4" s="6" t="n">
        <v>-16796</v>
      </c>
    </row>
    <row r="5" spans="1:6">
      <c r="A5" s="4" t="s">
        <v>156</v>
      </c>
      <c r="D5" s="5" t="n">
        <v>-10725</v>
      </c>
      <c r="E5" s="5" t="n">
        <v>6825</v>
      </c>
      <c r="F5" s="5" t="n">
        <v>-22913</v>
      </c>
    </row>
    <row r="6" spans="1:6">
      <c r="A6" s="4" t="s">
        <v>379</v>
      </c>
      <c r="D6" s="5" t="n">
        <v>74</v>
      </c>
      <c r="E6" s="6" t="n">
        <v>24325</v>
      </c>
      <c r="F6" s="6" t="n">
        <v>458</v>
      </c>
    </row>
    <row r="7" spans="1:6">
      <c r="A7" s="4" t="s">
        <v>380</v>
      </c>
    </row>
    <row r="8" spans="1:6">
      <c r="A8" s="3" t="s">
        <v>82</v>
      </c>
    </row>
    <row r="9" spans="1:6">
      <c r="A9" s="4" t="s">
        <v>381</v>
      </c>
      <c r="B9" s="6" t="n">
        <v>3920</v>
      </c>
    </row>
    <row r="10" spans="1:6">
      <c r="A10" s="4" t="s">
        <v>382</v>
      </c>
    </row>
    <row r="11" spans="1:6">
      <c r="A11" s="3" t="s">
        <v>82</v>
      </c>
    </row>
    <row r="12" spans="1:6">
      <c r="A12" s="4" t="s">
        <v>379</v>
      </c>
      <c r="D12" s="5" t="n">
        <v>45</v>
      </c>
    </row>
    <row r="13" spans="1:6">
      <c r="A13" s="4" t="s">
        <v>383</v>
      </c>
      <c r="D13" s="6" t="n">
        <v>7838</v>
      </c>
    </row>
    <row r="14" spans="1:6">
      <c r="A14" s="4" t="s">
        <v>381</v>
      </c>
      <c r="C14" s="6" t="n">
        <v>4193</v>
      </c>
    </row>
    <row r="15" spans="1:6">
      <c r="A15" s="4" t="s">
        <v>384</v>
      </c>
    </row>
    <row r="16" spans="1:6">
      <c r="A16" s="3" t="s">
        <v>82</v>
      </c>
    </row>
    <row r="17" spans="1:6">
      <c r="A17" s="4" t="s">
        <v>381</v>
      </c>
      <c r="B17" s="6" t="n">
        <v>39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6"/>
  </cols>
  <sheetData>
    <row r="1" spans="1:2">
      <c r="A1" s="1" t="s">
        <v>385</v>
      </c>
      <c r="B1" s="2" t="s">
        <v>1</v>
      </c>
    </row>
    <row r="2" spans="1:2">
      <c r="B2" s="2" t="s">
        <v>36</v>
      </c>
    </row>
    <row r="3" spans="1:2">
      <c r="A3" s="3" t="s">
        <v>82</v>
      </c>
    </row>
    <row r="4" spans="1:2">
      <c r="A4" s="4" t="s">
        <v>386</v>
      </c>
      <c r="B4" s="4" t="s">
        <v>387</v>
      </c>
    </row>
    <row r="5" spans="1:2">
      <c r="A5" s="4" t="s">
        <v>388</v>
      </c>
    </row>
    <row r="6" spans="1:2">
      <c r="A6" s="3" t="s">
        <v>82</v>
      </c>
    </row>
    <row r="7" spans="1:2">
      <c r="A7" s="4" t="s">
        <v>389</v>
      </c>
      <c r="B7" s="4" t="s">
        <v>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391</v>
      </c>
      <c r="B1" s="2" t="s">
        <v>1</v>
      </c>
    </row>
    <row r="2" spans="1:2">
      <c r="B2" s="2" t="s">
        <v>36</v>
      </c>
    </row>
    <row r="3" spans="1:2">
      <c r="A3" s="4" t="s">
        <v>392</v>
      </c>
    </row>
    <row r="4" spans="1:2">
      <c r="A4" s="3" t="s">
        <v>82</v>
      </c>
    </row>
    <row r="5" spans="1:2">
      <c r="A5" s="4" t="s">
        <v>393</v>
      </c>
      <c r="B5" s="4" t="s">
        <v>394</v>
      </c>
    </row>
    <row r="6" spans="1:2">
      <c r="A6" s="4" t="s">
        <v>395</v>
      </c>
      <c r="B6" s="4" t="s">
        <v>396</v>
      </c>
    </row>
    <row r="7" spans="1:2">
      <c r="A7" s="4" t="s">
        <v>397</v>
      </c>
    </row>
    <row r="8" spans="1:2">
      <c r="A8" s="3" t="s">
        <v>82</v>
      </c>
    </row>
    <row r="9" spans="1:2">
      <c r="A9" s="4" t="s">
        <v>393</v>
      </c>
      <c r="B9" s="4" t="s">
        <v>394</v>
      </c>
    </row>
    <row r="10" spans="1:2">
      <c r="A10" s="4" t="s">
        <v>398</v>
      </c>
      <c r="B10" s="4" t="s">
        <v>399</v>
      </c>
    </row>
    <row r="11" spans="1:2">
      <c r="A11" s="4" t="s">
        <v>400</v>
      </c>
    </row>
    <row r="12" spans="1:2">
      <c r="A12" s="3" t="s">
        <v>82</v>
      </c>
    </row>
    <row r="13" spans="1:2">
      <c r="A13" s="4" t="s">
        <v>393</v>
      </c>
      <c r="B13" s="4" t="s">
        <v>401</v>
      </c>
    </row>
    <row r="14" spans="1:2">
      <c r="A14" s="4" t="s">
        <v>398</v>
      </c>
      <c r="B14" s="4" t="s">
        <v>402</v>
      </c>
    </row>
    <row r="15" spans="1:2">
      <c r="A15" s="4" t="s">
        <v>403</v>
      </c>
    </row>
    <row r="16" spans="1:2">
      <c r="A16" s="3" t="s">
        <v>82</v>
      </c>
    </row>
    <row r="17" spans="1:2">
      <c r="A17" s="4" t="s">
        <v>393</v>
      </c>
      <c r="B17" s="4" t="s">
        <v>401</v>
      </c>
    </row>
    <row r="18" spans="1:2">
      <c r="A18" s="4" t="s">
        <v>404</v>
      </c>
      <c r="B18"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36</v>
      </c>
    </row>
    <row r="3" spans="1:2">
      <c r="A3" s="3" t="s">
        <v>172</v>
      </c>
    </row>
    <row r="4" spans="1:2">
      <c r="A4" s="4" t="s">
        <v>172</v>
      </c>
      <c r="B4" s="4" t="s">
        <v>17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406</v>
      </c>
      <c r="B1" s="2" t="s">
        <v>407</v>
      </c>
      <c r="C1" s="2" t="s">
        <v>408</v>
      </c>
      <c r="D1" s="2" t="s">
        <v>36</v>
      </c>
      <c r="E1" s="2" t="s">
        <v>376</v>
      </c>
      <c r="F1" s="2" t="s">
        <v>409</v>
      </c>
      <c r="G1" s="2" t="s">
        <v>36</v>
      </c>
      <c r="H1" s="2" t="s">
        <v>37</v>
      </c>
    </row>
    <row r="2" spans="1:8">
      <c r="A2" s="3" t="s">
        <v>82</v>
      </c>
    </row>
    <row r="3" spans="1:8">
      <c r="A3" s="4" t="s">
        <v>410</v>
      </c>
      <c r="D3" s="6" t="n">
        <v>903</v>
      </c>
      <c r="G3" s="6" t="n">
        <v>903</v>
      </c>
      <c r="H3" s="6" t="n">
        <v>1669</v>
      </c>
    </row>
    <row r="4" spans="1:8">
      <c r="A4" s="4" t="s">
        <v>411</v>
      </c>
      <c r="G4" s="4" t="s">
        <v>412</v>
      </c>
    </row>
    <row r="5" spans="1:8">
      <c r="A5" s="4" t="s">
        <v>413</v>
      </c>
      <c r="B5" s="4" t="s">
        <v>414</v>
      </c>
    </row>
    <row r="6" spans="1:8">
      <c r="A6" s="4" t="s">
        <v>415</v>
      </c>
      <c r="D6" s="5" t="n">
        <v>31</v>
      </c>
      <c r="G6" s="6" t="n">
        <v>31</v>
      </c>
    </row>
    <row r="7" spans="1:8">
      <c r="A7" s="4" t="s">
        <v>416</v>
      </c>
    </row>
    <row r="8" spans="1:8">
      <c r="A8" s="3" t="s">
        <v>82</v>
      </c>
    </row>
    <row r="9" spans="1:8">
      <c r="A9" s="4" t="s">
        <v>417</v>
      </c>
      <c r="B9" s="4" t="s">
        <v>418</v>
      </c>
    </row>
    <row r="10" spans="1:8">
      <c r="A10" s="4" t="s">
        <v>392</v>
      </c>
    </row>
    <row r="11" spans="1:8">
      <c r="A11" s="3" t="s">
        <v>82</v>
      </c>
    </row>
    <row r="12" spans="1:8">
      <c r="A12" s="4" t="s">
        <v>417</v>
      </c>
      <c r="B12" s="4" t="s">
        <v>419</v>
      </c>
    </row>
    <row r="13" spans="1:8">
      <c r="A13" s="4" t="s">
        <v>420</v>
      </c>
    </row>
    <row r="14" spans="1:8">
      <c r="A14" s="3" t="s">
        <v>82</v>
      </c>
    </row>
    <row r="15" spans="1:8">
      <c r="A15" s="4" t="s">
        <v>417</v>
      </c>
      <c r="B15" s="4" t="s">
        <v>421</v>
      </c>
    </row>
    <row r="16" spans="1:8">
      <c r="A16" s="4" t="s">
        <v>422</v>
      </c>
    </row>
    <row r="17" spans="1:8">
      <c r="A17" s="3" t="s">
        <v>82</v>
      </c>
    </row>
    <row r="18" spans="1:8">
      <c r="A18" s="4" t="s">
        <v>417</v>
      </c>
      <c r="B18" s="4" t="s">
        <v>423</v>
      </c>
    </row>
    <row r="19" spans="1:8">
      <c r="A19" s="4" t="s">
        <v>416</v>
      </c>
    </row>
    <row r="20" spans="1:8">
      <c r="A20" s="3" t="s">
        <v>82</v>
      </c>
    </row>
    <row r="21" spans="1:8">
      <c r="A21" s="4" t="s">
        <v>424</v>
      </c>
      <c r="G21" s="4" t="s">
        <v>425</v>
      </c>
    </row>
    <row r="22" spans="1:8">
      <c r="A22" s="4" t="s">
        <v>426</v>
      </c>
    </row>
    <row r="23" spans="1:8">
      <c r="A23" s="3" t="s">
        <v>82</v>
      </c>
    </row>
    <row r="24" spans="1:8">
      <c r="A24" s="4" t="s">
        <v>424</v>
      </c>
      <c r="G24" s="4" t="s">
        <v>427</v>
      </c>
    </row>
    <row r="25" spans="1:8">
      <c r="A25" s="4" t="s">
        <v>428</v>
      </c>
    </row>
    <row r="26" spans="1:8">
      <c r="A26" s="3" t="s">
        <v>82</v>
      </c>
    </row>
    <row r="27" spans="1:8">
      <c r="A27" s="4" t="s">
        <v>424</v>
      </c>
      <c r="G27" s="4" t="s">
        <v>429</v>
      </c>
    </row>
    <row r="28" spans="1:8">
      <c r="A28" s="4" t="s">
        <v>392</v>
      </c>
    </row>
    <row r="29" spans="1:8">
      <c r="A29" s="3" t="s">
        <v>82</v>
      </c>
    </row>
    <row r="30" spans="1:8">
      <c r="A30" s="4" t="s">
        <v>424</v>
      </c>
      <c r="G30" s="4" t="s">
        <v>430</v>
      </c>
    </row>
    <row r="31" spans="1:8">
      <c r="A31" s="4" t="s">
        <v>431</v>
      </c>
    </row>
    <row r="32" spans="1:8">
      <c r="A32" s="3" t="s">
        <v>82</v>
      </c>
    </row>
    <row r="33" spans="1:8">
      <c r="A33" s="4" t="s">
        <v>432</v>
      </c>
      <c r="B33" s="6" t="n">
        <v>859</v>
      </c>
    </row>
    <row r="34" spans="1:8">
      <c r="A34" s="4" t="s">
        <v>433</v>
      </c>
      <c r="G34" s="6" t="n">
        <v>22</v>
      </c>
    </row>
    <row r="35" spans="1:8">
      <c r="A35" s="4" t="s">
        <v>410</v>
      </c>
      <c r="B35" s="5" t="n">
        <v>1522</v>
      </c>
    </row>
    <row r="36" spans="1:8">
      <c r="A36" s="4" t="s">
        <v>434</v>
      </c>
    </row>
    <row r="37" spans="1:8">
      <c r="A37" s="3" t="s">
        <v>82</v>
      </c>
    </row>
    <row r="38" spans="1:8">
      <c r="A38" s="4" t="s">
        <v>433</v>
      </c>
      <c r="G38" s="6" t="n">
        <v>22</v>
      </c>
    </row>
    <row r="39" spans="1:8">
      <c r="A39" s="4" t="s">
        <v>435</v>
      </c>
    </row>
    <row r="40" spans="1:8">
      <c r="A40" s="3" t="s">
        <v>82</v>
      </c>
    </row>
    <row r="41" spans="1:8">
      <c r="A41" s="4" t="s">
        <v>433</v>
      </c>
      <c r="B41" s="6" t="n">
        <v>663</v>
      </c>
    </row>
    <row r="42" spans="1:8">
      <c r="A42" s="4" t="s">
        <v>436</v>
      </c>
    </row>
    <row r="43" spans="1:8">
      <c r="A43" s="3" t="s">
        <v>82</v>
      </c>
    </row>
    <row r="44" spans="1:8">
      <c r="A44" s="4" t="s">
        <v>433</v>
      </c>
      <c r="D44" s="6" t="n">
        <v>254</v>
      </c>
      <c r="E44" s="6" t="n">
        <v>125</v>
      </c>
      <c r="F44" s="6" t="n">
        <v>337</v>
      </c>
    </row>
    <row r="45" spans="1:8">
      <c r="A45" s="4" t="s">
        <v>437</v>
      </c>
    </row>
    <row r="46" spans="1:8">
      <c r="A46" s="3" t="s">
        <v>82</v>
      </c>
    </row>
    <row r="47" spans="1:8">
      <c r="A47" s="4" t="s">
        <v>433</v>
      </c>
      <c r="C47" s="6" t="n">
        <v>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1</v>
      </c>
    </row>
    <row r="2" spans="1:5">
      <c r="B2" s="2" t="s">
        <v>36</v>
      </c>
      <c r="C2" s="2" t="s">
        <v>37</v>
      </c>
      <c r="D2" s="2" t="s">
        <v>104</v>
      </c>
      <c r="E2" s="2" t="s">
        <v>407</v>
      </c>
    </row>
    <row r="3" spans="1:5">
      <c r="A3" s="3" t="s">
        <v>82</v>
      </c>
    </row>
    <row r="4" spans="1:5">
      <c r="A4" s="4" t="s">
        <v>439</v>
      </c>
      <c r="B4" s="6" t="n">
        <v>903</v>
      </c>
      <c r="C4" s="6" t="n">
        <v>1669</v>
      </c>
    </row>
    <row r="5" spans="1:5">
      <c r="A5" s="4" t="s">
        <v>440</v>
      </c>
      <c r="C5" s="5" t="n">
        <v>-147</v>
      </c>
    </row>
    <row r="6" spans="1:5">
      <c r="A6" s="4" t="s">
        <v>441</v>
      </c>
      <c r="B6" s="5" t="n">
        <v>648</v>
      </c>
      <c r="C6" s="4" t="s">
        <v>46</v>
      </c>
    </row>
    <row r="7" spans="1:5">
      <c r="A7" s="4" t="s">
        <v>442</v>
      </c>
      <c r="B7" s="5" t="n">
        <v>255</v>
      </c>
      <c r="C7" s="4" t="s">
        <v>46</v>
      </c>
    </row>
    <row r="8" spans="1:5">
      <c r="A8" s="4" t="s">
        <v>443</v>
      </c>
      <c r="B8" s="5" t="n">
        <v>66</v>
      </c>
    </row>
    <row r="9" spans="1:5">
      <c r="A9" s="4" t="s">
        <v>444</v>
      </c>
      <c r="B9" s="5" t="n">
        <v>614</v>
      </c>
      <c r="C9" s="4" t="s">
        <v>46</v>
      </c>
      <c r="D9" s="4" t="s">
        <v>46</v>
      </c>
    </row>
    <row r="10" spans="1:5">
      <c r="A10" s="4" t="s">
        <v>445</v>
      </c>
      <c r="B10" s="6" t="n">
        <v>62</v>
      </c>
    </row>
    <row r="11" spans="1:5">
      <c r="A11" s="4" t="s">
        <v>431</v>
      </c>
    </row>
    <row r="12" spans="1:5">
      <c r="A12" s="3" t="s">
        <v>82</v>
      </c>
    </row>
    <row r="13" spans="1:5">
      <c r="A13" s="4" t="s">
        <v>439</v>
      </c>
      <c r="E13" s="6" t="n">
        <v>1522</v>
      </c>
    </row>
    <row r="14" spans="1:5">
      <c r="A14" s="4" t="s">
        <v>441</v>
      </c>
      <c r="E14" s="5" t="n">
        <v>629</v>
      </c>
    </row>
    <row r="15" spans="1:5">
      <c r="A15" s="4" t="s">
        <v>442</v>
      </c>
      <c r="E15" s="6" t="n">
        <v>8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36</v>
      </c>
      <c r="C1" s="2" t="s">
        <v>37</v>
      </c>
    </row>
    <row r="2" spans="1:3">
      <c r="A2" s="3" t="s">
        <v>82</v>
      </c>
    </row>
    <row r="3" spans="1:3">
      <c r="A3" s="4" t="s">
        <v>447</v>
      </c>
      <c r="B3" s="6" t="n">
        <v>903</v>
      </c>
      <c r="C3" s="6" t="n">
        <v>1669</v>
      </c>
    </row>
    <row r="4" spans="1:3">
      <c r="A4" s="4" t="s">
        <v>448</v>
      </c>
    </row>
    <row r="5" spans="1:3">
      <c r="A5" s="3" t="s">
        <v>82</v>
      </c>
    </row>
    <row r="6" spans="1:3">
      <c r="A6" s="4" t="s">
        <v>447</v>
      </c>
      <c r="B6" s="5" t="n">
        <v>648</v>
      </c>
    </row>
    <row r="7" spans="1:3">
      <c r="A7" s="4" t="s">
        <v>449</v>
      </c>
    </row>
    <row r="8" spans="1:3">
      <c r="A8" s="3" t="s">
        <v>82</v>
      </c>
    </row>
    <row r="9" spans="1:3">
      <c r="A9" s="4" t="s">
        <v>447</v>
      </c>
      <c r="B9" s="5" t="n">
        <v>253</v>
      </c>
    </row>
    <row r="10" spans="1:3">
      <c r="A10" s="4" t="s">
        <v>450</v>
      </c>
    </row>
    <row r="11" spans="1:3">
      <c r="A11" s="3" t="s">
        <v>82</v>
      </c>
    </row>
    <row r="12" spans="1:3">
      <c r="A12" s="4" t="s">
        <v>447</v>
      </c>
      <c r="B12" s="5" t="n">
        <v>2</v>
      </c>
    </row>
    <row r="13" spans="1:3">
      <c r="A13" s="4" t="s">
        <v>451</v>
      </c>
    </row>
    <row r="14" spans="1:3">
      <c r="A14" s="3" t="s">
        <v>82</v>
      </c>
    </row>
    <row r="15" spans="1:3">
      <c r="A15" s="4" t="s">
        <v>447</v>
      </c>
      <c r="B15" s="4" t="s">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36</v>
      </c>
      <c r="C2" s="2" t="s">
        <v>37</v>
      </c>
      <c r="D2" s="2" t="s">
        <v>104</v>
      </c>
    </row>
    <row r="3" spans="1:4">
      <c r="A3" s="3" t="s">
        <v>82</v>
      </c>
    </row>
    <row r="4" spans="1:4">
      <c r="A4" s="4" t="s">
        <v>453</v>
      </c>
      <c r="B4" s="4" t="s">
        <v>46</v>
      </c>
    </row>
    <row r="5" spans="1:4">
      <c r="A5" s="4" t="s">
        <v>454</v>
      </c>
      <c r="B5" s="5" t="n">
        <v>108</v>
      </c>
      <c r="C5" s="6" t="n">
        <v>-58</v>
      </c>
      <c r="D5" s="6" t="n">
        <v>357</v>
      </c>
    </row>
    <row r="6" spans="1:4">
      <c r="A6" s="4" t="s">
        <v>455</v>
      </c>
      <c r="B6" s="5" t="n">
        <v>582</v>
      </c>
      <c r="C6" s="4" t="s">
        <v>46</v>
      </c>
    </row>
    <row r="7" spans="1:4">
      <c r="A7" s="4" t="s">
        <v>431</v>
      </c>
    </row>
    <row r="8" spans="1:4">
      <c r="A8" s="3" t="s">
        <v>82</v>
      </c>
    </row>
    <row r="9" spans="1:4">
      <c r="A9" s="4" t="s">
        <v>453</v>
      </c>
      <c r="B9" s="5" t="n">
        <v>859</v>
      </c>
    </row>
    <row r="10" spans="1:4">
      <c r="A10" s="4" t="s">
        <v>456</v>
      </c>
      <c r="B10" s="5" t="n">
        <v>77</v>
      </c>
    </row>
    <row r="11" spans="1:4">
      <c r="A11" s="4" t="s">
        <v>457</v>
      </c>
      <c r="B11" s="5" t="n">
        <v>-50</v>
      </c>
    </row>
    <row r="12" spans="1:4">
      <c r="A12" s="4" t="s">
        <v>454</v>
      </c>
      <c r="B12" s="5" t="n">
        <v>-23</v>
      </c>
    </row>
    <row r="13" spans="1:4">
      <c r="A13" s="4" t="s">
        <v>455</v>
      </c>
      <c r="B13" s="5" t="n">
        <v>863</v>
      </c>
      <c r="C13" s="5" t="n">
        <v>859</v>
      </c>
    </row>
    <row r="14" spans="1:4">
      <c r="A14" s="4" t="s">
        <v>458</v>
      </c>
      <c r="B14" s="4" t="s">
        <v>46</v>
      </c>
    </row>
    <row r="15" spans="1:4">
      <c r="A15" s="4" t="s">
        <v>457</v>
      </c>
      <c r="B15" s="5" t="n">
        <v>-14</v>
      </c>
    </row>
    <row r="16" spans="1:4">
      <c r="A16" s="4" t="s">
        <v>459</v>
      </c>
      <c r="B16" s="5" t="n">
        <v>278</v>
      </c>
    </row>
    <row r="17" spans="1:4">
      <c r="A17" s="4" t="s">
        <v>460</v>
      </c>
      <c r="B17" s="5" t="n">
        <v>22</v>
      </c>
    </row>
    <row r="18" spans="1:4">
      <c r="A18" s="4" t="s">
        <v>454</v>
      </c>
      <c r="B18" s="5" t="n">
        <v>-5</v>
      </c>
    </row>
    <row r="19" spans="1:4">
      <c r="A19" s="4" t="s">
        <v>461</v>
      </c>
      <c r="B19" s="5" t="n">
        <v>281</v>
      </c>
      <c r="C19" s="4" t="s">
        <v>46</v>
      </c>
    </row>
    <row r="20" spans="1:4">
      <c r="A20" s="4" t="s">
        <v>462</v>
      </c>
      <c r="B20" s="5" t="n">
        <v>582</v>
      </c>
    </row>
    <row r="21" spans="1:4">
      <c r="A21" s="4" t="s">
        <v>434</v>
      </c>
    </row>
    <row r="22" spans="1:4">
      <c r="A22" s="3" t="s">
        <v>82</v>
      </c>
    </row>
    <row r="23" spans="1:4">
      <c r="A23" s="4" t="s">
        <v>453</v>
      </c>
      <c r="B23" s="5" t="n">
        <v>735</v>
      </c>
    </row>
    <row r="24" spans="1:4">
      <c r="A24" s="4" t="s">
        <v>456</v>
      </c>
      <c r="B24" s="5" t="n">
        <v>45</v>
      </c>
    </row>
    <row r="25" spans="1:4">
      <c r="A25" s="4" t="s">
        <v>457</v>
      </c>
      <c r="B25" s="5" t="n">
        <v>-7</v>
      </c>
    </row>
    <row r="26" spans="1:4">
      <c r="A26" s="4" t="s">
        <v>454</v>
      </c>
      <c r="B26" s="5" t="n">
        <v>-16</v>
      </c>
    </row>
    <row r="27" spans="1:4">
      <c r="A27" s="4" t="s">
        <v>455</v>
      </c>
      <c r="B27" s="5" t="n">
        <v>757</v>
      </c>
      <c r="C27" s="5" t="n">
        <v>735</v>
      </c>
    </row>
    <row r="28" spans="1:4">
      <c r="A28" s="4" t="s">
        <v>458</v>
      </c>
      <c r="B28" s="4" t="s">
        <v>46</v>
      </c>
    </row>
    <row r="29" spans="1:4">
      <c r="A29" s="4" t="s">
        <v>457</v>
      </c>
      <c r="B29" s="5" t="n">
        <v>-2</v>
      </c>
    </row>
    <row r="30" spans="1:4">
      <c r="A30" s="4" t="s">
        <v>459</v>
      </c>
      <c r="B30" s="5" t="n">
        <v>227</v>
      </c>
    </row>
    <row r="31" spans="1:4">
      <c r="A31" s="4" t="s">
        <v>460</v>
      </c>
      <c r="B31" s="5" t="n">
        <v>22</v>
      </c>
    </row>
    <row r="32" spans="1:4">
      <c r="A32" s="4" t="s">
        <v>454</v>
      </c>
      <c r="B32" s="5" t="n">
        <v>-5</v>
      </c>
    </row>
    <row r="33" spans="1:4">
      <c r="A33" s="4" t="s">
        <v>461</v>
      </c>
      <c r="B33" s="5" t="n">
        <v>242</v>
      </c>
      <c r="C33" s="4" t="s">
        <v>46</v>
      </c>
    </row>
    <row r="34" spans="1:4">
      <c r="A34" s="4" t="s">
        <v>462</v>
      </c>
      <c r="B34" s="5" t="n">
        <v>515</v>
      </c>
    </row>
    <row r="35" spans="1:4">
      <c r="A35" s="4" t="s">
        <v>463</v>
      </c>
    </row>
    <row r="36" spans="1:4">
      <c r="A36" s="3" t="s">
        <v>82</v>
      </c>
    </row>
    <row r="37" spans="1:4">
      <c r="A37" s="4" t="s">
        <v>453</v>
      </c>
      <c r="B37" s="5" t="n">
        <v>124</v>
      </c>
    </row>
    <row r="38" spans="1:4">
      <c r="A38" s="4" t="s">
        <v>456</v>
      </c>
      <c r="B38" s="5" t="n">
        <v>32</v>
      </c>
    </row>
    <row r="39" spans="1:4">
      <c r="A39" s="4" t="s">
        <v>457</v>
      </c>
      <c r="B39" s="5" t="n">
        <v>-43</v>
      </c>
    </row>
    <row r="40" spans="1:4">
      <c r="A40" s="4" t="s">
        <v>454</v>
      </c>
      <c r="B40" s="5" t="n">
        <v>-7</v>
      </c>
    </row>
    <row r="41" spans="1:4">
      <c r="A41" s="4" t="s">
        <v>455</v>
      </c>
      <c r="B41" s="5" t="n">
        <v>106</v>
      </c>
      <c r="C41" s="5" t="n">
        <v>124</v>
      </c>
    </row>
    <row r="42" spans="1:4">
      <c r="A42" s="4" t="s">
        <v>458</v>
      </c>
      <c r="B42" s="4" t="s">
        <v>46</v>
      </c>
    </row>
    <row r="43" spans="1:4">
      <c r="A43" s="4" t="s">
        <v>457</v>
      </c>
      <c r="B43" s="5" t="n">
        <v>-12</v>
      </c>
    </row>
    <row r="44" spans="1:4">
      <c r="A44" s="4" t="s">
        <v>459</v>
      </c>
      <c r="B44" s="5" t="n">
        <v>51</v>
      </c>
    </row>
    <row r="45" spans="1:4">
      <c r="A45" s="4" t="s">
        <v>460</v>
      </c>
      <c r="B45" s="4" t="s">
        <v>46</v>
      </c>
    </row>
    <row r="46" spans="1:4">
      <c r="A46" s="4" t="s">
        <v>454</v>
      </c>
      <c r="B46" s="4" t="s">
        <v>46</v>
      </c>
    </row>
    <row r="47" spans="1:4">
      <c r="A47" s="4" t="s">
        <v>461</v>
      </c>
      <c r="B47" s="5" t="n">
        <v>39</v>
      </c>
      <c r="C47" s="4" t="s">
        <v>46</v>
      </c>
    </row>
    <row r="48" spans="1:4">
      <c r="A48" s="4" t="s">
        <v>462</v>
      </c>
      <c r="B48" s="6" t="n">
        <v>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5"/>
    <col customWidth="1" max="6" min="6" width="14"/>
    <col customWidth="1" max="7" min="7" width="14"/>
  </cols>
  <sheetData>
    <row r="1" spans="1:7">
      <c r="A1" s="1" t="s">
        <v>464</v>
      </c>
      <c r="B1" s="2" t="s">
        <v>465</v>
      </c>
      <c r="C1" s="2" t="s">
        <v>466</v>
      </c>
      <c r="D1" s="2" t="s">
        <v>467</v>
      </c>
      <c r="E1" s="2" t="s">
        <v>36</v>
      </c>
      <c r="F1" s="2" t="s">
        <v>37</v>
      </c>
      <c r="G1" s="2" t="s">
        <v>104</v>
      </c>
    </row>
    <row r="2" spans="1:7">
      <c r="A2" s="3" t="s">
        <v>82</v>
      </c>
    </row>
    <row r="3" spans="1:7">
      <c r="A3" s="4" t="s">
        <v>108</v>
      </c>
      <c r="E3" s="6" t="n">
        <v>45</v>
      </c>
      <c r="F3" s="6" t="n">
        <v>184</v>
      </c>
      <c r="G3" s="4" t="s">
        <v>46</v>
      </c>
    </row>
    <row r="4" spans="1:7">
      <c r="A4" s="4" t="s">
        <v>468</v>
      </c>
      <c r="E4" s="4" t="s">
        <v>469</v>
      </c>
    </row>
    <row r="5" spans="1:7">
      <c r="A5" s="4" t="s">
        <v>470</v>
      </c>
    </row>
    <row r="6" spans="1:7">
      <c r="A6" s="3" t="s">
        <v>82</v>
      </c>
    </row>
    <row r="7" spans="1:7">
      <c r="A7" s="4" t="s">
        <v>471</v>
      </c>
      <c r="E7" s="6" t="n">
        <v>23600</v>
      </c>
    </row>
    <row r="8" spans="1:7">
      <c r="A8" s="4" t="s">
        <v>472</v>
      </c>
      <c r="E8" s="4" t="s">
        <v>473</v>
      </c>
    </row>
    <row r="9" spans="1:7">
      <c r="A9" s="4" t="s">
        <v>474</v>
      </c>
    </row>
    <row r="10" spans="1:7">
      <c r="A10" s="3" t="s">
        <v>82</v>
      </c>
    </row>
    <row r="11" spans="1:7">
      <c r="A11" s="4" t="s">
        <v>471</v>
      </c>
      <c r="E11" s="6" t="n">
        <v>400</v>
      </c>
    </row>
    <row r="12" spans="1:7">
      <c r="A12" s="4" t="s">
        <v>472</v>
      </c>
      <c r="E12" s="4" t="s">
        <v>475</v>
      </c>
    </row>
    <row r="13" spans="1:7">
      <c r="A13" s="4" t="s">
        <v>476</v>
      </c>
    </row>
    <row r="14" spans="1:7">
      <c r="A14" s="3" t="s">
        <v>82</v>
      </c>
    </row>
    <row r="15" spans="1:7">
      <c r="A15" s="4" t="s">
        <v>471</v>
      </c>
      <c r="E15" s="6" t="n">
        <v>24000</v>
      </c>
    </row>
    <row r="16" spans="1:7">
      <c r="A16" s="4" t="s">
        <v>477</v>
      </c>
    </row>
    <row r="17" spans="1:7">
      <c r="A17" s="3" t="s">
        <v>82</v>
      </c>
    </row>
    <row r="18" spans="1:7">
      <c r="A18" s="4" t="s">
        <v>471</v>
      </c>
      <c r="E18" s="5" t="n">
        <v>5000</v>
      </c>
    </row>
    <row r="19" spans="1:7">
      <c r="A19" s="4" t="s">
        <v>478</v>
      </c>
    </row>
    <row r="20" spans="1:7">
      <c r="A20" s="3" t="s">
        <v>82</v>
      </c>
    </row>
    <row r="21" spans="1:7">
      <c r="A21" s="4" t="s">
        <v>479</v>
      </c>
      <c r="E21" s="6" t="n">
        <v>5000</v>
      </c>
    </row>
    <row r="22" spans="1:7">
      <c r="A22" s="4" t="s">
        <v>382</v>
      </c>
    </row>
    <row r="23" spans="1:7">
      <c r="A23" s="3" t="s">
        <v>82</v>
      </c>
    </row>
    <row r="24" spans="1:7">
      <c r="A24" s="4" t="s">
        <v>480</v>
      </c>
      <c r="E24" s="4" t="s">
        <v>481</v>
      </c>
    </row>
    <row r="25" spans="1:7">
      <c r="A25" s="4" t="s">
        <v>482</v>
      </c>
    </row>
    <row r="26" spans="1:7">
      <c r="A26" s="3" t="s">
        <v>82</v>
      </c>
    </row>
    <row r="27" spans="1:7">
      <c r="A27" s="4" t="s">
        <v>480</v>
      </c>
      <c r="E27" s="4" t="s">
        <v>483</v>
      </c>
    </row>
    <row r="28" spans="1:7">
      <c r="A28" s="4" t="s">
        <v>484</v>
      </c>
    </row>
    <row r="29" spans="1:7">
      <c r="A29" s="3" t="s">
        <v>82</v>
      </c>
    </row>
    <row r="30" spans="1:7">
      <c r="A30" s="4" t="s">
        <v>480</v>
      </c>
      <c r="E30" s="4" t="s">
        <v>485</v>
      </c>
    </row>
    <row r="31" spans="1:7">
      <c r="A31" s="4" t="s">
        <v>486</v>
      </c>
    </row>
    <row r="32" spans="1:7">
      <c r="A32" s="3" t="s">
        <v>82</v>
      </c>
    </row>
    <row r="33" spans="1:7">
      <c r="A33" s="4" t="s">
        <v>487</v>
      </c>
      <c r="D33" s="4" t="s">
        <v>488</v>
      </c>
    </row>
    <row r="34" spans="1:7">
      <c r="A34" s="4" t="s">
        <v>489</v>
      </c>
    </row>
    <row r="35" spans="1:7">
      <c r="A35" s="3" t="s">
        <v>82</v>
      </c>
    </row>
    <row r="36" spans="1:7">
      <c r="A36" s="4" t="s">
        <v>479</v>
      </c>
      <c r="D36" s="6" t="n">
        <v>4000</v>
      </c>
    </row>
    <row r="37" spans="1:7">
      <c r="A37" s="4" t="s">
        <v>490</v>
      </c>
      <c r="D37" s="5" t="n">
        <v>25000</v>
      </c>
    </row>
    <row r="38" spans="1:7">
      <c r="A38" s="4" t="s">
        <v>491</v>
      </c>
    </row>
    <row r="39" spans="1:7">
      <c r="A39" s="3" t="s">
        <v>82</v>
      </c>
    </row>
    <row r="40" spans="1:7">
      <c r="A40" s="4" t="s">
        <v>479</v>
      </c>
      <c r="D40" s="5" t="n">
        <v>100000</v>
      </c>
    </row>
    <row r="41" spans="1:7">
      <c r="A41" s="4" t="s">
        <v>490</v>
      </c>
      <c r="D41" s="6" t="n">
        <v>500000</v>
      </c>
    </row>
    <row r="42" spans="1:7">
      <c r="A42" s="4" t="s">
        <v>492</v>
      </c>
    </row>
    <row r="43" spans="1:7">
      <c r="A43" s="3" t="s">
        <v>82</v>
      </c>
    </row>
    <row r="44" spans="1:7">
      <c r="A44" s="4" t="s">
        <v>493</v>
      </c>
      <c r="E44" s="6" t="n">
        <v>979</v>
      </c>
      <c r="F44" s="5" t="n">
        <v>358</v>
      </c>
    </row>
    <row r="45" spans="1:7">
      <c r="A45" s="4" t="s">
        <v>494</v>
      </c>
    </row>
    <row r="46" spans="1:7">
      <c r="A46" s="3" t="s">
        <v>82</v>
      </c>
    </row>
    <row r="47" spans="1:7">
      <c r="A47" s="4" t="s">
        <v>495</v>
      </c>
      <c r="E47" s="6" t="n">
        <v>1159</v>
      </c>
      <c r="F47" s="6" t="n">
        <v>2167</v>
      </c>
    </row>
    <row r="48" spans="1:7">
      <c r="A48" s="4" t="s">
        <v>496</v>
      </c>
    </row>
    <row r="49" spans="1:7">
      <c r="A49" s="3" t="s">
        <v>82</v>
      </c>
    </row>
    <row r="50" spans="1:7">
      <c r="A50" s="4" t="s">
        <v>497</v>
      </c>
      <c r="B50" s="6" t="n">
        <v>1000</v>
      </c>
    </row>
    <row r="51" spans="1:7">
      <c r="A51" s="4" t="s">
        <v>498</v>
      </c>
      <c r="G51" s="6" t="n">
        <v>541</v>
      </c>
    </row>
    <row r="52" spans="1:7">
      <c r="A52" s="4" t="s">
        <v>388</v>
      </c>
    </row>
    <row r="53" spans="1:7">
      <c r="A53" s="3" t="s">
        <v>82</v>
      </c>
    </row>
    <row r="54" spans="1:7">
      <c r="A54" s="4" t="s">
        <v>389</v>
      </c>
      <c r="E54" s="4" t="s">
        <v>390</v>
      </c>
    </row>
    <row r="55" spans="1:7">
      <c r="A55" s="4" t="s">
        <v>499</v>
      </c>
    </row>
    <row r="56" spans="1:7">
      <c r="A56" s="3" t="s">
        <v>82</v>
      </c>
    </row>
    <row r="57" spans="1:7">
      <c r="A57" s="4" t="s">
        <v>500</v>
      </c>
      <c r="C57" s="6" t="n">
        <v>2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36</v>
      </c>
      <c r="C1" s="2" t="s">
        <v>37</v>
      </c>
      <c r="D1" s="2" t="s">
        <v>104</v>
      </c>
      <c r="E1" s="2" t="s">
        <v>502</v>
      </c>
    </row>
    <row r="2" spans="1:5">
      <c r="A2" s="3" t="s">
        <v>188</v>
      </c>
    </row>
    <row r="3" spans="1:5">
      <c r="A3" s="4" t="s">
        <v>503</v>
      </c>
      <c r="B3" s="6" t="n">
        <v>4801</v>
      </c>
      <c r="C3" s="6" t="n">
        <v>3501</v>
      </c>
    </row>
    <row r="4" spans="1:5">
      <c r="A4" s="4" t="s">
        <v>504</v>
      </c>
      <c r="B4" s="5" t="n">
        <v>3037</v>
      </c>
      <c r="C4" s="5" t="n">
        <v>11011</v>
      </c>
    </row>
    <row r="5" spans="1:5">
      <c r="A5" s="4" t="s">
        <v>505</v>
      </c>
      <c r="B5" s="6" t="n">
        <v>7838</v>
      </c>
      <c r="C5" s="6" t="n">
        <v>14512</v>
      </c>
      <c r="D5" s="6" t="n">
        <v>7780</v>
      </c>
      <c r="E5" s="6" t="n">
        <v>21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36</v>
      </c>
      <c r="C1" s="2" t="s">
        <v>37</v>
      </c>
    </row>
    <row r="2" spans="1:3">
      <c r="A2" s="3" t="s">
        <v>191</v>
      </c>
    </row>
    <row r="3" spans="1:3">
      <c r="A3" s="4" t="s">
        <v>507</v>
      </c>
      <c r="B3" s="6" t="n">
        <v>210</v>
      </c>
      <c r="C3" s="6" t="n">
        <v>142</v>
      </c>
    </row>
    <row r="4" spans="1:3">
      <c r="A4" s="4" t="s">
        <v>508</v>
      </c>
      <c r="B4" s="5" t="n">
        <v>254</v>
      </c>
      <c r="C4" s="5" t="n">
        <v>49</v>
      </c>
    </row>
    <row r="5" spans="1:3">
      <c r="A5" s="4" t="s">
        <v>509</v>
      </c>
      <c r="B5" s="5" t="n">
        <v>194</v>
      </c>
      <c r="C5" s="5" t="n">
        <v>103</v>
      </c>
    </row>
    <row r="6" spans="1:3">
      <c r="A6" s="4" t="s">
        <v>510</v>
      </c>
      <c r="B6" s="6" t="n">
        <v>658</v>
      </c>
      <c r="C6" s="6" t="n">
        <v>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36</v>
      </c>
      <c r="C1" s="2" t="s">
        <v>37</v>
      </c>
    </row>
    <row r="2" spans="1:3">
      <c r="A2" s="3" t="s">
        <v>191</v>
      </c>
    </row>
    <row r="3" spans="1:3">
      <c r="A3" s="4" t="s">
        <v>512</v>
      </c>
      <c r="B3" s="6" t="n">
        <v>55</v>
      </c>
      <c r="C3" s="6" t="n">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3</v>
      </c>
      <c r="B1" s="2" t="s">
        <v>1</v>
      </c>
    </row>
    <row r="2" spans="1:4">
      <c r="B2" s="2" t="s">
        <v>36</v>
      </c>
      <c r="C2" s="2" t="s">
        <v>37</v>
      </c>
      <c r="D2" s="2" t="s">
        <v>104</v>
      </c>
    </row>
    <row r="3" spans="1:4">
      <c r="A3" s="3" t="s">
        <v>194</v>
      </c>
    </row>
    <row r="4" spans="1:4">
      <c r="A4" s="4" t="s">
        <v>514</v>
      </c>
      <c r="B4" s="6" t="n">
        <v>101</v>
      </c>
    </row>
    <row r="5" spans="1:4">
      <c r="A5" s="4" t="s">
        <v>515</v>
      </c>
      <c r="B5" s="5" t="n">
        <v>106</v>
      </c>
    </row>
    <row r="6" spans="1:4">
      <c r="A6" s="4" t="s">
        <v>113</v>
      </c>
      <c r="B6" s="6" t="n">
        <v>410</v>
      </c>
      <c r="C6" s="6" t="n">
        <v>2104</v>
      </c>
      <c r="D6" s="4" t="s">
        <v>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6</v>
      </c>
      <c r="B1" s="2" t="s">
        <v>36</v>
      </c>
      <c r="C1" s="2" t="s">
        <v>37</v>
      </c>
    </row>
    <row r="2" spans="1:3">
      <c r="A2" s="3" t="s">
        <v>194</v>
      </c>
    </row>
    <row r="3" spans="1:3">
      <c r="A3" s="4" t="s">
        <v>517</v>
      </c>
      <c r="B3" s="6" t="n">
        <v>204</v>
      </c>
      <c r="C3" s="4" t="s">
        <v>46</v>
      </c>
    </row>
    <row r="4" spans="1:3">
      <c r="A4" s="4" t="s">
        <v>518</v>
      </c>
      <c r="B4" s="5" t="n">
        <v>999</v>
      </c>
      <c r="C4" s="5" t="n">
        <v>240</v>
      </c>
    </row>
    <row r="5" spans="1:3">
      <c r="A5" s="4" t="s">
        <v>193</v>
      </c>
      <c r="B5" s="6" t="n">
        <v>1203</v>
      </c>
      <c r="C5" s="6" t="n">
        <v>2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36</v>
      </c>
    </row>
    <row r="3" spans="1:2">
      <c r="A3" s="3" t="s">
        <v>174</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519</v>
      </c>
      <c r="B1" s="2" t="s">
        <v>520</v>
      </c>
    </row>
    <row r="2" spans="1:2">
      <c r="A2" s="3" t="s">
        <v>197</v>
      </c>
    </row>
    <row r="3" spans="1:2">
      <c r="A3" s="4" t="s">
        <v>521</v>
      </c>
      <c r="B3" s="6" t="n">
        <v>1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36</v>
      </c>
      <c r="C1" s="2" t="s">
        <v>37</v>
      </c>
    </row>
    <row r="2" spans="1:3">
      <c r="A2" s="3" t="s">
        <v>197</v>
      </c>
    </row>
    <row r="3" spans="1:3">
      <c r="A3" s="4" t="s">
        <v>523</v>
      </c>
      <c r="B3" s="6" t="n">
        <v>791</v>
      </c>
      <c r="C3" s="6" t="n">
        <v>832</v>
      </c>
    </row>
    <row r="4" spans="1:3">
      <c r="A4" s="4" t="s">
        <v>524</v>
      </c>
      <c r="B4" s="5" t="n">
        <v>175</v>
      </c>
      <c r="C4" s="5" t="n">
        <v>175</v>
      </c>
    </row>
    <row r="5" spans="1:3">
      <c r="A5" s="4" t="s">
        <v>525</v>
      </c>
      <c r="B5" s="5" t="n">
        <v>245</v>
      </c>
      <c r="C5" s="5" t="n">
        <v>203</v>
      </c>
    </row>
    <row r="6" spans="1:3">
      <c r="A6" s="4" t="s">
        <v>526</v>
      </c>
      <c r="B6" s="6" t="n">
        <v>1211</v>
      </c>
      <c r="C6" s="6" t="n">
        <v>12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36</v>
      </c>
      <c r="C1" s="2" t="s">
        <v>37</v>
      </c>
    </row>
    <row r="2" spans="1:3">
      <c r="A2" s="3" t="s">
        <v>199</v>
      </c>
    </row>
    <row r="3" spans="1:3">
      <c r="A3" s="4" t="s">
        <v>528</v>
      </c>
      <c r="B3" s="6" t="n">
        <v>364</v>
      </c>
      <c r="C3" s="6" t="n">
        <v>4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9</v>
      </c>
      <c r="B1" s="2" t="s">
        <v>1</v>
      </c>
    </row>
    <row r="2" spans="1:4">
      <c r="B2" s="2" t="s">
        <v>36</v>
      </c>
      <c r="C2" s="2" t="s">
        <v>37</v>
      </c>
      <c r="D2" s="2" t="s">
        <v>104</v>
      </c>
    </row>
    <row r="3" spans="1:4">
      <c r="A3" s="3" t="s">
        <v>82</v>
      </c>
    </row>
    <row r="4" spans="1:4">
      <c r="A4" s="4" t="s">
        <v>459</v>
      </c>
      <c r="B4" s="6" t="n">
        <v>17</v>
      </c>
      <c r="C4" s="6" t="n">
        <v>35</v>
      </c>
      <c r="D4" s="6" t="n">
        <v>100</v>
      </c>
    </row>
    <row r="5" spans="1:4">
      <c r="A5" s="4" t="s">
        <v>530</v>
      </c>
      <c r="B5" s="5" t="n">
        <v>5</v>
      </c>
      <c r="C5" s="4" t="s">
        <v>46</v>
      </c>
      <c r="D5" s="4" t="s">
        <v>46</v>
      </c>
    </row>
    <row r="6" spans="1:4">
      <c r="A6" s="4" t="s">
        <v>531</v>
      </c>
    </row>
    <row r="7" spans="1:4">
      <c r="A7" s="3" t="s">
        <v>82</v>
      </c>
    </row>
    <row r="8" spans="1:4">
      <c r="A8" s="4" t="s">
        <v>459</v>
      </c>
      <c r="B8" s="5" t="n">
        <v>10</v>
      </c>
      <c r="C8" s="5" t="n">
        <v>20</v>
      </c>
      <c r="D8" s="5" t="n">
        <v>69</v>
      </c>
    </row>
    <row r="9" spans="1:4">
      <c r="A9" s="4" t="s">
        <v>532</v>
      </c>
    </row>
    <row r="10" spans="1:4">
      <c r="A10" s="3" t="s">
        <v>82</v>
      </c>
    </row>
    <row r="11" spans="1:4">
      <c r="A11" s="4" t="s">
        <v>459</v>
      </c>
      <c r="B11" s="5" t="n">
        <v>7</v>
      </c>
      <c r="C11" s="5" t="n">
        <v>10</v>
      </c>
      <c r="D11" s="5" t="n">
        <v>10</v>
      </c>
    </row>
    <row r="12" spans="1:4">
      <c r="A12" s="4" t="s">
        <v>533</v>
      </c>
    </row>
    <row r="13" spans="1:4">
      <c r="A13" s="3" t="s">
        <v>82</v>
      </c>
    </row>
    <row r="14" spans="1:4">
      <c r="A14" s="4" t="s">
        <v>459</v>
      </c>
      <c r="B14" s="4" t="s">
        <v>46</v>
      </c>
      <c r="C14" s="6" t="n">
        <v>5</v>
      </c>
      <c r="D14" s="6"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36</v>
      </c>
      <c r="C2" s="2" t="s">
        <v>37</v>
      </c>
    </row>
    <row r="3" spans="1:3">
      <c r="A3" s="3" t="s">
        <v>82</v>
      </c>
    </row>
    <row r="4" spans="1:3">
      <c r="A4" s="4" t="s">
        <v>535</v>
      </c>
      <c r="B4" s="6" t="n">
        <v>2142</v>
      </c>
      <c r="C4" s="6" t="n">
        <v>3119</v>
      </c>
    </row>
    <row r="5" spans="1:3">
      <c r="A5" s="4" t="s">
        <v>456</v>
      </c>
      <c r="C5" s="5" t="n">
        <v>9</v>
      </c>
    </row>
    <row r="6" spans="1:3">
      <c r="A6" s="4" t="s">
        <v>536</v>
      </c>
      <c r="B6" s="5" t="n">
        <v>-1335</v>
      </c>
      <c r="C6" s="5" t="n">
        <v>-895</v>
      </c>
    </row>
    <row r="7" spans="1:3">
      <c r="A7" s="4" t="s">
        <v>537</v>
      </c>
      <c r="C7" s="4" t="s">
        <v>46</v>
      </c>
    </row>
    <row r="8" spans="1:3">
      <c r="A8" s="4" t="s">
        <v>454</v>
      </c>
      <c r="B8" s="5" t="n">
        <v>-30</v>
      </c>
      <c r="C8" s="5" t="n">
        <v>-91</v>
      </c>
    </row>
    <row r="9" spans="1:3">
      <c r="A9" s="4" t="s">
        <v>538</v>
      </c>
      <c r="B9" s="5" t="n">
        <v>777</v>
      </c>
      <c r="C9" s="5" t="n">
        <v>2142</v>
      </c>
    </row>
    <row r="10" spans="1:3">
      <c r="A10" s="4" t="s">
        <v>539</v>
      </c>
      <c r="B10" s="5" t="n">
        <v>2077</v>
      </c>
      <c r="C10" s="5" t="n">
        <v>3018</v>
      </c>
    </row>
    <row r="11" spans="1:3">
      <c r="A11" s="4" t="s">
        <v>536</v>
      </c>
      <c r="B11" s="5" t="n">
        <v>-1325</v>
      </c>
      <c r="C11" s="5" t="n">
        <v>-889</v>
      </c>
    </row>
    <row r="12" spans="1:3">
      <c r="A12" s="4" t="s">
        <v>540</v>
      </c>
      <c r="B12" s="5" t="n">
        <v>17</v>
      </c>
      <c r="C12" s="5" t="n">
        <v>35</v>
      </c>
    </row>
    <row r="13" spans="1:3">
      <c r="A13" s="4" t="s">
        <v>454</v>
      </c>
      <c r="B13" s="5" t="n">
        <v>-27</v>
      </c>
      <c r="C13" s="5" t="n">
        <v>-87</v>
      </c>
    </row>
    <row r="14" spans="1:3">
      <c r="A14" s="4" t="s">
        <v>541</v>
      </c>
      <c r="B14" s="5" t="n">
        <v>742</v>
      </c>
      <c r="C14" s="5" t="n">
        <v>2077</v>
      </c>
    </row>
    <row r="15" spans="1:3">
      <c r="A15" s="4" t="s">
        <v>542</v>
      </c>
      <c r="B15" s="5" t="n">
        <v>35</v>
      </c>
      <c r="C15" s="5" t="n">
        <v>65</v>
      </c>
    </row>
    <row r="16" spans="1:3">
      <c r="A16" s="4" t="s">
        <v>392</v>
      </c>
    </row>
    <row r="17" spans="1:3">
      <c r="A17" s="3" t="s">
        <v>82</v>
      </c>
    </row>
    <row r="18" spans="1:3">
      <c r="A18" s="4" t="s">
        <v>535</v>
      </c>
      <c r="B18" s="5" t="n">
        <v>1458</v>
      </c>
      <c r="C18" s="5" t="n">
        <v>2268</v>
      </c>
    </row>
    <row r="19" spans="1:3">
      <c r="A19" s="4" t="s">
        <v>456</v>
      </c>
      <c r="C19" s="5" t="n">
        <v>1</v>
      </c>
    </row>
    <row r="20" spans="1:3">
      <c r="A20" s="4" t="s">
        <v>536</v>
      </c>
      <c r="B20" s="5" t="n">
        <v>-1019</v>
      </c>
      <c r="C20" s="5" t="n">
        <v>-758</v>
      </c>
    </row>
    <row r="21" spans="1:3">
      <c r="A21" s="4" t="s">
        <v>537</v>
      </c>
      <c r="C21" s="5" t="n">
        <v>11</v>
      </c>
    </row>
    <row r="22" spans="1:3">
      <c r="A22" s="4" t="s">
        <v>454</v>
      </c>
      <c r="B22" s="5" t="n">
        <v>-17</v>
      </c>
      <c r="C22" s="5" t="n">
        <v>-64</v>
      </c>
    </row>
    <row r="23" spans="1:3">
      <c r="A23" s="4" t="s">
        <v>538</v>
      </c>
      <c r="B23" s="5" t="n">
        <v>422</v>
      </c>
      <c r="C23" s="5" t="n">
        <v>1458</v>
      </c>
    </row>
    <row r="24" spans="1:3">
      <c r="A24" s="4" t="s">
        <v>539</v>
      </c>
      <c r="B24" s="5" t="n">
        <v>1414</v>
      </c>
      <c r="C24" s="5" t="n">
        <v>2210</v>
      </c>
    </row>
    <row r="25" spans="1:3">
      <c r="A25" s="4" t="s">
        <v>536</v>
      </c>
      <c r="B25" s="5" t="n">
        <v>-1009</v>
      </c>
      <c r="C25" s="5" t="n">
        <v>-752</v>
      </c>
    </row>
    <row r="26" spans="1:3">
      <c r="A26" s="4" t="s">
        <v>540</v>
      </c>
      <c r="B26" s="5" t="n">
        <v>9</v>
      </c>
      <c r="C26" s="5" t="n">
        <v>19</v>
      </c>
    </row>
    <row r="27" spans="1:3">
      <c r="A27" s="4" t="s">
        <v>454</v>
      </c>
      <c r="B27" s="5" t="n">
        <v>-14</v>
      </c>
      <c r="C27" s="5" t="n">
        <v>-63</v>
      </c>
    </row>
    <row r="28" spans="1:3">
      <c r="A28" s="4" t="s">
        <v>541</v>
      </c>
      <c r="B28" s="5" t="n">
        <v>400</v>
      </c>
      <c r="C28" s="5" t="n">
        <v>1414</v>
      </c>
    </row>
    <row r="29" spans="1:3">
      <c r="A29" s="4" t="s">
        <v>542</v>
      </c>
      <c r="B29" s="5" t="n">
        <v>22</v>
      </c>
      <c r="C29" s="5" t="n">
        <v>44</v>
      </c>
    </row>
    <row r="30" spans="1:3">
      <c r="A30" s="4" t="s">
        <v>397</v>
      </c>
    </row>
    <row r="31" spans="1:3">
      <c r="A31" s="3" t="s">
        <v>82</v>
      </c>
    </row>
    <row r="32" spans="1:3">
      <c r="A32" s="4" t="s">
        <v>535</v>
      </c>
      <c r="B32" s="5" t="n">
        <v>7</v>
      </c>
      <c r="C32" s="5" t="n">
        <v>19</v>
      </c>
    </row>
    <row r="33" spans="1:3">
      <c r="A33" s="4" t="s">
        <v>456</v>
      </c>
      <c r="C33" s="4" t="s">
        <v>46</v>
      </c>
    </row>
    <row r="34" spans="1:3">
      <c r="A34" s="4" t="s">
        <v>536</v>
      </c>
      <c r="B34" s="4" t="s">
        <v>46</v>
      </c>
      <c r="C34" s="4" t="s">
        <v>46</v>
      </c>
    </row>
    <row r="35" spans="1:3">
      <c r="A35" s="4" t="s">
        <v>537</v>
      </c>
      <c r="C35" s="5" t="n">
        <v>-11</v>
      </c>
    </row>
    <row r="36" spans="1:3">
      <c r="A36" s="4" t="s">
        <v>454</v>
      </c>
      <c r="B36" s="4" t="s">
        <v>46</v>
      </c>
      <c r="C36" s="5" t="n">
        <v>-1</v>
      </c>
    </row>
    <row r="37" spans="1:3">
      <c r="A37" s="4" t="s">
        <v>538</v>
      </c>
      <c r="B37" s="5" t="n">
        <v>7</v>
      </c>
      <c r="C37" s="5" t="n">
        <v>7</v>
      </c>
    </row>
    <row r="38" spans="1:3">
      <c r="A38" s="4" t="s">
        <v>539</v>
      </c>
      <c r="B38" s="5" t="n">
        <v>5</v>
      </c>
      <c r="C38" s="5" t="n">
        <v>4</v>
      </c>
    </row>
    <row r="39" spans="1:3">
      <c r="A39" s="4" t="s">
        <v>536</v>
      </c>
      <c r="B39" s="4" t="s">
        <v>46</v>
      </c>
      <c r="C39" s="4" t="s">
        <v>46</v>
      </c>
    </row>
    <row r="40" spans="1:3">
      <c r="A40" s="4" t="s">
        <v>540</v>
      </c>
      <c r="B40" s="5" t="n">
        <v>2</v>
      </c>
      <c r="C40" s="5" t="n">
        <v>1</v>
      </c>
    </row>
    <row r="41" spans="1:3">
      <c r="A41" s="4" t="s">
        <v>454</v>
      </c>
      <c r="B41" s="4" t="s">
        <v>46</v>
      </c>
      <c r="C41" s="4" t="s">
        <v>46</v>
      </c>
    </row>
    <row r="42" spans="1:3">
      <c r="A42" s="4" t="s">
        <v>541</v>
      </c>
      <c r="B42" s="5" t="n">
        <v>7</v>
      </c>
      <c r="C42" s="5" t="n">
        <v>5</v>
      </c>
    </row>
    <row r="43" spans="1:3">
      <c r="A43" s="4" t="s">
        <v>542</v>
      </c>
      <c r="B43" s="4" t="s">
        <v>46</v>
      </c>
      <c r="C43" s="5" t="n">
        <v>2</v>
      </c>
    </row>
    <row r="44" spans="1:3">
      <c r="A44" s="4" t="s">
        <v>400</v>
      </c>
    </row>
    <row r="45" spans="1:3">
      <c r="A45" s="3" t="s">
        <v>82</v>
      </c>
    </row>
    <row r="46" spans="1:3">
      <c r="A46" s="4" t="s">
        <v>535</v>
      </c>
      <c r="B46" s="5" t="n">
        <v>637</v>
      </c>
      <c r="C46" s="5" t="n">
        <v>790</v>
      </c>
    </row>
    <row r="47" spans="1:3">
      <c r="A47" s="4" t="s">
        <v>456</v>
      </c>
      <c r="C47" s="5" t="n">
        <v>8</v>
      </c>
    </row>
    <row r="48" spans="1:3">
      <c r="A48" s="4" t="s">
        <v>536</v>
      </c>
      <c r="B48" s="5" t="n">
        <v>-311</v>
      </c>
      <c r="C48" s="5" t="n">
        <v>-137</v>
      </c>
    </row>
    <row r="49" spans="1:3">
      <c r="A49" s="4" t="s">
        <v>537</v>
      </c>
      <c r="C49" s="4" t="s">
        <v>46</v>
      </c>
    </row>
    <row r="50" spans="1:3">
      <c r="A50" s="4" t="s">
        <v>454</v>
      </c>
      <c r="B50" s="5" t="n">
        <v>-12</v>
      </c>
      <c r="C50" s="5" t="n">
        <v>-24</v>
      </c>
    </row>
    <row r="51" spans="1:3">
      <c r="A51" s="4" t="s">
        <v>538</v>
      </c>
      <c r="B51" s="5" t="n">
        <v>314</v>
      </c>
      <c r="C51" s="5" t="n">
        <v>637</v>
      </c>
    </row>
    <row r="52" spans="1:3">
      <c r="A52" s="4" t="s">
        <v>539</v>
      </c>
      <c r="B52" s="5" t="n">
        <v>624</v>
      </c>
      <c r="C52" s="5" t="n">
        <v>769</v>
      </c>
    </row>
    <row r="53" spans="1:3">
      <c r="A53" s="4" t="s">
        <v>536</v>
      </c>
      <c r="B53" s="5" t="n">
        <v>-311</v>
      </c>
      <c r="C53" s="5" t="n">
        <v>-137</v>
      </c>
    </row>
    <row r="54" spans="1:3">
      <c r="A54" s="4" t="s">
        <v>540</v>
      </c>
      <c r="B54" s="5" t="n">
        <v>6</v>
      </c>
      <c r="C54" s="5" t="n">
        <v>14</v>
      </c>
    </row>
    <row r="55" spans="1:3">
      <c r="A55" s="4" t="s">
        <v>454</v>
      </c>
      <c r="B55" s="5" t="n">
        <v>-12</v>
      </c>
      <c r="C55" s="5" t="n">
        <v>-22</v>
      </c>
    </row>
    <row r="56" spans="1:3">
      <c r="A56" s="4" t="s">
        <v>541</v>
      </c>
      <c r="B56" s="5" t="n">
        <v>307</v>
      </c>
      <c r="C56" s="5" t="n">
        <v>624</v>
      </c>
    </row>
    <row r="57" spans="1:3">
      <c r="A57" s="4" t="s">
        <v>542</v>
      </c>
      <c r="B57" s="5" t="n">
        <v>7</v>
      </c>
      <c r="C57" s="5" t="n">
        <v>13</v>
      </c>
    </row>
    <row r="58" spans="1:3">
      <c r="A58" s="4" t="s">
        <v>403</v>
      </c>
    </row>
    <row r="59" spans="1:3">
      <c r="A59" s="3" t="s">
        <v>82</v>
      </c>
    </row>
    <row r="60" spans="1:3">
      <c r="A60" s="4" t="s">
        <v>535</v>
      </c>
      <c r="B60" s="5" t="n">
        <v>40</v>
      </c>
      <c r="C60" s="5" t="n">
        <v>42</v>
      </c>
    </row>
    <row r="61" spans="1:3">
      <c r="A61" s="4" t="s">
        <v>456</v>
      </c>
      <c r="C61" s="4" t="s">
        <v>46</v>
      </c>
    </row>
    <row r="62" spans="1:3">
      <c r="A62" s="4" t="s">
        <v>536</v>
      </c>
      <c r="B62" s="5" t="n">
        <v>-5</v>
      </c>
      <c r="C62" s="4" t="s">
        <v>46</v>
      </c>
    </row>
    <row r="63" spans="1:3">
      <c r="A63" s="4" t="s">
        <v>537</v>
      </c>
      <c r="C63" s="4" t="s">
        <v>46</v>
      </c>
    </row>
    <row r="64" spans="1:3">
      <c r="A64" s="4" t="s">
        <v>454</v>
      </c>
      <c r="B64" s="5" t="n">
        <v>-1</v>
      </c>
      <c r="C64" s="5" t="n">
        <v>-2</v>
      </c>
    </row>
    <row r="65" spans="1:3">
      <c r="A65" s="4" t="s">
        <v>538</v>
      </c>
      <c r="B65" s="5" t="n">
        <v>34</v>
      </c>
      <c r="C65" s="5" t="n">
        <v>40</v>
      </c>
    </row>
    <row r="66" spans="1:3">
      <c r="A66" s="4" t="s">
        <v>539</v>
      </c>
      <c r="B66" s="5" t="n">
        <v>34</v>
      </c>
      <c r="C66" s="5" t="n">
        <v>35</v>
      </c>
    </row>
    <row r="67" spans="1:3">
      <c r="A67" s="4" t="s">
        <v>536</v>
      </c>
      <c r="B67" s="5" t="n">
        <v>-5</v>
      </c>
      <c r="C67" s="4" t="s">
        <v>46</v>
      </c>
    </row>
    <row r="68" spans="1:3">
      <c r="A68" s="4" t="s">
        <v>540</v>
      </c>
      <c r="B68" s="4" t="s">
        <v>46</v>
      </c>
      <c r="C68" s="5" t="n">
        <v>1</v>
      </c>
    </row>
    <row r="69" spans="1:3">
      <c r="A69" s="4" t="s">
        <v>454</v>
      </c>
      <c r="B69" s="5" t="n">
        <v>-1</v>
      </c>
      <c r="C69" s="5" t="n">
        <v>-2</v>
      </c>
    </row>
    <row r="70" spans="1:3">
      <c r="A70" s="4" t="s">
        <v>541</v>
      </c>
      <c r="B70" s="5" t="n">
        <v>28</v>
      </c>
      <c r="C70" s="5" t="n">
        <v>34</v>
      </c>
    </row>
    <row r="71" spans="1:3">
      <c r="A71" s="4" t="s">
        <v>542</v>
      </c>
      <c r="B71" s="6" t="n">
        <v>6</v>
      </c>
      <c r="C71" s="6"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3</v>
      </c>
      <c r="B1" s="2" t="s">
        <v>1</v>
      </c>
    </row>
    <row r="2" spans="1:3">
      <c r="B2" s="2" t="s">
        <v>36</v>
      </c>
      <c r="C2" s="2" t="s">
        <v>37</v>
      </c>
    </row>
    <row r="3" spans="1:3">
      <c r="A3" s="3" t="s">
        <v>205</v>
      </c>
    </row>
    <row r="4" spans="1:3">
      <c r="A4" s="4" t="s">
        <v>544</v>
      </c>
      <c r="B4" s="6" t="n">
        <v>466</v>
      </c>
      <c r="C4" s="4" t="s">
        <v>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36</v>
      </c>
      <c r="C2" s="2" t="s">
        <v>37</v>
      </c>
    </row>
    <row r="3" spans="1:3">
      <c r="A3" s="3" t="s">
        <v>205</v>
      </c>
    </row>
    <row r="4" spans="1:3">
      <c r="A4" s="4" t="s">
        <v>546</v>
      </c>
      <c r="B4" s="6" t="n">
        <v>32643</v>
      </c>
      <c r="C4" s="6" t="n">
        <v>34246</v>
      </c>
    </row>
    <row r="5" spans="1:3">
      <c r="A5" s="4" t="s">
        <v>456</v>
      </c>
      <c r="B5" s="4" t="s">
        <v>46</v>
      </c>
      <c r="C5" s="4" t="s">
        <v>46</v>
      </c>
    </row>
    <row r="6" spans="1:3">
      <c r="A6" s="4" t="s">
        <v>547</v>
      </c>
      <c r="B6" s="5" t="n">
        <v>-466</v>
      </c>
      <c r="C6" s="4" t="s">
        <v>46</v>
      </c>
    </row>
    <row r="7" spans="1:3">
      <c r="A7" s="4" t="s">
        <v>548</v>
      </c>
      <c r="B7" s="4" t="s">
        <v>46</v>
      </c>
      <c r="C7" s="4" t="s">
        <v>46</v>
      </c>
    </row>
    <row r="8" spans="1:3">
      <c r="A8" s="4" t="s">
        <v>454</v>
      </c>
      <c r="B8" s="5" t="n">
        <v>-755</v>
      </c>
      <c r="C8" s="5" t="n">
        <v>-1603</v>
      </c>
    </row>
    <row r="9" spans="1:3">
      <c r="A9" s="4" t="s">
        <v>549</v>
      </c>
      <c r="B9" s="5" t="n">
        <v>31422</v>
      </c>
      <c r="C9" s="5" t="n">
        <v>32643</v>
      </c>
    </row>
    <row r="10" spans="1:3">
      <c r="A10" s="4" t="s">
        <v>550</v>
      </c>
      <c r="B10" s="5" t="n">
        <v>-32581</v>
      </c>
      <c r="C10" s="5" t="n">
        <v>-34156</v>
      </c>
    </row>
    <row r="11" spans="1:3">
      <c r="A11" s="4" t="s">
        <v>456</v>
      </c>
      <c r="B11" s="4" t="s">
        <v>46</v>
      </c>
      <c r="C11" s="4" t="s">
        <v>46</v>
      </c>
    </row>
    <row r="12" spans="1:3">
      <c r="A12" s="4" t="s">
        <v>547</v>
      </c>
      <c r="B12" s="5" t="n">
        <v>466</v>
      </c>
      <c r="C12" s="4" t="s">
        <v>46</v>
      </c>
    </row>
    <row r="13" spans="1:3">
      <c r="A13" s="4" t="s">
        <v>548</v>
      </c>
      <c r="B13" s="5" t="n">
        <v>-20</v>
      </c>
      <c r="C13" s="5" t="n">
        <v>-23</v>
      </c>
    </row>
    <row r="14" spans="1:3">
      <c r="A14" s="4" t="s">
        <v>454</v>
      </c>
      <c r="B14" s="5" t="n">
        <v>753</v>
      </c>
      <c r="C14" s="5" t="n">
        <v>1598</v>
      </c>
    </row>
    <row r="15" spans="1:3">
      <c r="A15" s="4" t="s">
        <v>551</v>
      </c>
      <c r="B15" s="5" t="n">
        <v>-31382</v>
      </c>
      <c r="C15" s="5" t="n">
        <v>-32581</v>
      </c>
    </row>
    <row r="16" spans="1:3">
      <c r="A16" s="4" t="s">
        <v>552</v>
      </c>
      <c r="B16" s="5" t="n">
        <v>62</v>
      </c>
      <c r="C16" s="5" t="n">
        <v>90</v>
      </c>
    </row>
    <row r="17" spans="1:3">
      <c r="A17" s="4" t="s">
        <v>456</v>
      </c>
      <c r="B17" s="4" t="s">
        <v>46</v>
      </c>
      <c r="C17" s="4" t="s">
        <v>46</v>
      </c>
    </row>
    <row r="18" spans="1:3">
      <c r="A18" s="4" t="s">
        <v>547</v>
      </c>
      <c r="B18" s="4" t="s">
        <v>46</v>
      </c>
      <c r="C18" s="4" t="s">
        <v>46</v>
      </c>
    </row>
    <row r="19" spans="1:3">
      <c r="A19" s="4" t="s">
        <v>548</v>
      </c>
      <c r="B19" s="5" t="n">
        <v>-20</v>
      </c>
      <c r="C19" s="5" t="n">
        <v>-23</v>
      </c>
    </row>
    <row r="20" spans="1:3">
      <c r="A20" s="4" t="s">
        <v>454</v>
      </c>
      <c r="B20" s="5" t="n">
        <v>-2</v>
      </c>
      <c r="C20" s="5" t="n">
        <v>-5</v>
      </c>
    </row>
    <row r="21" spans="1:3">
      <c r="A21" s="4" t="s">
        <v>553</v>
      </c>
      <c r="B21" s="6" t="n">
        <v>40</v>
      </c>
      <c r="C21" s="6" t="n">
        <v>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54</v>
      </c>
      <c r="B1" s="2" t="s">
        <v>1</v>
      </c>
    </row>
    <row r="2" spans="1:2">
      <c r="B2" s="2" t="s">
        <v>520</v>
      </c>
    </row>
    <row r="3" spans="1:2">
      <c r="A3" s="3" t="s">
        <v>208</v>
      </c>
    </row>
    <row r="4" spans="1:2">
      <c r="A4" s="4" t="s">
        <v>555</v>
      </c>
      <c r="B4" s="6" t="n">
        <v>1100</v>
      </c>
    </row>
    <row r="5" spans="1:2">
      <c r="A5" s="4" t="s">
        <v>556</v>
      </c>
      <c r="B5" s="4" t="s">
        <v>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36</v>
      </c>
      <c r="C2" s="2" t="s">
        <v>37</v>
      </c>
    </row>
    <row r="3" spans="1:3">
      <c r="A3" s="3" t="s">
        <v>208</v>
      </c>
    </row>
    <row r="4" spans="1:3">
      <c r="A4" s="4" t="s">
        <v>558</v>
      </c>
      <c r="B4" s="6" t="n">
        <v>8210</v>
      </c>
      <c r="C4" s="6" t="n">
        <v>8613</v>
      </c>
    </row>
    <row r="5" spans="1:3">
      <c r="A5" s="4" t="s">
        <v>454</v>
      </c>
      <c r="B5" s="5" t="n">
        <v>-160</v>
      </c>
      <c r="C5" s="5" t="n">
        <v>-403</v>
      </c>
    </row>
    <row r="6" spans="1:3">
      <c r="A6" s="4" t="s">
        <v>559</v>
      </c>
      <c r="B6" s="5" t="n">
        <v>8050</v>
      </c>
      <c r="C6" s="5" t="n">
        <v>8210</v>
      </c>
    </row>
    <row r="7" spans="1:3">
      <c r="A7" s="4" t="s">
        <v>560</v>
      </c>
      <c r="B7" s="4" t="s">
        <v>46</v>
      </c>
      <c r="C7" s="4" t="s">
        <v>46</v>
      </c>
    </row>
    <row r="8" spans="1:3">
      <c r="A8" s="4" t="s">
        <v>454</v>
      </c>
      <c r="B8" s="4" t="s">
        <v>46</v>
      </c>
      <c r="C8" s="4" t="s">
        <v>46</v>
      </c>
    </row>
    <row r="9" spans="1:3">
      <c r="A9" s="4" t="s">
        <v>561</v>
      </c>
      <c r="B9" s="4" t="s">
        <v>46</v>
      </c>
      <c r="C9" s="4" t="s">
        <v>46</v>
      </c>
    </row>
    <row r="10" spans="1:3">
      <c r="A10" s="4" t="s">
        <v>562</v>
      </c>
      <c r="B10" s="5" t="n">
        <v>8210</v>
      </c>
      <c r="C10" s="5" t="n">
        <v>8613</v>
      </c>
    </row>
    <row r="11" spans="1:3">
      <c r="A11" s="4" t="s">
        <v>454</v>
      </c>
      <c r="B11" s="5" t="n">
        <v>-160</v>
      </c>
      <c r="C11" s="5" t="n">
        <v>-403</v>
      </c>
    </row>
    <row r="12" spans="1:3">
      <c r="A12" s="4" t="s">
        <v>563</v>
      </c>
      <c r="B12" s="6" t="n">
        <v>8050</v>
      </c>
      <c r="C12" s="6" t="n">
        <v>82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36</v>
      </c>
      <c r="C1" s="2" t="s">
        <v>37</v>
      </c>
    </row>
    <row r="2" spans="1:3">
      <c r="A2" s="3" t="s">
        <v>185</v>
      </c>
    </row>
    <row r="3" spans="1:3">
      <c r="A3" s="4" t="s">
        <v>565</v>
      </c>
      <c r="B3" s="6" t="n">
        <v>1087</v>
      </c>
      <c r="C3" s="6" t="n">
        <v>1282</v>
      </c>
    </row>
    <row r="4" spans="1:3">
      <c r="A4" s="4" t="s">
        <v>566</v>
      </c>
      <c r="B4" s="4" t="s">
        <v>46</v>
      </c>
      <c r="C4" s="5" t="n">
        <v>26</v>
      </c>
    </row>
    <row r="5" spans="1:3">
      <c r="A5" s="4" t="s">
        <v>567</v>
      </c>
      <c r="B5" s="5" t="n">
        <v>64</v>
      </c>
      <c r="C5" s="5" t="n">
        <v>183</v>
      </c>
    </row>
    <row r="6" spans="1:3">
      <c r="A6" s="4" t="s">
        <v>568</v>
      </c>
      <c r="B6" s="5" t="n">
        <v>4</v>
      </c>
      <c r="C6" s="5" t="n">
        <v>738</v>
      </c>
    </row>
    <row r="7" spans="1:3">
      <c r="A7" s="4" t="s">
        <v>569</v>
      </c>
      <c r="B7" s="5" t="n">
        <v>118</v>
      </c>
      <c r="C7" s="4" t="s">
        <v>46</v>
      </c>
    </row>
    <row r="8" spans="1:3">
      <c r="A8" s="4" t="s">
        <v>570</v>
      </c>
      <c r="B8" s="5" t="n">
        <v>427</v>
      </c>
      <c r="C8" s="5" t="n">
        <v>231</v>
      </c>
    </row>
    <row r="9" spans="1:3">
      <c r="A9" s="4" t="s">
        <v>571</v>
      </c>
      <c r="B9" s="5" t="n">
        <v>448</v>
      </c>
      <c r="C9" s="5" t="n">
        <v>331</v>
      </c>
    </row>
    <row r="10" spans="1:3">
      <c r="A10" s="4" t="s">
        <v>572</v>
      </c>
      <c r="B10" s="6" t="n">
        <v>2148</v>
      </c>
      <c r="C10" s="6" t="n">
        <v>27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36</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573</v>
      </c>
      <c r="B1" s="2" t="s">
        <v>574</v>
      </c>
    </row>
    <row r="2" spans="1:2">
      <c r="A2" s="4" t="s">
        <v>575</v>
      </c>
    </row>
    <row r="3" spans="1:2">
      <c r="A3" s="3" t="s">
        <v>82</v>
      </c>
    </row>
    <row r="4" spans="1:2">
      <c r="A4" s="4" t="s">
        <v>576</v>
      </c>
      <c r="B4" s="5"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36</v>
      </c>
      <c r="C2" s="2" t="s">
        <v>37</v>
      </c>
    </row>
    <row r="3" spans="1:3">
      <c r="A3" s="3" t="s">
        <v>82</v>
      </c>
    </row>
    <row r="4" spans="1:3">
      <c r="A4" s="4" t="s">
        <v>578</v>
      </c>
      <c r="B4" s="6" t="n">
        <v>1298</v>
      </c>
      <c r="C4" s="6" t="n">
        <v>3497</v>
      </c>
    </row>
    <row r="5" spans="1:3">
      <c r="A5" s="4" t="s">
        <v>579</v>
      </c>
      <c r="B5" s="5" t="n">
        <v>-663</v>
      </c>
    </row>
    <row r="6" spans="1:3">
      <c r="A6" s="4" t="s">
        <v>580</v>
      </c>
      <c r="B6" s="5" t="n">
        <v>507</v>
      </c>
      <c r="C6" s="5" t="n">
        <v>317</v>
      </c>
    </row>
    <row r="7" spans="1:3">
      <c r="A7" s="4" t="s">
        <v>581</v>
      </c>
      <c r="B7" s="5" t="n">
        <v>-389</v>
      </c>
      <c r="C7" s="5" t="n">
        <v>-1900</v>
      </c>
    </row>
    <row r="8" spans="1:3">
      <c r="A8" s="4" t="s">
        <v>582</v>
      </c>
      <c r="B8" s="5" t="n">
        <v>4</v>
      </c>
      <c r="C8" s="5" t="n">
        <v>-453</v>
      </c>
    </row>
    <row r="9" spans="1:3">
      <c r="A9" s="4" t="s">
        <v>583</v>
      </c>
      <c r="B9" s="5" t="n">
        <v>-31</v>
      </c>
      <c r="C9" s="5" t="n">
        <v>-163</v>
      </c>
    </row>
    <row r="10" spans="1:3">
      <c r="A10" s="4" t="s">
        <v>584</v>
      </c>
      <c r="B10" s="5" t="n">
        <v>726</v>
      </c>
      <c r="C10" s="5" t="n">
        <v>1298</v>
      </c>
    </row>
    <row r="11" spans="1:3">
      <c r="A11" s="4" t="s">
        <v>585</v>
      </c>
      <c r="B11" s="5" t="n">
        <v>-418</v>
      </c>
      <c r="C11" s="5" t="n">
        <v>-887</v>
      </c>
    </row>
    <row r="12" spans="1:3">
      <c r="A12" s="4" t="s">
        <v>586</v>
      </c>
      <c r="B12" s="5" t="n">
        <v>308</v>
      </c>
    </row>
    <row r="13" spans="1:3">
      <c r="A13" s="4" t="s">
        <v>587</v>
      </c>
    </row>
    <row r="14" spans="1:3">
      <c r="A14" s="3" t="s">
        <v>82</v>
      </c>
    </row>
    <row r="15" spans="1:3">
      <c r="A15" s="4" t="s">
        <v>578</v>
      </c>
      <c r="B15" s="4" t="s">
        <v>46</v>
      </c>
      <c r="C15" s="5" t="n">
        <v>9</v>
      </c>
    </row>
    <row r="16" spans="1:3">
      <c r="A16" s="4" t="s">
        <v>579</v>
      </c>
      <c r="B16" s="4" t="s">
        <v>46</v>
      </c>
    </row>
    <row r="17" spans="1:3">
      <c r="A17" s="4" t="s">
        <v>580</v>
      </c>
      <c r="B17" s="4" t="s">
        <v>46</v>
      </c>
      <c r="C17" s="4" t="s">
        <v>46</v>
      </c>
    </row>
    <row r="18" spans="1:3">
      <c r="A18" s="4" t="s">
        <v>581</v>
      </c>
      <c r="B18" s="4" t="s">
        <v>46</v>
      </c>
      <c r="C18" s="5" t="n">
        <v>-9</v>
      </c>
    </row>
    <row r="19" spans="1:3">
      <c r="A19" s="4" t="s">
        <v>582</v>
      </c>
      <c r="B19" s="4" t="s">
        <v>46</v>
      </c>
      <c r="C19" s="4" t="s">
        <v>46</v>
      </c>
    </row>
    <row r="20" spans="1:3">
      <c r="A20" s="4" t="s">
        <v>583</v>
      </c>
      <c r="B20" s="4" t="s">
        <v>46</v>
      </c>
      <c r="C20" s="4" t="s">
        <v>46</v>
      </c>
    </row>
    <row r="21" spans="1:3">
      <c r="A21" s="4" t="s">
        <v>584</v>
      </c>
      <c r="B21" s="4" t="s">
        <v>46</v>
      </c>
      <c r="C21" s="4" t="s">
        <v>46</v>
      </c>
    </row>
    <row r="22" spans="1:3">
      <c r="A22" s="4" t="s">
        <v>585</v>
      </c>
      <c r="B22" s="4" t="s">
        <v>46</v>
      </c>
    </row>
    <row r="23" spans="1:3">
      <c r="A23" s="4" t="s">
        <v>586</v>
      </c>
      <c r="B23" s="4" t="s">
        <v>46</v>
      </c>
    </row>
    <row r="24" spans="1:3">
      <c r="A24" s="4" t="s">
        <v>588</v>
      </c>
    </row>
    <row r="25" spans="1:3">
      <c r="A25" s="3" t="s">
        <v>82</v>
      </c>
    </row>
    <row r="26" spans="1:3">
      <c r="A26" s="4" t="s">
        <v>578</v>
      </c>
      <c r="B26" s="5" t="n">
        <v>547</v>
      </c>
      <c r="C26" s="5" t="n">
        <v>473</v>
      </c>
    </row>
    <row r="27" spans="1:3">
      <c r="A27" s="4" t="s">
        <v>579</v>
      </c>
      <c r="B27" s="4" t="s">
        <v>46</v>
      </c>
    </row>
    <row r="28" spans="1:3">
      <c r="A28" s="4" t="s">
        <v>580</v>
      </c>
      <c r="B28" s="4" t="s">
        <v>46</v>
      </c>
      <c r="C28" s="5" t="n">
        <v>317</v>
      </c>
    </row>
    <row r="29" spans="1:3">
      <c r="A29" s="4" t="s">
        <v>581</v>
      </c>
      <c r="B29" s="5" t="n">
        <v>-137</v>
      </c>
      <c r="C29" s="5" t="n">
        <v>-222</v>
      </c>
    </row>
    <row r="30" spans="1:3">
      <c r="A30" s="4" t="s">
        <v>582</v>
      </c>
      <c r="B30" s="5" t="n">
        <v>4</v>
      </c>
      <c r="C30" s="4" t="s">
        <v>46</v>
      </c>
    </row>
    <row r="31" spans="1:3">
      <c r="A31" s="4" t="s">
        <v>583</v>
      </c>
      <c r="B31" s="5" t="n">
        <v>-18</v>
      </c>
      <c r="C31" s="5" t="n">
        <v>-21</v>
      </c>
    </row>
    <row r="32" spans="1:3">
      <c r="A32" s="4" t="s">
        <v>584</v>
      </c>
      <c r="B32" s="5" t="n">
        <v>396</v>
      </c>
      <c r="C32" s="5" t="n">
        <v>547</v>
      </c>
    </row>
    <row r="33" spans="1:3">
      <c r="A33" s="4" t="s">
        <v>585</v>
      </c>
      <c r="B33" s="5" t="n">
        <v>-88</v>
      </c>
    </row>
    <row r="34" spans="1:3">
      <c r="A34" s="4" t="s">
        <v>586</v>
      </c>
      <c r="B34" s="5" t="n">
        <v>308</v>
      </c>
    </row>
    <row r="35" spans="1:3">
      <c r="A35" s="4" t="s">
        <v>589</v>
      </c>
    </row>
    <row r="36" spans="1:3">
      <c r="A36" s="3" t="s">
        <v>82</v>
      </c>
    </row>
    <row r="37" spans="1:3">
      <c r="A37" s="4" t="s">
        <v>578</v>
      </c>
      <c r="B37" s="5" t="n">
        <v>663</v>
      </c>
      <c r="C37" s="5" t="n">
        <v>1208</v>
      </c>
    </row>
    <row r="38" spans="1:3">
      <c r="A38" s="4" t="s">
        <v>579</v>
      </c>
      <c r="B38" s="5" t="n">
        <v>-663</v>
      </c>
    </row>
    <row r="39" spans="1:3">
      <c r="A39" s="4" t="s">
        <v>580</v>
      </c>
      <c r="B39" s="4" t="s">
        <v>46</v>
      </c>
      <c r="C39" s="4" t="s">
        <v>46</v>
      </c>
    </row>
    <row r="40" spans="1:3">
      <c r="A40" s="4" t="s">
        <v>581</v>
      </c>
      <c r="B40" s="4" t="s">
        <v>46</v>
      </c>
      <c r="C40" s="5" t="n">
        <v>-467</v>
      </c>
    </row>
    <row r="41" spans="1:3">
      <c r="A41" s="4" t="s">
        <v>582</v>
      </c>
      <c r="B41" s="4" t="s">
        <v>46</v>
      </c>
      <c r="C41" s="5" t="n">
        <v>-21</v>
      </c>
    </row>
    <row r="42" spans="1:3">
      <c r="A42" s="4" t="s">
        <v>583</v>
      </c>
      <c r="B42" s="4" t="s">
        <v>46</v>
      </c>
      <c r="C42" s="5" t="n">
        <v>-57</v>
      </c>
    </row>
    <row r="43" spans="1:3">
      <c r="A43" s="4" t="s">
        <v>584</v>
      </c>
      <c r="B43" s="4" t="s">
        <v>46</v>
      </c>
      <c r="C43" s="5" t="n">
        <v>663</v>
      </c>
    </row>
    <row r="44" spans="1:3">
      <c r="A44" s="4" t="s">
        <v>585</v>
      </c>
      <c r="B44" s="4" t="s">
        <v>46</v>
      </c>
    </row>
    <row r="45" spans="1:3">
      <c r="A45" s="4" t="s">
        <v>586</v>
      </c>
      <c r="B45" s="4" t="s">
        <v>46</v>
      </c>
    </row>
    <row r="46" spans="1:3">
      <c r="A46" s="4" t="s">
        <v>590</v>
      </c>
    </row>
    <row r="47" spans="1:3">
      <c r="A47" s="3" t="s">
        <v>82</v>
      </c>
    </row>
    <row r="48" spans="1:3">
      <c r="A48" s="4" t="s">
        <v>578</v>
      </c>
      <c r="B48" s="5" t="n">
        <v>88</v>
      </c>
      <c r="C48" s="5" t="n">
        <v>1807</v>
      </c>
    </row>
    <row r="49" spans="1:3">
      <c r="A49" s="4" t="s">
        <v>579</v>
      </c>
      <c r="B49" s="4" t="s">
        <v>46</v>
      </c>
    </row>
    <row r="50" spans="1:3">
      <c r="A50" s="4" t="s">
        <v>580</v>
      </c>
      <c r="B50" s="5" t="n">
        <v>507</v>
      </c>
      <c r="C50" s="4" t="s">
        <v>46</v>
      </c>
    </row>
    <row r="51" spans="1:3">
      <c r="A51" s="4" t="s">
        <v>581</v>
      </c>
      <c r="B51" s="5" t="n">
        <v>-252</v>
      </c>
      <c r="C51" s="5" t="n">
        <v>-1202</v>
      </c>
    </row>
    <row r="52" spans="1:3">
      <c r="A52" s="4" t="s">
        <v>582</v>
      </c>
      <c r="B52" s="4" t="s">
        <v>46</v>
      </c>
      <c r="C52" s="5" t="n">
        <v>-432</v>
      </c>
    </row>
    <row r="53" spans="1:3">
      <c r="A53" s="4" t="s">
        <v>583</v>
      </c>
      <c r="B53" s="5" t="n">
        <v>-13</v>
      </c>
      <c r="C53" s="5" t="n">
        <v>-85</v>
      </c>
    </row>
    <row r="54" spans="1:3">
      <c r="A54" s="4" t="s">
        <v>584</v>
      </c>
      <c r="B54" s="5" t="n">
        <v>330</v>
      </c>
      <c r="C54" s="6" t="n">
        <v>88</v>
      </c>
    </row>
    <row r="55" spans="1:3">
      <c r="A55" s="4" t="s">
        <v>585</v>
      </c>
      <c r="B55" s="5" t="n">
        <v>-330</v>
      </c>
    </row>
    <row r="56" spans="1:3">
      <c r="A56" s="4" t="s">
        <v>586</v>
      </c>
      <c r="B56" s="4" t="s">
        <v>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36</v>
      </c>
      <c r="C2" s="2" t="s">
        <v>37</v>
      </c>
      <c r="D2" s="2" t="s">
        <v>104</v>
      </c>
    </row>
    <row r="3" spans="1:4">
      <c r="A3" s="3" t="s">
        <v>82</v>
      </c>
    </row>
    <row r="4" spans="1:4">
      <c r="A4" s="4" t="s">
        <v>592</v>
      </c>
      <c r="B4" s="6" t="n">
        <v>6</v>
      </c>
      <c r="C4" s="4" t="s">
        <v>46</v>
      </c>
    </row>
    <row r="5" spans="1:4">
      <c r="A5" s="4" t="s">
        <v>593</v>
      </c>
    </row>
    <row r="6" spans="1:4">
      <c r="A6" s="3" t="s">
        <v>82</v>
      </c>
    </row>
    <row r="7" spans="1:4">
      <c r="A7" s="4" t="s">
        <v>594</v>
      </c>
      <c r="B7" s="5" t="n">
        <v>3634</v>
      </c>
      <c r="C7" s="5" t="n">
        <v>3897</v>
      </c>
      <c r="D7" s="6" t="n">
        <v>6854</v>
      </c>
    </row>
    <row r="8" spans="1:4">
      <c r="A8" s="4" t="s">
        <v>595</v>
      </c>
      <c r="B8" s="5" t="n">
        <v>3457</v>
      </c>
      <c r="C8" s="4" t="s">
        <v>46</v>
      </c>
      <c r="D8" s="4" t="s">
        <v>46</v>
      </c>
    </row>
    <row r="9" spans="1:4">
      <c r="A9" s="4" t="s">
        <v>596</v>
      </c>
      <c r="B9" s="5" t="n">
        <v>-318</v>
      </c>
      <c r="C9" s="4" t="s">
        <v>46</v>
      </c>
      <c r="D9" s="5" t="n">
        <v>-735</v>
      </c>
    </row>
    <row r="10" spans="1:4">
      <c r="A10" s="4" t="s">
        <v>597</v>
      </c>
      <c r="B10" s="5" t="n">
        <v>-4518</v>
      </c>
      <c r="C10" s="5" t="n">
        <v>-263</v>
      </c>
      <c r="D10" s="5" t="n">
        <v>-2222</v>
      </c>
    </row>
    <row r="11" spans="1:4">
      <c r="A11" s="4" t="s">
        <v>598</v>
      </c>
      <c r="B11" s="5" t="n">
        <v>2255</v>
      </c>
      <c r="C11" s="5" t="n">
        <v>3634</v>
      </c>
      <c r="D11" s="5" t="n">
        <v>3897</v>
      </c>
    </row>
    <row r="12" spans="1:4">
      <c r="A12" s="4" t="s">
        <v>592</v>
      </c>
      <c r="B12" s="5" t="n">
        <v>-6</v>
      </c>
      <c r="C12" s="4" t="s">
        <v>46</v>
      </c>
      <c r="D12" s="4" t="s">
        <v>46</v>
      </c>
    </row>
    <row r="13" spans="1:4">
      <c r="A13" s="4" t="s">
        <v>586</v>
      </c>
      <c r="B13" s="6" t="n">
        <v>2249</v>
      </c>
      <c r="C13" s="6" t="n">
        <v>3634</v>
      </c>
      <c r="D13" s="6" t="n">
        <v>38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99</v>
      </c>
      <c r="B1" s="2" t="s">
        <v>600</v>
      </c>
      <c r="C1" s="2" t="s">
        <v>1</v>
      </c>
    </row>
    <row r="2" spans="1:6">
      <c r="B2" s="2" t="s">
        <v>601</v>
      </c>
      <c r="C2" s="2" t="s">
        <v>36</v>
      </c>
      <c r="D2" s="2" t="s">
        <v>37</v>
      </c>
      <c r="E2" s="2" t="s">
        <v>104</v>
      </c>
    </row>
    <row r="3" spans="1:6">
      <c r="A3" s="3" t="s">
        <v>82</v>
      </c>
    </row>
    <row r="4" spans="1:6">
      <c r="A4" s="4" t="s">
        <v>602</v>
      </c>
      <c r="B4" s="5" t="n">
        <v>87700</v>
      </c>
    </row>
    <row r="5" spans="1:6">
      <c r="A5" s="4" t="s">
        <v>593</v>
      </c>
    </row>
    <row r="6" spans="1:6">
      <c r="A6" s="3" t="s">
        <v>82</v>
      </c>
    </row>
    <row r="7" spans="1:6">
      <c r="A7" s="4" t="s">
        <v>603</v>
      </c>
      <c r="C7" s="5" t="n">
        <v>3391844</v>
      </c>
      <c r="D7" s="5" t="n">
        <v>3417840</v>
      </c>
      <c r="E7" s="5" t="n">
        <v>3779245</v>
      </c>
    </row>
    <row r="8" spans="1:6">
      <c r="A8" s="4" t="s">
        <v>604</v>
      </c>
      <c r="C8" s="5" t="n">
        <v>3325000</v>
      </c>
      <c r="D8" s="4" t="s">
        <v>46</v>
      </c>
      <c r="E8" s="4" t="s">
        <v>46</v>
      </c>
    </row>
    <row r="9" spans="1:6">
      <c r="A9" s="4" t="s">
        <v>602</v>
      </c>
      <c r="C9" s="5" t="n">
        <v>-87700</v>
      </c>
      <c r="D9" s="4" t="s">
        <v>46</v>
      </c>
      <c r="E9" s="5" t="n">
        <v>-331730</v>
      </c>
      <c r="F9" s="4" t="s">
        <v>81</v>
      </c>
    </row>
    <row r="10" spans="1:6">
      <c r="A10" s="4" t="s">
        <v>605</v>
      </c>
      <c r="C10" s="4" t="s">
        <v>46</v>
      </c>
      <c r="D10" s="5" t="n">
        <v>-25996</v>
      </c>
      <c r="E10" s="5" t="n">
        <v>-29675</v>
      </c>
    </row>
    <row r="11" spans="1:6">
      <c r="A11" s="4" t="s">
        <v>606</v>
      </c>
      <c r="C11" s="5" t="n">
        <v>6629144</v>
      </c>
      <c r="D11" s="5" t="n">
        <v>3391844</v>
      </c>
      <c r="E11" s="5" t="n">
        <v>3417840</v>
      </c>
    </row>
    <row r="12" spans="1:6">
      <c r="A12" s="4" t="s">
        <v>607</v>
      </c>
      <c r="C12" s="7" t="n">
        <v>6.23</v>
      </c>
      <c r="D12" s="7" t="n">
        <v>7.59</v>
      </c>
      <c r="E12" s="7" t="n">
        <v>9.66</v>
      </c>
    </row>
    <row r="13" spans="1:6">
      <c r="A13" s="4" t="s">
        <v>608</v>
      </c>
      <c r="C13" s="8" t="n">
        <v>1.65</v>
      </c>
      <c r="D13" s="4" t="s">
        <v>46</v>
      </c>
      <c r="E13" s="4" t="s">
        <v>46</v>
      </c>
    </row>
    <row r="14" spans="1:6">
      <c r="A14" s="4" t="s">
        <v>609</v>
      </c>
      <c r="C14" s="8" t="n">
        <v>1.07</v>
      </c>
      <c r="D14" s="4" t="s">
        <v>46</v>
      </c>
      <c r="E14" s="8" t="n">
        <v>1.07</v>
      </c>
    </row>
    <row r="15" spans="1:6">
      <c r="A15" s="4" t="s">
        <v>610</v>
      </c>
      <c r="C15" s="4" t="s">
        <v>46</v>
      </c>
      <c r="D15" s="5" t="n">
        <v>185</v>
      </c>
      <c r="E15" s="5" t="n">
        <v>345</v>
      </c>
    </row>
    <row r="16" spans="1:6">
      <c r="A16" s="4" t="s">
        <v>611</v>
      </c>
      <c r="C16" s="6" t="n">
        <v>4</v>
      </c>
      <c r="D16" s="7" t="n">
        <v>6.23</v>
      </c>
      <c r="E16" s="7" t="n">
        <v>7.59</v>
      </c>
    </row>
    <row r="17" spans="1:6"/>
    <row r="18" spans="1:6">
      <c r="A18" s="4" t="s">
        <v>81</v>
      </c>
      <c r="B18" s="4" t="s">
        <v>612</v>
      </c>
    </row>
  </sheetData>
  <mergeCells count="5">
    <mergeCell ref="A1:A2"/>
    <mergeCell ref="C1:F1"/>
    <mergeCell ref="E2:F2"/>
    <mergeCell ref="A17:F17"/>
    <mergeCell ref="B18:F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13</v>
      </c>
      <c r="B1" s="2" t="s">
        <v>1</v>
      </c>
    </row>
    <row r="2" spans="1:3">
      <c r="B2" s="2" t="s">
        <v>614</v>
      </c>
    </row>
    <row r="3" spans="1:3">
      <c r="A3" s="4" t="s">
        <v>615</v>
      </c>
    </row>
    <row r="4" spans="1:3">
      <c r="A4" s="3" t="s">
        <v>82</v>
      </c>
    </row>
    <row r="5" spans="1:3">
      <c r="A5" s="4" t="s">
        <v>616</v>
      </c>
      <c r="B5" s="5" t="n">
        <v>28144</v>
      </c>
      <c r="C5" s="4" t="s">
        <v>81</v>
      </c>
    </row>
    <row r="6" spans="1:3">
      <c r="A6" s="4" t="s">
        <v>617</v>
      </c>
      <c r="B6" s="7" t="n">
        <v>0.91</v>
      </c>
      <c r="C6" s="4" t="s">
        <v>81</v>
      </c>
    </row>
    <row r="7" spans="1:3">
      <c r="A7" s="4" t="s">
        <v>618</v>
      </c>
      <c r="B7" s="7" t="n">
        <v>1.07</v>
      </c>
      <c r="C7" s="4" t="s">
        <v>81</v>
      </c>
    </row>
    <row r="8" spans="1:3">
      <c r="A8" s="4" t="s">
        <v>619</v>
      </c>
      <c r="B8" s="4" t="s">
        <v>620</v>
      </c>
      <c r="C8" s="4" t="s">
        <v>621</v>
      </c>
    </row>
    <row r="9" spans="1:3">
      <c r="A9" s="4" t="s">
        <v>622</v>
      </c>
      <c r="B9" s="4" t="s">
        <v>623</v>
      </c>
      <c r="C9" s="4" t="s">
        <v>624</v>
      </c>
    </row>
    <row r="10" spans="1:3">
      <c r="A10" s="4" t="s">
        <v>625</v>
      </c>
      <c r="B10" s="4" t="s">
        <v>626</v>
      </c>
      <c r="C10" s="4" t="s">
        <v>627</v>
      </c>
    </row>
    <row r="11" spans="1:3">
      <c r="A11" s="4" t="s">
        <v>628</v>
      </c>
      <c r="B11" s="4" t="s">
        <v>629</v>
      </c>
      <c r="C11" s="4" t="s">
        <v>630</v>
      </c>
    </row>
    <row r="12" spans="1:3">
      <c r="A12" s="4" t="s">
        <v>631</v>
      </c>
    </row>
    <row r="13" spans="1:3">
      <c r="A13" s="3" t="s">
        <v>82</v>
      </c>
    </row>
    <row r="14" spans="1:3">
      <c r="A14" s="4" t="s">
        <v>616</v>
      </c>
      <c r="B14" s="5" t="n">
        <v>2331000</v>
      </c>
    </row>
    <row r="15" spans="1:3">
      <c r="A15" s="4" t="s">
        <v>617</v>
      </c>
      <c r="B15" s="7" t="n">
        <v>0.91</v>
      </c>
    </row>
    <row r="16" spans="1:3">
      <c r="A16" s="4" t="s">
        <v>618</v>
      </c>
      <c r="B16" s="7" t="n">
        <v>7.1</v>
      </c>
    </row>
    <row r="17" spans="1:3">
      <c r="A17" s="4" t="s">
        <v>619</v>
      </c>
      <c r="B17" s="4" t="s">
        <v>620</v>
      </c>
      <c r="C17" s="4" t="s">
        <v>632</v>
      </c>
    </row>
    <row r="18" spans="1:3">
      <c r="A18" s="4" t="s">
        <v>622</v>
      </c>
      <c r="B18" s="4" t="s">
        <v>633</v>
      </c>
      <c r="C18" s="4" t="s">
        <v>634</v>
      </c>
    </row>
    <row r="19" spans="1:3">
      <c r="A19" s="4" t="s">
        <v>625</v>
      </c>
      <c r="B19" s="4" t="s">
        <v>635</v>
      </c>
      <c r="C19" s="4" t="s">
        <v>636</v>
      </c>
    </row>
    <row r="20" spans="1:3">
      <c r="A20" s="4" t="s">
        <v>628</v>
      </c>
      <c r="B20" s="4" t="s">
        <v>629</v>
      </c>
      <c r="C20" s="4" t="s">
        <v>637</v>
      </c>
    </row>
    <row r="21" spans="1:3">
      <c r="A21" s="4" t="s">
        <v>638</v>
      </c>
    </row>
    <row r="22" spans="1:3">
      <c r="A22" s="3" t="s">
        <v>82</v>
      </c>
    </row>
    <row r="23" spans="1:3">
      <c r="A23" s="4" t="s">
        <v>616</v>
      </c>
      <c r="B23" s="5" t="n">
        <v>945000</v>
      </c>
      <c r="C23" s="4" t="s">
        <v>639</v>
      </c>
    </row>
    <row r="24" spans="1:3">
      <c r="A24" s="4" t="s">
        <v>617</v>
      </c>
      <c r="B24" s="7" t="n">
        <v>0.91</v>
      </c>
      <c r="C24" s="4" t="s">
        <v>639</v>
      </c>
    </row>
    <row r="25" spans="1:3">
      <c r="A25" s="4" t="s">
        <v>618</v>
      </c>
      <c r="B25" s="7" t="n">
        <v>4.7</v>
      </c>
      <c r="C25" s="4" t="s">
        <v>639</v>
      </c>
    </row>
    <row r="26" spans="1:3">
      <c r="A26" s="4" t="s">
        <v>619</v>
      </c>
      <c r="B26" s="4" t="s">
        <v>620</v>
      </c>
      <c r="C26" s="4" t="s">
        <v>640</v>
      </c>
    </row>
    <row r="27" spans="1:3">
      <c r="A27" s="4" t="s">
        <v>622</v>
      </c>
      <c r="B27" s="4" t="s">
        <v>641</v>
      </c>
      <c r="C27" s="4" t="s">
        <v>642</v>
      </c>
    </row>
    <row r="28" spans="1:3">
      <c r="A28" s="4" t="s">
        <v>625</v>
      </c>
      <c r="B28" s="4" t="s">
        <v>643</v>
      </c>
      <c r="C28" s="4" t="s">
        <v>644</v>
      </c>
    </row>
    <row r="29" spans="1:3">
      <c r="A29" s="4" t="s">
        <v>628</v>
      </c>
      <c r="B29" s="4" t="s">
        <v>629</v>
      </c>
      <c r="C29" s="4" t="s">
        <v>645</v>
      </c>
    </row>
    <row r="30" spans="1:3">
      <c r="A30" s="4" t="s">
        <v>646</v>
      </c>
    </row>
    <row r="31" spans="1:3">
      <c r="A31" s="3" t="s">
        <v>82</v>
      </c>
    </row>
    <row r="32" spans="1:3">
      <c r="A32" s="4" t="s">
        <v>616</v>
      </c>
      <c r="B32" s="5" t="n">
        <v>3325000</v>
      </c>
      <c r="C32" s="4" t="s">
        <v>647</v>
      </c>
    </row>
    <row r="33" spans="1:3">
      <c r="A33" s="4" t="s">
        <v>617</v>
      </c>
      <c r="B33" s="7" t="n">
        <v>0.91</v>
      </c>
      <c r="C33" s="4" t="s">
        <v>647</v>
      </c>
    </row>
    <row r="34" spans="1:3">
      <c r="A34" s="4" t="s">
        <v>618</v>
      </c>
      <c r="B34" s="7" t="n">
        <v>1.65</v>
      </c>
      <c r="C34" s="4" t="s">
        <v>647</v>
      </c>
    </row>
    <row r="35" spans="1:3">
      <c r="A35" s="4" t="s">
        <v>619</v>
      </c>
      <c r="B35" s="4" t="s">
        <v>648</v>
      </c>
      <c r="C35" s="4" t="s">
        <v>649</v>
      </c>
    </row>
    <row r="36" spans="1:3">
      <c r="A36" s="4" t="s">
        <v>622</v>
      </c>
      <c r="B36" s="4" t="s">
        <v>650</v>
      </c>
      <c r="C36" s="4" t="s">
        <v>651</v>
      </c>
    </row>
    <row r="37" spans="1:3">
      <c r="A37" s="4" t="s">
        <v>625</v>
      </c>
      <c r="B37" s="4" t="s">
        <v>652</v>
      </c>
      <c r="C37" s="4" t="s">
        <v>653</v>
      </c>
    </row>
    <row r="38" spans="1:3">
      <c r="A38" s="4" t="s">
        <v>628</v>
      </c>
      <c r="B38" s="4" t="s">
        <v>629</v>
      </c>
      <c r="C38" s="4" t="s">
        <v>654</v>
      </c>
    </row>
    <row r="39" spans="1:3"/>
    <row r="40" spans="1:3">
      <c r="A40" s="4" t="s">
        <v>81</v>
      </c>
      <c r="B40" s="4" t="s">
        <v>655</v>
      </c>
    </row>
    <row r="41" spans="1:3">
      <c r="A41" s="4" t="s">
        <v>632</v>
      </c>
      <c r="B41" s="4" t="s">
        <v>656</v>
      </c>
    </row>
    <row r="42" spans="1:3">
      <c r="A42" s="4" t="s">
        <v>634</v>
      </c>
      <c r="B42" s="4" t="s">
        <v>657</v>
      </c>
    </row>
    <row r="43" spans="1:3">
      <c r="A43" s="4" t="s">
        <v>636</v>
      </c>
      <c r="B43" s="4" t="s">
        <v>658</v>
      </c>
    </row>
    <row r="44" spans="1:3">
      <c r="A44" s="4" t="s">
        <v>637</v>
      </c>
      <c r="B44" s="4" t="s">
        <v>659</v>
      </c>
    </row>
    <row r="45" spans="1:3">
      <c r="A45" s="4" t="s">
        <v>639</v>
      </c>
      <c r="B45" s="4" t="s">
        <v>660</v>
      </c>
    </row>
    <row r="46" spans="1:3">
      <c r="A46" s="4" t="s">
        <v>647</v>
      </c>
      <c r="B46" s="4" t="s">
        <v>661</v>
      </c>
    </row>
  </sheetData>
  <mergeCells count="11">
    <mergeCell ref="A1:A2"/>
    <mergeCell ref="B1:C1"/>
    <mergeCell ref="B2:C2"/>
    <mergeCell ref="A39:C39"/>
    <mergeCell ref="B40:C40"/>
    <mergeCell ref="B41:C41"/>
    <mergeCell ref="B42:C42"/>
    <mergeCell ref="B43:C43"/>
    <mergeCell ref="B44:C44"/>
    <mergeCell ref="B45:C45"/>
    <mergeCell ref="B46:C4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62</v>
      </c>
      <c r="B1" s="2" t="s">
        <v>1</v>
      </c>
    </row>
    <row r="2" spans="1:2">
      <c r="B2" s="2" t="s">
        <v>663</v>
      </c>
    </row>
    <row r="3" spans="1:2">
      <c r="A3" s="4" t="s">
        <v>638</v>
      </c>
    </row>
    <row r="4" spans="1:2">
      <c r="A4" s="3" t="s">
        <v>82</v>
      </c>
    </row>
    <row r="5" spans="1:2">
      <c r="A5" s="4" t="s">
        <v>664</v>
      </c>
      <c r="B5" s="6" t="n">
        <v>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665</v>
      </c>
      <c r="B1" s="2" t="s">
        <v>1</v>
      </c>
    </row>
    <row r="2" spans="1:4">
      <c r="B2" s="2" t="s">
        <v>36</v>
      </c>
      <c r="C2" s="2" t="s">
        <v>37</v>
      </c>
      <c r="D2" s="2" t="s">
        <v>104</v>
      </c>
    </row>
    <row r="3" spans="1:4">
      <c r="A3" s="3" t="s">
        <v>666</v>
      </c>
    </row>
    <row r="4" spans="1:4">
      <c r="A4" s="4" t="s">
        <v>667</v>
      </c>
      <c r="B4" s="6" t="n">
        <v>5143</v>
      </c>
      <c r="C4" s="6" t="n">
        <v>4084</v>
      </c>
      <c r="D4" s="6" t="n">
        <v>4277</v>
      </c>
    </row>
    <row r="5" spans="1:4">
      <c r="A5" s="4" t="s">
        <v>668</v>
      </c>
      <c r="B5" s="4" t="s">
        <v>669</v>
      </c>
    </row>
    <row r="6" spans="1:4">
      <c r="A6" s="4" t="s">
        <v>670</v>
      </c>
      <c r="B6" s="6" t="n">
        <v>13704</v>
      </c>
    </row>
    <row r="7" spans="1:4">
      <c r="A7" s="4" t="s">
        <v>671</v>
      </c>
    </row>
    <row r="8" spans="1:4">
      <c r="A8" s="3" t="s">
        <v>666</v>
      </c>
    </row>
    <row r="9" spans="1:4">
      <c r="A9" s="4" t="s">
        <v>672</v>
      </c>
      <c r="B9" s="6" t="n">
        <v>54</v>
      </c>
      <c r="C9" s="6" t="n">
        <v>75</v>
      </c>
      <c r="D9" s="6" t="n">
        <v>119</v>
      </c>
    </row>
    <row r="10" spans="1:4">
      <c r="A10" s="4" t="s">
        <v>673</v>
      </c>
    </row>
    <row r="11" spans="1:4">
      <c r="A11" s="3" t="s">
        <v>666</v>
      </c>
    </row>
    <row r="12" spans="1:4">
      <c r="A12" s="4" t="s">
        <v>674</v>
      </c>
      <c r="B12" s="4" t="s">
        <v>675</v>
      </c>
      <c r="C12" s="4" t="s">
        <v>676</v>
      </c>
    </row>
    <row r="13" spans="1:4">
      <c r="A13" s="4" t="s">
        <v>670</v>
      </c>
      <c r="B13" s="6" t="n">
        <v>14907</v>
      </c>
      <c r="C13" s="6" t="n">
        <v>159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36</v>
      </c>
      <c r="C2" s="2" t="s">
        <v>37</v>
      </c>
      <c r="D2" s="2" t="s">
        <v>104</v>
      </c>
    </row>
    <row r="3" spans="1:4">
      <c r="A3" s="4" t="s">
        <v>673</v>
      </c>
    </row>
    <row r="4" spans="1:4">
      <c r="A4" s="3" t="s">
        <v>678</v>
      </c>
    </row>
    <row r="5" spans="1:4">
      <c r="A5" s="4" t="s">
        <v>679</v>
      </c>
      <c r="B5" s="6" t="n">
        <v>13100</v>
      </c>
      <c r="C5" s="6" t="n">
        <v>14145</v>
      </c>
      <c r="D5" s="6" t="n">
        <v>13197</v>
      </c>
    </row>
    <row r="6" spans="1:4">
      <c r="A6" s="4" t="s">
        <v>680</v>
      </c>
      <c r="B6" s="5" t="n">
        <v>41</v>
      </c>
      <c r="C6" s="5" t="n">
        <v>66</v>
      </c>
      <c r="D6" s="5" t="n">
        <v>107</v>
      </c>
    </row>
    <row r="7" spans="1:4">
      <c r="A7" s="4" t="s">
        <v>681</v>
      </c>
      <c r="B7" s="5" t="n">
        <v>239</v>
      </c>
      <c r="C7" s="5" t="n">
        <v>224</v>
      </c>
      <c r="D7" s="5" t="n">
        <v>237</v>
      </c>
    </row>
    <row r="8" spans="1:4">
      <c r="A8" s="4" t="s">
        <v>682</v>
      </c>
      <c r="B8" s="5" t="n">
        <v>1068</v>
      </c>
      <c r="C8" s="5" t="n">
        <v>-193</v>
      </c>
      <c r="D8" s="5" t="n">
        <v>-694</v>
      </c>
    </row>
    <row r="9" spans="1:4">
      <c r="A9" s="4" t="s">
        <v>683</v>
      </c>
      <c r="B9" s="5" t="n">
        <v>-483</v>
      </c>
      <c r="C9" s="5" t="n">
        <v>-492</v>
      </c>
      <c r="D9" s="5" t="n">
        <v>-485</v>
      </c>
    </row>
    <row r="10" spans="1:4">
      <c r="A10" s="4" t="s">
        <v>454</v>
      </c>
      <c r="B10" s="5" t="n">
        <v>-261</v>
      </c>
      <c r="C10" s="5" t="n">
        <v>-650</v>
      </c>
      <c r="D10" s="5" t="n">
        <v>1783</v>
      </c>
    </row>
    <row r="11" spans="1:4">
      <c r="A11" s="4" t="s">
        <v>684</v>
      </c>
      <c r="B11" s="5" t="n">
        <v>13704</v>
      </c>
      <c r="C11" s="5" t="n">
        <v>13100</v>
      </c>
      <c r="D11" s="5" t="n">
        <v>14145</v>
      </c>
    </row>
    <row r="12" spans="1:4">
      <c r="A12" s="4" t="s">
        <v>685</v>
      </c>
      <c r="B12" s="5" t="n">
        <v>-280</v>
      </c>
      <c r="C12" s="5" t="n">
        <v>-290</v>
      </c>
      <c r="D12" s="5" t="n">
        <v>-344</v>
      </c>
    </row>
    <row r="13" spans="1:4">
      <c r="A13" s="4" t="s">
        <v>686</v>
      </c>
      <c r="B13" s="5" t="n">
        <v>-807</v>
      </c>
      <c r="C13" s="5" t="n">
        <v>843</v>
      </c>
      <c r="D13" s="5" t="n">
        <v>-1089</v>
      </c>
    </row>
    <row r="14" spans="1:4">
      <c r="A14" s="4" t="s">
        <v>687</v>
      </c>
    </row>
    <row r="15" spans="1:4">
      <c r="A15" s="3" t="s">
        <v>678</v>
      </c>
    </row>
    <row r="16" spans="1:4">
      <c r="A16" s="4" t="s">
        <v>679</v>
      </c>
      <c r="B16" s="5" t="n">
        <v>105</v>
      </c>
      <c r="C16" s="5" t="n">
        <v>84</v>
      </c>
      <c r="D16" s="5" t="n">
        <v>217</v>
      </c>
    </row>
    <row r="17" spans="1:4">
      <c r="A17" s="4" t="s">
        <v>680</v>
      </c>
      <c r="B17" s="5" t="n">
        <v>8</v>
      </c>
      <c r="C17" s="5" t="n">
        <v>6</v>
      </c>
      <c r="D17" s="5" t="n">
        <v>14</v>
      </c>
    </row>
    <row r="18" spans="1:4">
      <c r="A18" s="4" t="s">
        <v>681</v>
      </c>
      <c r="B18" s="5" t="n">
        <v>2</v>
      </c>
      <c r="C18" s="5" t="n">
        <v>1</v>
      </c>
      <c r="D18" s="5" t="n">
        <v>3</v>
      </c>
    </row>
    <row r="19" spans="1:4">
      <c r="A19" s="4" t="s">
        <v>682</v>
      </c>
      <c r="B19" s="5" t="n">
        <v>-28</v>
      </c>
      <c r="C19" s="5" t="n">
        <v>19</v>
      </c>
      <c r="D19" s="5" t="n">
        <v>-115</v>
      </c>
    </row>
    <row r="20" spans="1:4">
      <c r="A20" s="4" t="s">
        <v>683</v>
      </c>
      <c r="B20" s="4" t="s">
        <v>46</v>
      </c>
      <c r="C20" s="5" t="n">
        <v>-2</v>
      </c>
      <c r="D20" s="5" t="n">
        <v>-66</v>
      </c>
    </row>
    <row r="21" spans="1:4">
      <c r="A21" s="4" t="s">
        <v>454</v>
      </c>
      <c r="B21" s="5" t="n">
        <v>-3</v>
      </c>
      <c r="C21" s="5" t="n">
        <v>-3</v>
      </c>
      <c r="D21" s="5" t="n">
        <v>31</v>
      </c>
    </row>
    <row r="22" spans="1:4">
      <c r="A22" s="4" t="s">
        <v>684</v>
      </c>
      <c r="B22" s="5" t="n">
        <v>84</v>
      </c>
      <c r="C22" s="5" t="n">
        <v>105</v>
      </c>
      <c r="D22" s="5" t="n">
        <v>84</v>
      </c>
    </row>
    <row r="23" spans="1:4">
      <c r="A23" s="4" t="s">
        <v>685</v>
      </c>
      <c r="B23" s="5" t="n">
        <v>18</v>
      </c>
      <c r="C23" s="5" t="n">
        <v>-26</v>
      </c>
      <c r="D23" s="5" t="n">
        <v>98</v>
      </c>
    </row>
    <row r="24" spans="1:4">
      <c r="A24" s="4" t="s">
        <v>686</v>
      </c>
      <c r="B24" s="6" t="n">
        <v>-3</v>
      </c>
      <c r="C24" s="6" t="n">
        <v>3</v>
      </c>
      <c r="D24" s="6" t="n">
        <v>-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36</v>
      </c>
      <c r="C1" s="2" t="s">
        <v>37</v>
      </c>
      <c r="D1" s="2" t="s">
        <v>104</v>
      </c>
    </row>
    <row r="2" spans="1:4">
      <c r="A2" s="4" t="s">
        <v>673</v>
      </c>
    </row>
    <row r="3" spans="1:4">
      <c r="A3" s="3" t="s">
        <v>82</v>
      </c>
    </row>
    <row r="4" spans="1:4">
      <c r="A4" s="4" t="s">
        <v>674</v>
      </c>
      <c r="B4" s="4" t="s">
        <v>675</v>
      </c>
      <c r="C4" s="4" t="s">
        <v>676</v>
      </c>
    </row>
    <row r="5" spans="1:4">
      <c r="A5" s="4" t="s">
        <v>689</v>
      </c>
    </row>
    <row r="6" spans="1:4">
      <c r="A6" s="3" t="s">
        <v>82</v>
      </c>
    </row>
    <row r="7" spans="1:4">
      <c r="A7" s="4" t="s">
        <v>674</v>
      </c>
      <c r="B7" s="4" t="s">
        <v>676</v>
      </c>
      <c r="C7" s="4" t="s">
        <v>675</v>
      </c>
      <c r="D7" s="4" t="s">
        <v>690</v>
      </c>
    </row>
    <row r="8" spans="1:4">
      <c r="A8" s="4" t="s">
        <v>691</v>
      </c>
      <c r="B8" s="4" t="s">
        <v>692</v>
      </c>
      <c r="C8" s="4" t="s">
        <v>693</v>
      </c>
      <c r="D8" s="4" t="s">
        <v>693</v>
      </c>
    </row>
    <row r="9" spans="1:4">
      <c r="A9" s="4" t="s">
        <v>694</v>
      </c>
      <c r="B9" s="4" t="s">
        <v>695</v>
      </c>
      <c r="C9" s="4" t="s">
        <v>695</v>
      </c>
      <c r="D9" s="4" t="s">
        <v>695</v>
      </c>
    </row>
    <row r="10" spans="1:4">
      <c r="A10" s="4" t="s">
        <v>696</v>
      </c>
    </row>
    <row r="11" spans="1:4">
      <c r="A11" s="3" t="s">
        <v>82</v>
      </c>
    </row>
    <row r="12" spans="1:4">
      <c r="A12" s="4" t="s">
        <v>674</v>
      </c>
      <c r="B12" s="4" t="s">
        <v>675</v>
      </c>
      <c r="C12" s="4" t="s">
        <v>675</v>
      </c>
      <c r="D12" s="4" t="s">
        <v>690</v>
      </c>
    </row>
    <row r="13" spans="1:4">
      <c r="A13" s="4" t="s">
        <v>691</v>
      </c>
      <c r="B13" s="4" t="s">
        <v>692</v>
      </c>
      <c r="C13" s="4" t="s">
        <v>693</v>
      </c>
      <c r="D13" s="4" t="s">
        <v>693</v>
      </c>
    </row>
    <row r="14" spans="1:4">
      <c r="A14" s="4" t="s">
        <v>694</v>
      </c>
      <c r="B14" s="4" t="s">
        <v>695</v>
      </c>
      <c r="C14" s="4" t="s">
        <v>695</v>
      </c>
      <c r="D14" s="4" t="s">
        <v>6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36</v>
      </c>
      <c r="C2" s="2" t="s">
        <v>37</v>
      </c>
      <c r="D2" s="2" t="s">
        <v>104</v>
      </c>
    </row>
    <row r="3" spans="1:4">
      <c r="A3" s="4" t="s">
        <v>698</v>
      </c>
    </row>
    <row r="4" spans="1:4">
      <c r="A4" s="3" t="s">
        <v>666</v>
      </c>
    </row>
    <row r="5" spans="1:4">
      <c r="A5" s="4" t="s">
        <v>699</v>
      </c>
      <c r="B5" s="4" t="s">
        <v>700</v>
      </c>
      <c r="C5" s="4" t="s">
        <v>700</v>
      </c>
      <c r="D5" s="4" t="s">
        <v>700</v>
      </c>
    </row>
    <row r="6" spans="1:4">
      <c r="A6" s="4" t="s">
        <v>701</v>
      </c>
      <c r="B6" s="4" t="s">
        <v>702</v>
      </c>
      <c r="C6" s="4" t="s">
        <v>702</v>
      </c>
      <c r="D6" s="4" t="s">
        <v>703</v>
      </c>
    </row>
    <row r="7" spans="1:4">
      <c r="A7" s="4" t="s">
        <v>704</v>
      </c>
    </row>
    <row r="8" spans="1:4">
      <c r="A8" s="3" t="s">
        <v>666</v>
      </c>
    </row>
    <row r="9" spans="1:4">
      <c r="A9" s="4" t="s">
        <v>699</v>
      </c>
      <c r="B9" s="4" t="s">
        <v>705</v>
      </c>
      <c r="C9" s="4" t="s">
        <v>705</v>
      </c>
      <c r="D9" s="4" t="s">
        <v>705</v>
      </c>
    </row>
    <row r="10" spans="1:4">
      <c r="A10" s="4" t="s">
        <v>701</v>
      </c>
      <c r="B10" s="4" t="s">
        <v>706</v>
      </c>
      <c r="C10" s="4" t="s">
        <v>706</v>
      </c>
      <c r="D10" s="4" t="s">
        <v>7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36</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36</v>
      </c>
      <c r="C1" s="2" t="s">
        <v>37</v>
      </c>
    </row>
    <row r="2" spans="1:3">
      <c r="A2" s="3" t="s">
        <v>666</v>
      </c>
    </row>
    <row r="3" spans="1:3">
      <c r="A3" s="4" t="s">
        <v>709</v>
      </c>
      <c r="B3" s="6" t="n">
        <v>13704</v>
      </c>
    </row>
    <row r="4" spans="1:3">
      <c r="A4" s="4" t="s">
        <v>673</v>
      </c>
    </row>
    <row r="5" spans="1:3">
      <c r="A5" s="3" t="s">
        <v>666</v>
      </c>
    </row>
    <row r="6" spans="1:3">
      <c r="A6" s="4" t="s">
        <v>709</v>
      </c>
      <c r="B6" s="5" t="n">
        <v>14907</v>
      </c>
      <c r="C6" s="6" t="n">
        <v>15976</v>
      </c>
    </row>
    <row r="7" spans="1:3">
      <c r="A7" s="4" t="s">
        <v>710</v>
      </c>
    </row>
    <row r="8" spans="1:3">
      <c r="A8" s="3" t="s">
        <v>666</v>
      </c>
    </row>
    <row r="9" spans="1:3">
      <c r="A9" s="4" t="s">
        <v>709</v>
      </c>
      <c r="B9" s="5" t="n">
        <v>456</v>
      </c>
    </row>
    <row r="10" spans="1:3">
      <c r="A10" s="4" t="s">
        <v>711</v>
      </c>
    </row>
    <row r="11" spans="1:3">
      <c r="A11" s="3" t="s">
        <v>666</v>
      </c>
    </row>
    <row r="12" spans="1:3">
      <c r="A12" s="4" t="s">
        <v>709</v>
      </c>
      <c r="B12" s="5" t="n">
        <v>459</v>
      </c>
    </row>
    <row r="13" spans="1:3">
      <c r="A13" s="4" t="s">
        <v>712</v>
      </c>
    </row>
    <row r="14" spans="1:3">
      <c r="A14" s="3" t="s">
        <v>666</v>
      </c>
    </row>
    <row r="15" spans="1:3">
      <c r="A15" s="4" t="s">
        <v>709</v>
      </c>
      <c r="B15" s="5" t="n">
        <v>462</v>
      </c>
    </row>
    <row r="16" spans="1:3">
      <c r="A16" s="4" t="s">
        <v>713</v>
      </c>
    </row>
    <row r="17" spans="1:3">
      <c r="A17" s="3" t="s">
        <v>666</v>
      </c>
    </row>
    <row r="18" spans="1:3">
      <c r="A18" s="4" t="s">
        <v>709</v>
      </c>
      <c r="B18" s="5" t="n">
        <v>469</v>
      </c>
    </row>
    <row r="19" spans="1:3">
      <c r="A19" s="4" t="s">
        <v>714</v>
      </c>
    </row>
    <row r="20" spans="1:3">
      <c r="A20" s="3" t="s">
        <v>666</v>
      </c>
    </row>
    <row r="21" spans="1:3">
      <c r="A21" s="4" t="s">
        <v>709</v>
      </c>
      <c r="B21" s="5" t="n">
        <v>478</v>
      </c>
    </row>
    <row r="22" spans="1:3">
      <c r="A22" s="4" t="s">
        <v>715</v>
      </c>
    </row>
    <row r="23" spans="1:3">
      <c r="A23" s="3" t="s">
        <v>666</v>
      </c>
    </row>
    <row r="24" spans="1:3">
      <c r="A24" s="4" t="s">
        <v>709</v>
      </c>
      <c r="B24" s="6" t="n">
        <v>125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20</v>
      </c>
    </row>
    <row r="3" spans="1:2">
      <c r="A3" s="4" t="s">
        <v>717</v>
      </c>
    </row>
    <row r="4" spans="1:2">
      <c r="A4" s="3" t="s">
        <v>718</v>
      </c>
    </row>
    <row r="5" spans="1:2">
      <c r="A5" s="4" t="s">
        <v>719</v>
      </c>
      <c r="B5" s="4" t="s">
        <v>720</v>
      </c>
    </row>
    <row r="6" spans="1:2">
      <c r="A6" s="4" t="s">
        <v>721</v>
      </c>
      <c r="B6" s="4" t="s">
        <v>720</v>
      </c>
    </row>
    <row r="7" spans="1:2">
      <c r="A7" s="4" t="s">
        <v>722</v>
      </c>
      <c r="B7" s="6" t="n">
        <v>-506</v>
      </c>
    </row>
    <row r="8" spans="1:2">
      <c r="A8" s="4" t="s">
        <v>723</v>
      </c>
      <c r="B8" s="6" t="n">
        <v>538</v>
      </c>
    </row>
    <row r="9" spans="1:2">
      <c r="A9" s="4" t="s">
        <v>724</v>
      </c>
    </row>
    <row r="10" spans="1:2">
      <c r="A10" s="3" t="s">
        <v>718</v>
      </c>
    </row>
    <row r="11" spans="1:2">
      <c r="A11" s="4" t="s">
        <v>719</v>
      </c>
      <c r="B11" s="4" t="s">
        <v>720</v>
      </c>
    </row>
    <row r="12" spans="1:2">
      <c r="A12" s="4" t="s">
        <v>721</v>
      </c>
      <c r="B12" s="4" t="s">
        <v>720</v>
      </c>
    </row>
    <row r="13" spans="1:2">
      <c r="A13" s="4" t="s">
        <v>722</v>
      </c>
      <c r="B13" s="6" t="n">
        <v>17</v>
      </c>
    </row>
    <row r="14" spans="1:2">
      <c r="A14" s="4" t="s">
        <v>723</v>
      </c>
      <c r="B14" s="6" t="n">
        <v>-17</v>
      </c>
    </row>
    <row r="15" spans="1:2">
      <c r="A15" s="4" t="s">
        <v>725</v>
      </c>
    </row>
    <row r="16" spans="1:2">
      <c r="A16" s="3" t="s">
        <v>718</v>
      </c>
    </row>
    <row r="17" spans="1:2">
      <c r="A17" s="4" t="s">
        <v>719</v>
      </c>
      <c r="B17" s="4" t="s">
        <v>720</v>
      </c>
    </row>
    <row r="18" spans="1:2">
      <c r="A18" s="4" t="s">
        <v>721</v>
      </c>
      <c r="B18" s="4" t="s">
        <v>720</v>
      </c>
    </row>
    <row r="19" spans="1:2">
      <c r="A19" s="4" t="s">
        <v>722</v>
      </c>
      <c r="B19" s="6" t="n">
        <v>391</v>
      </c>
    </row>
    <row r="20" spans="1:2">
      <c r="A20" s="4" t="s">
        <v>723</v>
      </c>
      <c r="B20" s="6" t="n">
        <v>-374</v>
      </c>
    </row>
    <row r="21" spans="1:2">
      <c r="A21" s="4" t="s">
        <v>726</v>
      </c>
    </row>
    <row r="22" spans="1:2">
      <c r="A22" s="3" t="s">
        <v>718</v>
      </c>
    </row>
    <row r="23" spans="1:2">
      <c r="A23" s="4" t="s">
        <v>727</v>
      </c>
      <c r="B23" s="4" t="s">
        <v>728</v>
      </c>
    </row>
    <row r="24" spans="1:2">
      <c r="A24" s="4" t="s">
        <v>729</v>
      </c>
      <c r="B24" s="4" t="s">
        <v>728</v>
      </c>
    </row>
    <row r="25" spans="1:2">
      <c r="A25" s="4" t="s">
        <v>722</v>
      </c>
      <c r="B25" s="6" t="n">
        <v>519</v>
      </c>
    </row>
    <row r="26" spans="1:2">
      <c r="A26" s="4" t="s">
        <v>723</v>
      </c>
      <c r="B26" s="6" t="n">
        <v>-5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77"/>
    <col customWidth="1" max="3" min="3" width="80"/>
    <col customWidth="1" max="4" min="4" width="27"/>
    <col customWidth="1" max="5" min="5" width="13"/>
    <col customWidth="1" max="6" min="6" width="28"/>
    <col customWidth="1" max="7" min="7" width="27"/>
    <col customWidth="1" max="8" min="8" width="37"/>
    <col customWidth="1" max="9" min="9" width="37"/>
    <col customWidth="1" max="10" min="10" width="24"/>
    <col customWidth="1" max="11" min="11" width="23"/>
    <col customWidth="1" max="12" min="12" width="31"/>
  </cols>
  <sheetData>
    <row r="1" spans="1:12">
      <c r="A1" s="1" t="s">
        <v>730</v>
      </c>
      <c r="B1" s="2" t="s">
        <v>731</v>
      </c>
      <c r="C1" s="2" t="s">
        <v>732</v>
      </c>
      <c r="D1" s="2" t="s">
        <v>733</v>
      </c>
      <c r="E1" s="2" t="s">
        <v>734</v>
      </c>
      <c r="F1" s="2" t="s">
        <v>735</v>
      </c>
      <c r="G1" s="2" t="s">
        <v>736</v>
      </c>
      <c r="H1" s="2" t="s">
        <v>737</v>
      </c>
      <c r="I1" s="2" t="s">
        <v>738</v>
      </c>
      <c r="J1" s="2" t="s">
        <v>520</v>
      </c>
      <c r="K1" s="2" t="s">
        <v>739</v>
      </c>
      <c r="L1" s="2" t="s">
        <v>740</v>
      </c>
    </row>
    <row r="2" spans="1:12">
      <c r="A2" s="3" t="s">
        <v>82</v>
      </c>
    </row>
    <row r="3" spans="1:12">
      <c r="A3" s="4" t="s">
        <v>741</v>
      </c>
      <c r="J3" s="6" t="n">
        <v>4988</v>
      </c>
      <c r="K3" s="4" t="s">
        <v>46</v>
      </c>
      <c r="L3" s="6" t="n">
        <v>8038</v>
      </c>
    </row>
    <row r="4" spans="1:12">
      <c r="A4" s="4" t="s">
        <v>159</v>
      </c>
      <c r="J4" s="5" t="n">
        <v>795</v>
      </c>
      <c r="K4" s="4" t="s">
        <v>46</v>
      </c>
      <c r="L4" s="6" t="n">
        <v>250</v>
      </c>
    </row>
    <row r="5" spans="1:12">
      <c r="A5" s="4" t="s">
        <v>742</v>
      </c>
      <c r="G5" s="5" t="n">
        <v>191650</v>
      </c>
    </row>
    <row r="6" spans="1:12">
      <c r="A6" s="4" t="s">
        <v>743</v>
      </c>
      <c r="G6" s="5" t="n">
        <v>87850</v>
      </c>
    </row>
    <row r="7" spans="1:12">
      <c r="A7" s="4" t="s">
        <v>744</v>
      </c>
      <c r="F7" s="5" t="n">
        <v>53000</v>
      </c>
      <c r="G7" s="5" t="n">
        <v>23000</v>
      </c>
    </row>
    <row r="8" spans="1:12">
      <c r="A8" s="4" t="s">
        <v>745</v>
      </c>
      <c r="G8" s="5" t="n">
        <v>87700</v>
      </c>
    </row>
    <row r="9" spans="1:12">
      <c r="A9" s="4" t="s">
        <v>746</v>
      </c>
      <c r="G9" s="6" t="n">
        <v>314</v>
      </c>
    </row>
    <row r="10" spans="1:12">
      <c r="A10" s="4" t="s">
        <v>747</v>
      </c>
      <c r="F10" s="5" t="n">
        <v>37100</v>
      </c>
    </row>
    <row r="11" spans="1:12">
      <c r="A11" s="4" t="s">
        <v>748</v>
      </c>
      <c r="J11" s="5" t="n">
        <v>1287</v>
      </c>
    </row>
    <row r="12" spans="1:12">
      <c r="A12" s="4" t="s">
        <v>749</v>
      </c>
    </row>
    <row r="13" spans="1:12">
      <c r="A13" s="3" t="s">
        <v>82</v>
      </c>
    </row>
    <row r="14" spans="1:12">
      <c r="A14" s="4" t="s">
        <v>750</v>
      </c>
      <c r="J14" s="6" t="n">
        <v>101</v>
      </c>
      <c r="K14" s="6" t="n">
        <v>198</v>
      </c>
    </row>
    <row r="15" spans="1:12">
      <c r="A15" s="4" t="s">
        <v>751</v>
      </c>
      <c r="J15" s="4" t="s">
        <v>752</v>
      </c>
      <c r="K15" s="4" t="s">
        <v>753</v>
      </c>
    </row>
    <row r="16" spans="1:12">
      <c r="A16" s="4" t="s">
        <v>754</v>
      </c>
    </row>
    <row r="17" spans="1:12">
      <c r="A17" s="3" t="s">
        <v>82</v>
      </c>
    </row>
    <row r="18" spans="1:12">
      <c r="A18" s="4" t="s">
        <v>741</v>
      </c>
      <c r="B18" s="6" t="n">
        <v>4988</v>
      </c>
    </row>
    <row r="19" spans="1:12">
      <c r="A19" s="4" t="s">
        <v>159</v>
      </c>
      <c r="B19" s="6" t="n">
        <v>795</v>
      </c>
    </row>
    <row r="20" spans="1:12">
      <c r="A20" s="4" t="s">
        <v>755</v>
      </c>
      <c r="B20" s="4" t="s">
        <v>756</v>
      </c>
    </row>
    <row r="21" spans="1:12">
      <c r="A21" s="4" t="s">
        <v>742</v>
      </c>
      <c r="B21" s="5" t="n">
        <v>3325000</v>
      </c>
    </row>
    <row r="22" spans="1:12">
      <c r="A22" s="4" t="s">
        <v>757</v>
      </c>
      <c r="B22" s="6" t="n">
        <v>550</v>
      </c>
    </row>
    <row r="23" spans="1:12">
      <c r="A23" s="4" t="s">
        <v>758</v>
      </c>
    </row>
    <row r="24" spans="1:12">
      <c r="A24" s="3" t="s">
        <v>82</v>
      </c>
    </row>
    <row r="25" spans="1:12">
      <c r="A25" s="4" t="s">
        <v>741</v>
      </c>
      <c r="B25" s="5" t="n">
        <v>3457</v>
      </c>
    </row>
    <row r="26" spans="1:12">
      <c r="A26" s="4" t="s">
        <v>759</v>
      </c>
    </row>
    <row r="27" spans="1:12">
      <c r="A27" s="3" t="s">
        <v>82</v>
      </c>
    </row>
    <row r="28" spans="1:12">
      <c r="A28" s="4" t="s">
        <v>741</v>
      </c>
      <c r="B28" s="6" t="n">
        <v>1531</v>
      </c>
    </row>
    <row r="29" spans="1:12">
      <c r="A29" s="4" t="s">
        <v>760</v>
      </c>
    </row>
    <row r="30" spans="1:12">
      <c r="A30" s="3" t="s">
        <v>82</v>
      </c>
    </row>
    <row r="31" spans="1:12">
      <c r="A31" s="4" t="s">
        <v>159</v>
      </c>
      <c r="H31" s="6" t="n">
        <v>55</v>
      </c>
    </row>
    <row r="32" spans="1:12">
      <c r="A32" s="4" t="s">
        <v>761</v>
      </c>
      <c r="H32" s="5" t="n">
        <v>597994</v>
      </c>
    </row>
    <row r="33" spans="1:12">
      <c r="A33" s="4" t="s">
        <v>762</v>
      </c>
      <c r="H33" s="7" t="n">
        <v>2.97</v>
      </c>
    </row>
    <row r="34" spans="1:12">
      <c r="A34" s="4" t="s">
        <v>763</v>
      </c>
      <c r="H34" s="6" t="n">
        <v>1780</v>
      </c>
    </row>
    <row r="35" spans="1:12">
      <c r="A35" s="4" t="s">
        <v>764</v>
      </c>
      <c r="H35" s="6" t="n">
        <v>65</v>
      </c>
    </row>
    <row r="36" spans="1:12">
      <c r="A36" s="4" t="s">
        <v>765</v>
      </c>
    </row>
    <row r="37" spans="1:12">
      <c r="A37" s="3" t="s">
        <v>82</v>
      </c>
    </row>
    <row r="38" spans="1:12">
      <c r="A38" s="4" t="s">
        <v>761</v>
      </c>
      <c r="D38" s="5" t="n">
        <v>3000000</v>
      </c>
    </row>
    <row r="39" spans="1:12">
      <c r="A39" s="4" t="s">
        <v>748</v>
      </c>
      <c r="D39" s="6" t="n">
        <v>9000</v>
      </c>
    </row>
    <row r="40" spans="1:12">
      <c r="A40" s="4" t="s">
        <v>766</v>
      </c>
    </row>
    <row r="41" spans="1:12">
      <c r="A41" s="3" t="s">
        <v>82</v>
      </c>
    </row>
    <row r="42" spans="1:12">
      <c r="A42" s="4" t="s">
        <v>159</v>
      </c>
      <c r="I42" s="6" t="n">
        <v>115</v>
      </c>
    </row>
    <row r="43" spans="1:12">
      <c r="A43" s="4" t="s">
        <v>761</v>
      </c>
      <c r="I43" s="5" t="n">
        <v>1805758</v>
      </c>
    </row>
    <row r="44" spans="1:12">
      <c r="A44" s="4" t="s">
        <v>762</v>
      </c>
      <c r="I44" s="7" t="n">
        <v>2.08</v>
      </c>
      <c r="L44" s="7" t="n">
        <v>2.08</v>
      </c>
    </row>
    <row r="45" spans="1:12">
      <c r="A45" s="4" t="s">
        <v>763</v>
      </c>
      <c r="I45" s="6" t="n">
        <v>3761</v>
      </c>
    </row>
    <row r="46" spans="1:12">
      <c r="A46" s="4" t="s">
        <v>764</v>
      </c>
      <c r="I46" s="6" t="n">
        <v>285</v>
      </c>
    </row>
    <row r="47" spans="1:12">
      <c r="A47" s="4" t="s">
        <v>767</v>
      </c>
    </row>
    <row r="48" spans="1:12">
      <c r="A48" s="3" t="s">
        <v>82</v>
      </c>
    </row>
    <row r="49" spans="1:12">
      <c r="A49" s="4" t="s">
        <v>768</v>
      </c>
      <c r="I49" s="7" t="n">
        <v>1.07</v>
      </c>
      <c r="L49" s="7" t="n">
        <v>1.07</v>
      </c>
    </row>
    <row r="50" spans="1:12">
      <c r="A50" s="4" t="s">
        <v>769</v>
      </c>
    </row>
    <row r="51" spans="1:12">
      <c r="A51" s="3" t="s">
        <v>82</v>
      </c>
    </row>
    <row r="52" spans="1:12">
      <c r="A52" s="4" t="s">
        <v>761</v>
      </c>
      <c r="C52" s="5" t="n">
        <v>2240000</v>
      </c>
    </row>
    <row r="53" spans="1:12">
      <c r="A53" s="4" t="s">
        <v>748</v>
      </c>
      <c r="C53" s="6" t="n">
        <v>6900</v>
      </c>
    </row>
    <row r="54" spans="1:12">
      <c r="A54" s="4" t="s">
        <v>770</v>
      </c>
      <c r="C54" s="4" t="s">
        <v>771</v>
      </c>
    </row>
    <row r="55" spans="1:12">
      <c r="A55" s="4" t="s">
        <v>772</v>
      </c>
    </row>
    <row r="56" spans="1:12">
      <c r="A56" s="3" t="s">
        <v>82</v>
      </c>
    </row>
    <row r="57" spans="1:12">
      <c r="A57" s="4" t="s">
        <v>761</v>
      </c>
      <c r="C57" s="5" t="n">
        <v>50000000</v>
      </c>
    </row>
    <row r="58" spans="1:12">
      <c r="A58" s="4" t="s">
        <v>773</v>
      </c>
    </row>
    <row r="59" spans="1:12">
      <c r="A59" s="3" t="s">
        <v>82</v>
      </c>
    </row>
    <row r="60" spans="1:12">
      <c r="A60" s="4" t="s">
        <v>774</v>
      </c>
      <c r="K60" s="4" t="s">
        <v>775</v>
      </c>
    </row>
    <row r="61" spans="1:12">
      <c r="A61" s="4" t="s">
        <v>776</v>
      </c>
    </row>
    <row r="62" spans="1:12">
      <c r="A62" s="3" t="s">
        <v>82</v>
      </c>
    </row>
    <row r="63" spans="1:12">
      <c r="A63" s="4" t="s">
        <v>777</v>
      </c>
      <c r="E63" s="4" t="s">
        <v>425</v>
      </c>
    </row>
    <row r="64" spans="1:12">
      <c r="A64" s="4" t="s">
        <v>778</v>
      </c>
    </row>
    <row r="65" spans="1:12">
      <c r="A65" s="3" t="s">
        <v>82</v>
      </c>
    </row>
    <row r="66" spans="1:12">
      <c r="A66" s="4" t="s">
        <v>777</v>
      </c>
      <c r="E66" s="4" t="s">
        <v>7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32"/>
    <col customWidth="1" max="5" min="5" width="32"/>
  </cols>
  <sheetData>
    <row r="1" spans="1:5">
      <c r="A1" s="1" t="s">
        <v>780</v>
      </c>
      <c r="B1" s="2" t="s">
        <v>600</v>
      </c>
      <c r="C1" s="2" t="s">
        <v>1</v>
      </c>
    </row>
    <row r="2" spans="1:5">
      <c r="B2" s="2" t="s">
        <v>781</v>
      </c>
      <c r="C2" s="2" t="s">
        <v>782</v>
      </c>
      <c r="D2" s="2" t="s">
        <v>783</v>
      </c>
      <c r="E2" s="2" t="s">
        <v>784</v>
      </c>
    </row>
    <row r="3" spans="1:5">
      <c r="A3" s="3" t="s">
        <v>785</v>
      </c>
    </row>
    <row r="4" spans="1:5">
      <c r="A4" s="4" t="s">
        <v>786</v>
      </c>
      <c r="B4" s="5" t="n">
        <v>-37100</v>
      </c>
    </row>
    <row r="5" spans="1:5">
      <c r="A5" s="4" t="s">
        <v>787</v>
      </c>
    </row>
    <row r="6" spans="1:5">
      <c r="A6" s="3" t="s">
        <v>785</v>
      </c>
    </row>
    <row r="7" spans="1:5">
      <c r="A7" s="4" t="s">
        <v>788</v>
      </c>
      <c r="C7" s="5" t="n">
        <v>888816</v>
      </c>
      <c r="D7" s="5" t="n">
        <v>712415</v>
      </c>
      <c r="E7" s="5" t="n">
        <v>966539</v>
      </c>
    </row>
    <row r="8" spans="1:5">
      <c r="A8" s="4" t="s">
        <v>789</v>
      </c>
      <c r="C8" s="5" t="n">
        <v>335000</v>
      </c>
      <c r="D8" s="5" t="n">
        <v>426000</v>
      </c>
      <c r="E8" s="5" t="n">
        <v>390000</v>
      </c>
    </row>
    <row r="9" spans="1:5">
      <c r="A9" s="4" t="s">
        <v>786</v>
      </c>
      <c r="C9" s="5" t="n">
        <v>-163850</v>
      </c>
      <c r="D9" s="4" t="s">
        <v>46</v>
      </c>
      <c r="E9" s="4" t="s">
        <v>46</v>
      </c>
    </row>
    <row r="10" spans="1:5">
      <c r="A10" s="4" t="s">
        <v>790</v>
      </c>
      <c r="C10" s="5" t="n">
        <v>-6000</v>
      </c>
      <c r="D10" s="5" t="n">
        <v>-249599</v>
      </c>
      <c r="E10" s="5" t="n">
        <v>-643271</v>
      </c>
    </row>
    <row r="11" spans="1:5">
      <c r="A11" s="4" t="s">
        <v>791</v>
      </c>
      <c r="C11" s="5" t="n">
        <v>-100850</v>
      </c>
      <c r="D11" s="4" t="s">
        <v>46</v>
      </c>
      <c r="E11" s="5" t="n">
        <v>-853</v>
      </c>
    </row>
    <row r="12" spans="1:5">
      <c r="A12" s="4" t="s">
        <v>792</v>
      </c>
      <c r="C12" s="5" t="n">
        <v>953116</v>
      </c>
      <c r="D12" s="5" t="n">
        <v>888816</v>
      </c>
      <c r="E12" s="5" t="n">
        <v>712415</v>
      </c>
    </row>
    <row r="13" spans="1:5">
      <c r="A13" s="4" t="s">
        <v>793</v>
      </c>
      <c r="C13" s="7" t="n">
        <v>3.66</v>
      </c>
      <c r="D13" s="7" t="n">
        <v>4.66</v>
      </c>
      <c r="E13" s="7" t="n">
        <v>7.23</v>
      </c>
    </row>
    <row r="14" spans="1:5">
      <c r="A14" s="4" t="s">
        <v>794</v>
      </c>
      <c r="C14" s="5" t="n">
        <v>2</v>
      </c>
      <c r="D14" s="8" t="n">
        <v>1.74</v>
      </c>
      <c r="E14" s="8" t="n">
        <v>2.05</v>
      </c>
    </row>
    <row r="15" spans="1:5">
      <c r="A15" s="4" t="s">
        <v>795</v>
      </c>
      <c r="C15" s="8" t="n">
        <v>2.42</v>
      </c>
      <c r="D15" s="4" t="s">
        <v>46</v>
      </c>
      <c r="E15" s="4" t="s">
        <v>46</v>
      </c>
    </row>
    <row r="16" spans="1:5">
      <c r="A16" s="4" t="s">
        <v>796</v>
      </c>
      <c r="C16" s="8" t="n">
        <v>13.39</v>
      </c>
      <c r="D16" s="8" t="n">
        <v>3.23</v>
      </c>
      <c r="E16" s="8" t="n">
        <v>6.02</v>
      </c>
    </row>
    <row r="17" spans="1:5">
      <c r="A17" s="4" t="s">
        <v>797</v>
      </c>
      <c r="C17" s="8" t="n">
        <v>2.24</v>
      </c>
      <c r="D17" s="4" t="s">
        <v>46</v>
      </c>
      <c r="E17" s="8" t="n">
        <v>704.88</v>
      </c>
    </row>
    <row r="18" spans="1:5">
      <c r="A18" s="4" t="s">
        <v>798</v>
      </c>
      <c r="C18" s="7" t="n">
        <v>3.38</v>
      </c>
      <c r="D18" s="7" t="n">
        <v>3.66</v>
      </c>
      <c r="E18" s="7" t="n">
        <v>4.66</v>
      </c>
    </row>
    <row r="19" spans="1:5">
      <c r="A19" s="4" t="s">
        <v>799</v>
      </c>
    </row>
    <row r="20" spans="1:5">
      <c r="A20" s="3" t="s">
        <v>785</v>
      </c>
    </row>
    <row r="21" spans="1:5">
      <c r="A21" s="4" t="s">
        <v>788</v>
      </c>
      <c r="C21" s="5" t="n">
        <v>869</v>
      </c>
      <c r="D21" s="5" t="n">
        <v>1503</v>
      </c>
      <c r="E21" s="5" t="n">
        <v>1858</v>
      </c>
    </row>
    <row r="22" spans="1:5">
      <c r="A22" s="4" t="s">
        <v>790</v>
      </c>
      <c r="C22" s="4" t="s">
        <v>46</v>
      </c>
      <c r="D22" s="5" t="n">
        <v>-104</v>
      </c>
      <c r="E22" s="4" t="s">
        <v>46</v>
      </c>
    </row>
    <row r="23" spans="1:5">
      <c r="A23" s="4" t="s">
        <v>791</v>
      </c>
      <c r="C23" s="5" t="n">
        <v>-428</v>
      </c>
      <c r="D23" s="5" t="n">
        <v>-530</v>
      </c>
      <c r="E23" s="5" t="n">
        <v>-355</v>
      </c>
    </row>
    <row r="24" spans="1:5">
      <c r="A24" s="4" t="s">
        <v>792</v>
      </c>
      <c r="C24" s="5" t="n">
        <v>441</v>
      </c>
      <c r="D24" s="5" t="n">
        <v>869</v>
      </c>
      <c r="E24" s="5" t="n">
        <v>1503</v>
      </c>
    </row>
    <row r="25" spans="1:5">
      <c r="A25" s="4" t="s">
        <v>793</v>
      </c>
      <c r="C25" s="7" t="n">
        <v>743.5599999999999</v>
      </c>
      <c r="D25" s="7" t="n">
        <v>605.84</v>
      </c>
      <c r="E25" s="7" t="n">
        <v>820.27</v>
      </c>
    </row>
    <row r="26" spans="1:5">
      <c r="A26" s="4" t="s">
        <v>796</v>
      </c>
      <c r="C26" s="4" t="s">
        <v>46</v>
      </c>
      <c r="D26" s="8" t="n">
        <v>668.65</v>
      </c>
      <c r="E26" s="4" t="s">
        <v>46</v>
      </c>
    </row>
    <row r="27" spans="1:5">
      <c r="A27" s="4" t="s">
        <v>797</v>
      </c>
      <c r="C27" s="5" t="n">
        <v>570</v>
      </c>
      <c r="D27" s="8" t="n">
        <v>367.7</v>
      </c>
      <c r="E27" s="8" t="n">
        <v>1728.15</v>
      </c>
    </row>
    <row r="28" spans="1:5">
      <c r="A28" s="4" t="s">
        <v>798</v>
      </c>
      <c r="C28" s="6" t="n">
        <v>912</v>
      </c>
      <c r="D28" s="7" t="n">
        <v>743.5599999999999</v>
      </c>
      <c r="E28" s="7" t="n">
        <v>605.84</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44"/>
  </cols>
  <sheetData>
    <row r="1" spans="1:2">
      <c r="A1" s="1" t="s">
        <v>800</v>
      </c>
      <c r="B1" s="2" t="s">
        <v>1</v>
      </c>
    </row>
    <row r="2" spans="1:2">
      <c r="B2" s="2" t="s">
        <v>801</v>
      </c>
    </row>
    <row r="3" spans="1:2">
      <c r="A3" s="3" t="s">
        <v>82</v>
      </c>
    </row>
    <row r="4" spans="1:2">
      <c r="A4" s="4" t="s">
        <v>802</v>
      </c>
      <c r="B4" s="5" t="n">
        <v>953116</v>
      </c>
    </row>
    <row r="5" spans="1:2">
      <c r="A5" s="4" t="s">
        <v>803</v>
      </c>
      <c r="B5" s="4" t="s">
        <v>804</v>
      </c>
    </row>
    <row r="6" spans="1:2">
      <c r="A6" s="4" t="s">
        <v>805</v>
      </c>
      <c r="B6" s="7" t="n">
        <v>3.38</v>
      </c>
    </row>
    <row r="7" spans="1:2">
      <c r="A7" s="4" t="s">
        <v>806</v>
      </c>
      <c r="B7" s="5" t="n">
        <v>578117</v>
      </c>
    </row>
    <row r="8" spans="1:2">
      <c r="A8" s="4" t="s">
        <v>807</v>
      </c>
      <c r="B8" s="4" t="s">
        <v>808</v>
      </c>
    </row>
    <row r="9" spans="1:2">
      <c r="A9" s="4" t="s">
        <v>809</v>
      </c>
      <c r="B9" s="7" t="n">
        <v>4.58</v>
      </c>
    </row>
    <row r="10" spans="1:2">
      <c r="A10" s="4" t="s">
        <v>810</v>
      </c>
      <c r="B10" s="5" t="n">
        <v>441</v>
      </c>
    </row>
    <row r="11" spans="1:2">
      <c r="A11" s="4" t="s">
        <v>811</v>
      </c>
      <c r="B11" s="4" t="s">
        <v>812</v>
      </c>
    </row>
    <row r="12" spans="1:2">
      <c r="A12" s="4" t="s">
        <v>813</v>
      </c>
      <c r="B12" s="6" t="n">
        <v>912</v>
      </c>
    </row>
    <row r="13" spans="1:2">
      <c r="A13" s="4" t="s">
        <v>814</v>
      </c>
    </row>
    <row r="14" spans="1:2">
      <c r="A14" s="3" t="s">
        <v>82</v>
      </c>
    </row>
    <row r="15" spans="1:2">
      <c r="A15" s="4" t="s">
        <v>815</v>
      </c>
      <c r="B15" s="8" t="n">
        <v>0.87</v>
      </c>
    </row>
    <row r="16" spans="1:2">
      <c r="A16" s="4" t="s">
        <v>816</v>
      </c>
      <c r="B16" s="7" t="n">
        <v>1.45</v>
      </c>
    </row>
    <row r="17" spans="1:2">
      <c r="A17" s="4" t="s">
        <v>802</v>
      </c>
      <c r="B17" s="5" t="n">
        <v>160000</v>
      </c>
    </row>
    <row r="18" spans="1:2">
      <c r="A18" s="4" t="s">
        <v>803</v>
      </c>
      <c r="B18" s="4" t="s">
        <v>817</v>
      </c>
    </row>
    <row r="19" spans="1:2">
      <c r="A19" s="4" t="s">
        <v>805</v>
      </c>
      <c r="B19" s="7" t="n">
        <v>0.91</v>
      </c>
    </row>
    <row r="20" spans="1:2">
      <c r="A20" s="4" t="s">
        <v>806</v>
      </c>
      <c r="B20" s="4" t="s">
        <v>46</v>
      </c>
    </row>
    <row r="21" spans="1:2">
      <c r="A21" s="4" t="s">
        <v>807</v>
      </c>
      <c r="B21" s="4" t="s">
        <v>818</v>
      </c>
    </row>
    <row r="22" spans="1:2">
      <c r="A22" s="4" t="s">
        <v>809</v>
      </c>
      <c r="B22" s="4" t="s">
        <v>46</v>
      </c>
    </row>
    <row r="23" spans="1:2">
      <c r="A23" s="4" t="s">
        <v>819</v>
      </c>
    </row>
    <row r="24" spans="1:2">
      <c r="A24" s="3" t="s">
        <v>82</v>
      </c>
    </row>
    <row r="25" spans="1:2">
      <c r="A25" s="4" t="s">
        <v>815</v>
      </c>
      <c r="B25" s="8" t="n">
        <v>1.46</v>
      </c>
    </row>
    <row r="26" spans="1:2">
      <c r="A26" s="4" t="s">
        <v>816</v>
      </c>
      <c r="B26" s="7" t="n">
        <v>1.79</v>
      </c>
    </row>
    <row r="27" spans="1:2">
      <c r="A27" s="4" t="s">
        <v>802</v>
      </c>
      <c r="B27" s="5" t="n">
        <v>142000</v>
      </c>
    </row>
    <row r="28" spans="1:2">
      <c r="A28" s="4" t="s">
        <v>803</v>
      </c>
      <c r="B28" s="4" t="s">
        <v>820</v>
      </c>
    </row>
    <row r="29" spans="1:2">
      <c r="A29" s="4" t="s">
        <v>805</v>
      </c>
      <c r="B29" s="7" t="n">
        <v>1.67</v>
      </c>
    </row>
    <row r="30" spans="1:2">
      <c r="A30" s="4" t="s">
        <v>806</v>
      </c>
      <c r="B30" s="5" t="n">
        <v>108667</v>
      </c>
    </row>
    <row r="31" spans="1:2">
      <c r="A31" s="4" t="s">
        <v>807</v>
      </c>
      <c r="B31" s="4" t="s">
        <v>821</v>
      </c>
    </row>
    <row r="32" spans="1:2">
      <c r="A32" s="4" t="s">
        <v>809</v>
      </c>
      <c r="B32" s="7" t="n">
        <v>1.74</v>
      </c>
    </row>
    <row r="33" spans="1:2">
      <c r="A33" s="4" t="s">
        <v>822</v>
      </c>
    </row>
    <row r="34" spans="1:2">
      <c r="A34" s="3" t="s">
        <v>82</v>
      </c>
    </row>
    <row r="35" spans="1:2">
      <c r="A35" s="4" t="s">
        <v>815</v>
      </c>
      <c r="B35" s="8" t="n">
        <v>1.8</v>
      </c>
    </row>
    <row r="36" spans="1:2">
      <c r="A36" s="4" t="s">
        <v>816</v>
      </c>
      <c r="B36" s="7" t="n">
        <v>2.11</v>
      </c>
    </row>
    <row r="37" spans="1:2">
      <c r="A37" s="4" t="s">
        <v>802</v>
      </c>
      <c r="B37" s="5" t="n">
        <v>370000</v>
      </c>
    </row>
    <row r="38" spans="1:2">
      <c r="A38" s="4" t="s">
        <v>803</v>
      </c>
      <c r="B38" s="4" t="s">
        <v>823</v>
      </c>
    </row>
    <row r="39" spans="1:2">
      <c r="A39" s="4" t="s">
        <v>805</v>
      </c>
      <c r="B39" s="7" t="n">
        <v>2.07</v>
      </c>
    </row>
    <row r="40" spans="1:2">
      <c r="A40" s="4" t="s">
        <v>806</v>
      </c>
      <c r="B40" s="5" t="n">
        <v>213334</v>
      </c>
    </row>
    <row r="41" spans="1:2">
      <c r="A41" s="4" t="s">
        <v>807</v>
      </c>
      <c r="B41" s="4" t="s">
        <v>824</v>
      </c>
    </row>
    <row r="42" spans="1:2">
      <c r="A42" s="4" t="s">
        <v>809</v>
      </c>
      <c r="B42" s="7" t="n">
        <v>2.06</v>
      </c>
    </row>
    <row r="43" spans="1:2">
      <c r="A43" s="4" t="s">
        <v>825</v>
      </c>
    </row>
    <row r="44" spans="1:2">
      <c r="A44" s="3" t="s">
        <v>82</v>
      </c>
    </row>
    <row r="45" spans="1:2">
      <c r="A45" s="4" t="s">
        <v>815</v>
      </c>
      <c r="B45" s="8" t="n">
        <v>2.12</v>
      </c>
    </row>
    <row r="46" spans="1:2">
      <c r="A46" s="4" t="s">
        <v>816</v>
      </c>
      <c r="B46" s="7" t="n">
        <v>3.5</v>
      </c>
    </row>
    <row r="47" spans="1:2">
      <c r="A47" s="4" t="s">
        <v>802</v>
      </c>
      <c r="B47" s="5" t="n">
        <v>253948</v>
      </c>
    </row>
    <row r="48" spans="1:2">
      <c r="A48" s="4" t="s">
        <v>803</v>
      </c>
      <c r="B48" s="4" t="s">
        <v>826</v>
      </c>
    </row>
    <row r="49" spans="1:2">
      <c r="A49" s="4" t="s">
        <v>805</v>
      </c>
      <c r="B49" s="7" t="n">
        <v>3.18</v>
      </c>
    </row>
    <row r="50" spans="1:2">
      <c r="A50" s="4" t="s">
        <v>806</v>
      </c>
      <c r="B50" s="5" t="n">
        <v>228948</v>
      </c>
    </row>
    <row r="51" spans="1:2">
      <c r="A51" s="4" t="s">
        <v>807</v>
      </c>
      <c r="B51" s="4" t="s">
        <v>827</v>
      </c>
    </row>
    <row r="52" spans="1:2">
      <c r="A52" s="4" t="s">
        <v>809</v>
      </c>
      <c r="B52" s="7" t="n">
        <v>3.3</v>
      </c>
    </row>
    <row r="53" spans="1:2">
      <c r="A53" s="4" t="s">
        <v>828</v>
      </c>
    </row>
    <row r="54" spans="1:2">
      <c r="A54" s="3" t="s">
        <v>82</v>
      </c>
    </row>
    <row r="55" spans="1:2">
      <c r="A55" s="4" t="s">
        <v>815</v>
      </c>
      <c r="B55" s="8" t="n">
        <v>3.51</v>
      </c>
    </row>
    <row r="56" spans="1:2">
      <c r="A56" s="4" t="s">
        <v>816</v>
      </c>
      <c r="B56" s="6" t="n">
        <v>1044</v>
      </c>
    </row>
    <row r="57" spans="1:2">
      <c r="A57" s="4" t="s">
        <v>802</v>
      </c>
      <c r="B57" s="5" t="n">
        <v>27168</v>
      </c>
    </row>
    <row r="58" spans="1:2">
      <c r="A58" s="4" t="s">
        <v>803</v>
      </c>
      <c r="B58" s="4" t="s">
        <v>829</v>
      </c>
    </row>
    <row r="59" spans="1:2">
      <c r="A59" s="4" t="s">
        <v>805</v>
      </c>
      <c r="B59" s="7" t="n">
        <v>46.56</v>
      </c>
    </row>
    <row r="60" spans="1:2">
      <c r="A60" s="4" t="s">
        <v>806</v>
      </c>
      <c r="B60" s="5" t="n">
        <v>27168</v>
      </c>
    </row>
    <row r="61" spans="1:2">
      <c r="A61" s="4" t="s">
        <v>807</v>
      </c>
      <c r="B61" s="4" t="s">
        <v>829</v>
      </c>
    </row>
    <row r="62" spans="1:2">
      <c r="A62" s="4" t="s">
        <v>809</v>
      </c>
      <c r="B62" s="7" t="n">
        <v>46.56</v>
      </c>
    </row>
    <row r="63" spans="1:2">
      <c r="A63" s="4" t="s">
        <v>830</v>
      </c>
    </row>
    <row r="64" spans="1:2">
      <c r="A64" s="3" t="s">
        <v>82</v>
      </c>
    </row>
    <row r="65" spans="1:2">
      <c r="A65" s="4" t="s">
        <v>810</v>
      </c>
      <c r="B65" s="5" t="n">
        <v>441</v>
      </c>
    </row>
    <row r="66" spans="1:2">
      <c r="A66" s="4" t="s">
        <v>811</v>
      </c>
      <c r="B66" s="4" t="s">
        <v>812</v>
      </c>
    </row>
    <row r="67" spans="1:2">
      <c r="A67" s="4" t="s">
        <v>813</v>
      </c>
      <c r="B67" s="6" t="n">
        <v>9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831</v>
      </c>
      <c r="C1" s="2" t="s">
        <v>1</v>
      </c>
    </row>
    <row r="2" spans="1:4">
      <c r="C2" s="2" t="s">
        <v>36</v>
      </c>
      <c r="D2" s="2" t="s">
        <v>37</v>
      </c>
    </row>
    <row r="3" spans="1:4">
      <c r="A3" s="3" t="s">
        <v>219</v>
      </c>
    </row>
    <row r="4" spans="1:4">
      <c r="A4" s="4" t="s">
        <v>628</v>
      </c>
      <c r="B4" s="4" t="s">
        <v>81</v>
      </c>
      <c r="C4" s="4" t="s">
        <v>629</v>
      </c>
      <c r="D4" s="4" t="s">
        <v>629</v>
      </c>
    </row>
    <row r="5" spans="1:4">
      <c r="A5" s="4" t="s">
        <v>622</v>
      </c>
      <c r="B5" s="4" t="s">
        <v>632</v>
      </c>
      <c r="C5" s="4" t="s">
        <v>832</v>
      </c>
      <c r="D5" s="4" t="s">
        <v>833</v>
      </c>
    </row>
    <row r="6" spans="1:4">
      <c r="A6" s="4" t="s">
        <v>619</v>
      </c>
      <c r="B6" s="4" t="s">
        <v>634</v>
      </c>
      <c r="C6" s="4" t="s">
        <v>834</v>
      </c>
      <c r="D6" s="4" t="s">
        <v>835</v>
      </c>
    </row>
    <row r="7" spans="1:4">
      <c r="A7" s="4" t="s">
        <v>836</v>
      </c>
      <c r="B7" s="4" t="s">
        <v>636</v>
      </c>
      <c r="C7" s="4" t="s">
        <v>837</v>
      </c>
      <c r="D7" s="4" t="s">
        <v>838</v>
      </c>
    </row>
    <row r="8" spans="1:4">
      <c r="A8" s="4" t="s">
        <v>839</v>
      </c>
      <c r="C8" s="6" t="n">
        <v>2</v>
      </c>
      <c r="D8" s="7" t="n">
        <v>1.74</v>
      </c>
    </row>
    <row r="9" spans="1:4">
      <c r="A9" s="4" t="s">
        <v>618</v>
      </c>
      <c r="C9" s="5" t="n">
        <v>2</v>
      </c>
      <c r="D9" s="8" t="n">
        <v>1.74</v>
      </c>
    </row>
    <row r="10" spans="1:4">
      <c r="A10" s="4" t="s">
        <v>840</v>
      </c>
      <c r="C10" s="7" t="n">
        <v>1.73</v>
      </c>
      <c r="D10" s="7" t="n">
        <v>1.39</v>
      </c>
    </row>
    <row r="11" spans="1:4"/>
    <row r="12" spans="1:4">
      <c r="A12" s="4" t="s">
        <v>81</v>
      </c>
      <c r="B12" s="4" t="s">
        <v>659</v>
      </c>
    </row>
    <row r="13" spans="1:4">
      <c r="A13" s="4" t="s">
        <v>632</v>
      </c>
      <c r="B13" s="4" t="s">
        <v>841</v>
      </c>
    </row>
    <row r="14" spans="1:4">
      <c r="A14" s="4" t="s">
        <v>634</v>
      </c>
      <c r="B14" s="4" t="s">
        <v>842</v>
      </c>
    </row>
    <row r="15" spans="1:4">
      <c r="A15" s="4" t="s">
        <v>636</v>
      </c>
      <c r="B15" s="4" t="s">
        <v>843</v>
      </c>
    </row>
  </sheetData>
  <mergeCells count="7">
    <mergeCell ref="A1:B2"/>
    <mergeCell ref="C1:D1"/>
    <mergeCell ref="A11:C11"/>
    <mergeCell ref="B12:C12"/>
    <mergeCell ref="B13:C13"/>
    <mergeCell ref="B14:C14"/>
    <mergeCell ref="B15:C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36</v>
      </c>
      <c r="D2" s="2" t="s">
        <v>37</v>
      </c>
      <c r="E2" s="2" t="s">
        <v>104</v>
      </c>
    </row>
    <row r="3" spans="1:5">
      <c r="A3" s="3" t="s">
        <v>82</v>
      </c>
    </row>
    <row r="4" spans="1:5">
      <c r="A4" s="4" t="s">
        <v>845</v>
      </c>
      <c r="C4" s="6" t="n">
        <v>410</v>
      </c>
      <c r="D4" s="6" t="n">
        <v>2104</v>
      </c>
      <c r="E4" s="4" t="s">
        <v>46</v>
      </c>
    </row>
    <row r="5" spans="1:5">
      <c r="A5" s="4" t="s">
        <v>846</v>
      </c>
      <c r="C5" s="5" t="n">
        <v>101</v>
      </c>
    </row>
    <row r="6" spans="1:5">
      <c r="A6" s="4" t="s">
        <v>847</v>
      </c>
      <c r="C6" s="5" t="n">
        <v>507</v>
      </c>
      <c r="D6" s="4" t="s">
        <v>46</v>
      </c>
      <c r="E6" s="4" t="s">
        <v>46</v>
      </c>
    </row>
    <row r="7" spans="1:5">
      <c r="A7" s="4" t="s">
        <v>848</v>
      </c>
      <c r="C7" s="5" t="n">
        <v>22</v>
      </c>
      <c r="D7" s="4" t="s">
        <v>46</v>
      </c>
      <c r="E7" s="4" t="s">
        <v>46</v>
      </c>
    </row>
    <row r="8" spans="1:5">
      <c r="A8" s="4" t="s">
        <v>120</v>
      </c>
      <c r="C8" s="5" t="n">
        <v>10774</v>
      </c>
      <c r="D8" s="5" t="n">
        <v>17039</v>
      </c>
      <c r="E8" s="5" t="n">
        <v>23997</v>
      </c>
    </row>
    <row r="9" spans="1:5">
      <c r="A9" s="4" t="s">
        <v>849</v>
      </c>
    </row>
    <row r="10" spans="1:5">
      <c r="A10" s="3" t="s">
        <v>82</v>
      </c>
    </row>
    <row r="11" spans="1:5">
      <c r="A11" s="4" t="s">
        <v>850</v>
      </c>
      <c r="B11" s="4" t="s">
        <v>81</v>
      </c>
      <c r="C11" s="5" t="n">
        <v>1705</v>
      </c>
      <c r="D11" s="5" t="n">
        <v>2388</v>
      </c>
      <c r="E11" s="5" t="n">
        <v>2081</v>
      </c>
    </row>
    <row r="12" spans="1:5">
      <c r="A12" s="4" t="s">
        <v>851</v>
      </c>
      <c r="B12" s="4" t="s">
        <v>81</v>
      </c>
      <c r="C12" s="5" t="n">
        <v>194</v>
      </c>
      <c r="D12" s="5" t="n">
        <v>62</v>
      </c>
      <c r="E12" s="4" t="s">
        <v>46</v>
      </c>
    </row>
    <row r="13" spans="1:5">
      <c r="A13" s="4" t="s">
        <v>852</v>
      </c>
      <c r="B13" s="4" t="s">
        <v>81</v>
      </c>
      <c r="C13" s="5" t="n">
        <v>503</v>
      </c>
      <c r="D13" s="5" t="n">
        <v>356</v>
      </c>
      <c r="E13" s="4" t="s">
        <v>46</v>
      </c>
    </row>
    <row r="14" spans="1:5">
      <c r="A14" s="4" t="s">
        <v>853</v>
      </c>
      <c r="B14" s="4" t="s">
        <v>81</v>
      </c>
      <c r="C14" s="5" t="n">
        <v>257</v>
      </c>
      <c r="D14" s="5" t="n">
        <v>147</v>
      </c>
      <c r="E14" s="5" t="n">
        <v>59</v>
      </c>
    </row>
    <row r="15" spans="1:5">
      <c r="A15" s="4" t="s">
        <v>91</v>
      </c>
      <c r="B15" s="4" t="s">
        <v>81</v>
      </c>
      <c r="C15" s="5" t="n">
        <v>784</v>
      </c>
      <c r="D15" s="5" t="n">
        <v>462</v>
      </c>
      <c r="E15" s="5" t="n">
        <v>87</v>
      </c>
    </row>
    <row r="16" spans="1:5">
      <c r="A16" s="4" t="s">
        <v>854</v>
      </c>
      <c r="B16" s="4" t="s">
        <v>81</v>
      </c>
      <c r="C16" s="5" t="n">
        <v>3443</v>
      </c>
      <c r="D16" s="5" t="n">
        <v>3415</v>
      </c>
      <c r="E16" s="5" t="n">
        <v>2227</v>
      </c>
    </row>
    <row r="17" spans="1:5">
      <c r="A17" s="4" t="s">
        <v>850</v>
      </c>
      <c r="C17" s="5" t="n">
        <v>1257</v>
      </c>
      <c r="D17" s="5" t="n">
        <v>1325</v>
      </c>
      <c r="E17" s="5" t="n">
        <v>3584</v>
      </c>
    </row>
    <row r="18" spans="1:5">
      <c r="A18" s="4" t="s">
        <v>852</v>
      </c>
      <c r="C18" s="4" t="s">
        <v>46</v>
      </c>
      <c r="D18" s="4" t="s">
        <v>46</v>
      </c>
      <c r="E18" s="5" t="n">
        <v>1806</v>
      </c>
    </row>
    <row r="19" spans="1:5">
      <c r="A19" s="4" t="s">
        <v>853</v>
      </c>
      <c r="C19" s="5" t="n">
        <v>78</v>
      </c>
      <c r="D19" s="5" t="n">
        <v>275</v>
      </c>
      <c r="E19" s="5" t="n">
        <v>441</v>
      </c>
    </row>
    <row r="20" spans="1:5">
      <c r="A20" s="4" t="s">
        <v>91</v>
      </c>
      <c r="C20" s="5" t="n">
        <v>9</v>
      </c>
      <c r="D20" s="5" t="n">
        <v>108</v>
      </c>
      <c r="E20" s="5" t="n">
        <v>95</v>
      </c>
    </row>
    <row r="21" spans="1:5">
      <c r="A21" s="4" t="s">
        <v>855</v>
      </c>
      <c r="C21" s="5" t="n">
        <v>1344</v>
      </c>
      <c r="D21" s="5" t="n">
        <v>1708</v>
      </c>
      <c r="E21" s="5" t="n">
        <v>5926</v>
      </c>
    </row>
    <row r="22" spans="1:5">
      <c r="A22" s="4" t="s">
        <v>845</v>
      </c>
      <c r="C22" s="5" t="n">
        <v>309</v>
      </c>
      <c r="D22" s="5" t="n">
        <v>2104</v>
      </c>
      <c r="E22" s="4" t="s">
        <v>46</v>
      </c>
    </row>
    <row r="23" spans="1:5">
      <c r="A23" s="4" t="s">
        <v>846</v>
      </c>
      <c r="C23" s="5" t="n">
        <v>101</v>
      </c>
      <c r="D23" s="4" t="s">
        <v>46</v>
      </c>
      <c r="E23" s="4" t="s">
        <v>46</v>
      </c>
    </row>
    <row r="24" spans="1:5">
      <c r="A24" s="4" t="s">
        <v>856</v>
      </c>
      <c r="C24" s="5" t="n">
        <v>2599</v>
      </c>
      <c r="D24" s="5" t="n">
        <v>6421</v>
      </c>
      <c r="E24" s="5" t="n">
        <v>7153</v>
      </c>
    </row>
    <row r="25" spans="1:5">
      <c r="A25" s="4" t="s">
        <v>857</v>
      </c>
      <c r="C25" s="5" t="n">
        <v>890</v>
      </c>
      <c r="D25" s="5" t="n">
        <v>1303</v>
      </c>
      <c r="E25" s="5" t="n">
        <v>949</v>
      </c>
    </row>
    <row r="26" spans="1:5">
      <c r="A26" s="4" t="s">
        <v>858</v>
      </c>
      <c r="C26" s="5" t="n">
        <v>322</v>
      </c>
      <c r="D26" s="5" t="n">
        <v>498</v>
      </c>
      <c r="E26" s="5" t="n">
        <v>3758</v>
      </c>
    </row>
    <row r="27" spans="1:5">
      <c r="A27" s="4" t="s">
        <v>859</v>
      </c>
      <c r="C27" s="5" t="n">
        <v>144</v>
      </c>
      <c r="D27" s="4" t="s">
        <v>46</v>
      </c>
      <c r="E27" s="4" t="s">
        <v>46</v>
      </c>
    </row>
    <row r="28" spans="1:5">
      <c r="A28" s="4" t="s">
        <v>847</v>
      </c>
      <c r="C28" s="5" t="n">
        <v>507</v>
      </c>
      <c r="D28" s="4" t="s">
        <v>46</v>
      </c>
      <c r="E28" s="4" t="s">
        <v>46</v>
      </c>
    </row>
    <row r="29" spans="1:5">
      <c r="A29" s="4" t="s">
        <v>860</v>
      </c>
      <c r="C29" s="4" t="s">
        <v>46</v>
      </c>
      <c r="D29" s="5" t="n">
        <v>256</v>
      </c>
      <c r="E29" s="5" t="n">
        <v>22</v>
      </c>
    </row>
    <row r="30" spans="1:5">
      <c r="A30" s="4" t="s">
        <v>861</v>
      </c>
      <c r="C30" s="5" t="n">
        <v>154</v>
      </c>
      <c r="D30" s="5" t="n">
        <v>256</v>
      </c>
      <c r="E30" s="5" t="n">
        <v>831</v>
      </c>
    </row>
    <row r="31" spans="1:5">
      <c r="A31" s="4" t="s">
        <v>862</v>
      </c>
      <c r="C31" s="5" t="n">
        <v>18</v>
      </c>
      <c r="D31" s="5" t="n">
        <v>176</v>
      </c>
      <c r="E31" s="5" t="n">
        <v>698</v>
      </c>
    </row>
    <row r="32" spans="1:5">
      <c r="A32" s="4" t="s">
        <v>863</v>
      </c>
      <c r="C32" s="5" t="n">
        <v>23</v>
      </c>
      <c r="D32" s="5" t="n">
        <v>139</v>
      </c>
      <c r="E32" s="5" t="n">
        <v>2</v>
      </c>
    </row>
    <row r="33" spans="1:5">
      <c r="A33" s="4" t="s">
        <v>864</v>
      </c>
      <c r="C33" s="5" t="n">
        <v>137</v>
      </c>
      <c r="D33" s="5" t="n">
        <v>342</v>
      </c>
      <c r="E33" s="5" t="n">
        <v>162</v>
      </c>
    </row>
    <row r="34" spans="1:5">
      <c r="A34" s="4" t="s">
        <v>865</v>
      </c>
      <c r="B34" s="4" t="s">
        <v>632</v>
      </c>
      <c r="C34" s="5" t="n">
        <v>247</v>
      </c>
      <c r="D34" s="5" t="n">
        <v>344</v>
      </c>
      <c r="E34" s="5" t="n">
        <v>2247</v>
      </c>
    </row>
    <row r="35" spans="1:5">
      <c r="A35" s="4" t="s">
        <v>866</v>
      </c>
      <c r="C35" s="5" t="n">
        <v>169</v>
      </c>
      <c r="D35" s="4" t="s">
        <v>46</v>
      </c>
      <c r="E35" s="4" t="s">
        <v>46</v>
      </c>
    </row>
    <row r="36" spans="1:5">
      <c r="A36" s="4" t="s">
        <v>867</v>
      </c>
      <c r="C36" s="5" t="n">
        <v>37</v>
      </c>
      <c r="D36" s="5" t="n">
        <v>60</v>
      </c>
      <c r="E36" s="5" t="n">
        <v>138</v>
      </c>
    </row>
    <row r="37" spans="1:5">
      <c r="A37" s="4" t="s">
        <v>868</v>
      </c>
      <c r="C37" s="5" t="n">
        <v>278</v>
      </c>
      <c r="D37" s="4" t="s">
        <v>46</v>
      </c>
      <c r="E37" s="4" t="s">
        <v>46</v>
      </c>
    </row>
    <row r="38" spans="1:5">
      <c r="A38" s="4" t="s">
        <v>848</v>
      </c>
      <c r="C38" s="5" t="n">
        <v>22</v>
      </c>
      <c r="D38" s="4" t="s">
        <v>46</v>
      </c>
      <c r="E38" s="5" t="n">
        <v>-44</v>
      </c>
    </row>
    <row r="39" spans="1:5">
      <c r="A39" s="4" t="s">
        <v>869</v>
      </c>
      <c r="C39" s="5" t="n">
        <v>30</v>
      </c>
      <c r="D39" s="5" t="n">
        <v>17</v>
      </c>
      <c r="E39" s="5" t="n">
        <v>-72</v>
      </c>
    </row>
    <row r="40" spans="1:5">
      <c r="A40" s="4" t="s">
        <v>870</v>
      </c>
      <c r="C40" s="5" t="n">
        <v>5987</v>
      </c>
      <c r="D40" s="5" t="n">
        <v>9812</v>
      </c>
      <c r="E40" s="5" t="n">
        <v>15844</v>
      </c>
    </row>
    <row r="41" spans="1:5">
      <c r="A41" s="4" t="s">
        <v>120</v>
      </c>
      <c r="C41" s="6" t="n">
        <v>10774</v>
      </c>
      <c r="D41" s="6" t="n">
        <v>17039</v>
      </c>
      <c r="E41" s="6" t="n">
        <v>23997</v>
      </c>
    </row>
    <row r="42" spans="1:5"/>
    <row r="43" spans="1:5">
      <c r="A43" s="4" t="s">
        <v>81</v>
      </c>
      <c r="B43" s="4" t="s">
        <v>871</v>
      </c>
    </row>
    <row r="44" spans="1:5">
      <c r="A44" s="4" t="s">
        <v>632</v>
      </c>
      <c r="B44" s="4" t="s">
        <v>872</v>
      </c>
    </row>
  </sheetData>
  <mergeCells count="5">
    <mergeCell ref="A1:B2"/>
    <mergeCell ref="C1:E1"/>
    <mergeCell ref="A42:D42"/>
    <mergeCell ref="B43:D43"/>
    <mergeCell ref="B44:D4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36</v>
      </c>
      <c r="C2" s="2" t="s">
        <v>37</v>
      </c>
      <c r="D2" s="2" t="s">
        <v>104</v>
      </c>
    </row>
    <row r="3" spans="1:4">
      <c r="A3" s="4" t="s">
        <v>849</v>
      </c>
    </row>
    <row r="4" spans="1:4">
      <c r="A4" s="3" t="s">
        <v>82</v>
      </c>
    </row>
    <row r="5" spans="1:4">
      <c r="A5" s="4" t="s">
        <v>874</v>
      </c>
      <c r="B5" s="6" t="n">
        <v>214</v>
      </c>
      <c r="C5" s="6" t="n">
        <v>121</v>
      </c>
      <c r="D5" s="6" t="n">
        <v>3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36</v>
      </c>
      <c r="C2" s="2" t="s">
        <v>37</v>
      </c>
      <c r="D2" s="2" t="s">
        <v>104</v>
      </c>
    </row>
    <row r="3" spans="1:4">
      <c r="A3" s="3" t="s">
        <v>225</v>
      </c>
    </row>
    <row r="4" spans="1:4">
      <c r="A4" s="4" t="s">
        <v>510</v>
      </c>
      <c r="B4" s="6" t="n">
        <v>-371</v>
      </c>
      <c r="C4" s="6" t="n">
        <v>-95</v>
      </c>
      <c r="D4" s="6" t="n">
        <v>158</v>
      </c>
    </row>
    <row r="5" spans="1:4">
      <c r="A5" s="4" t="s">
        <v>193</v>
      </c>
      <c r="B5" s="5" t="n">
        <v>-971</v>
      </c>
      <c r="C5" s="5" t="n">
        <v>314</v>
      </c>
      <c r="D5" s="4" t="s">
        <v>46</v>
      </c>
    </row>
    <row r="6" spans="1:4">
      <c r="A6" s="4" t="s">
        <v>526</v>
      </c>
      <c r="B6" s="5" t="n">
        <v>-170</v>
      </c>
      <c r="C6" s="5" t="n">
        <v>448</v>
      </c>
      <c r="D6" s="5" t="n">
        <v>-343</v>
      </c>
    </row>
    <row r="7" spans="1:4">
      <c r="A7" s="4" t="s">
        <v>876</v>
      </c>
      <c r="B7" s="4" t="s">
        <v>46</v>
      </c>
      <c r="C7" s="5" t="n">
        <v>150</v>
      </c>
      <c r="D7" s="5" t="n">
        <v>39</v>
      </c>
    </row>
    <row r="8" spans="1:4">
      <c r="A8" s="4" t="s">
        <v>572</v>
      </c>
      <c r="B8" s="5" t="n">
        <v>-615</v>
      </c>
      <c r="C8" s="5" t="n">
        <v>-586</v>
      </c>
      <c r="D8" s="5" t="n">
        <v>-1080</v>
      </c>
    </row>
    <row r="9" spans="1:4">
      <c r="A9" s="4" t="s">
        <v>877</v>
      </c>
      <c r="B9" s="5" t="n">
        <v>-188</v>
      </c>
      <c r="C9" s="5" t="n">
        <v>1669</v>
      </c>
      <c r="D9" s="4" t="s">
        <v>46</v>
      </c>
    </row>
    <row r="10" spans="1:4">
      <c r="A10" s="4" t="s">
        <v>878</v>
      </c>
      <c r="B10" s="5" t="n">
        <v>743</v>
      </c>
      <c r="C10" s="5" t="n">
        <v>400</v>
      </c>
      <c r="D10" s="4" t="s">
        <v>46</v>
      </c>
    </row>
    <row r="11" spans="1:4">
      <c r="A11" s="4" t="s">
        <v>53</v>
      </c>
      <c r="B11" s="5" t="n">
        <v>-389</v>
      </c>
      <c r="C11" s="5" t="n">
        <v>-1957</v>
      </c>
      <c r="D11" s="5" t="n">
        <v>-435</v>
      </c>
    </row>
    <row r="12" spans="1:4">
      <c r="A12" s="4" t="s">
        <v>62</v>
      </c>
      <c r="B12" s="5" t="n">
        <v>-483</v>
      </c>
      <c r="C12" s="5" t="n">
        <v>-494</v>
      </c>
      <c r="D12" s="5" t="n">
        <v>-551</v>
      </c>
    </row>
    <row r="13" spans="1:4">
      <c r="A13" s="4" t="s">
        <v>879</v>
      </c>
      <c r="B13" s="6" t="n">
        <v>-2444</v>
      </c>
      <c r="C13" s="6" t="n">
        <v>-151</v>
      </c>
      <c r="D13" s="6" t="n">
        <v>-22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880</v>
      </c>
      <c r="B1" s="2" t="s">
        <v>520</v>
      </c>
    </row>
    <row r="2" spans="1:2">
      <c r="A2" s="4" t="s">
        <v>881</v>
      </c>
    </row>
    <row r="3" spans="1:2">
      <c r="A3" s="3" t="s">
        <v>882</v>
      </c>
    </row>
    <row r="4" spans="1:2">
      <c r="A4" s="4" t="s">
        <v>883</v>
      </c>
      <c r="B4" s="6" t="n">
        <v>4044</v>
      </c>
    </row>
    <row r="5" spans="1:2">
      <c r="A5" s="4" t="s">
        <v>884</v>
      </c>
    </row>
    <row r="6" spans="1:2">
      <c r="A6" s="3" t="s">
        <v>882</v>
      </c>
    </row>
    <row r="7" spans="1:2">
      <c r="A7" s="4" t="s">
        <v>883</v>
      </c>
      <c r="B7" s="5" t="n">
        <v>178883</v>
      </c>
    </row>
    <row r="8" spans="1:2">
      <c r="A8" s="4" t="s">
        <v>885</v>
      </c>
    </row>
    <row r="9" spans="1:2">
      <c r="A9" s="3" t="s">
        <v>882</v>
      </c>
    </row>
    <row r="10" spans="1:2">
      <c r="A10" s="4" t="s">
        <v>883</v>
      </c>
      <c r="B10" s="5" t="n">
        <v>200707</v>
      </c>
    </row>
    <row r="11" spans="1:2">
      <c r="A11" s="4" t="s">
        <v>886</v>
      </c>
    </row>
    <row r="12" spans="1:2">
      <c r="A12" s="3" t="s">
        <v>882</v>
      </c>
    </row>
    <row r="13" spans="1:2">
      <c r="A13" s="4" t="s">
        <v>887</v>
      </c>
      <c r="B13" s="6" t="n">
        <v>70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20:41:05Z</dcterms:created>
  <dcterms:modified xmlns:dcterms="http://purl.org/dc/terms/" xmlns:xsi="http://www.w3.org/2001/XMLSchema-instance" xsi:type="dcterms:W3CDTF">2020-03-30T20:41:05Z</dcterms:modified>
</cp:coreProperties>
</file>